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 Statements of Share"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Guidance" sheetId="10" state="visible" r:id="rId10"/>
    <sheet xmlns:r="http://schemas.openxmlformats.org/officeDocument/2006/relationships" name="Net Sales" sheetId="11" state="visible" r:id="rId11"/>
    <sheet xmlns:r="http://schemas.openxmlformats.org/officeDocument/2006/relationships" name="Investments in Unconsolidated A" sheetId="12" state="visible" r:id="rId12"/>
    <sheet xmlns:r="http://schemas.openxmlformats.org/officeDocument/2006/relationships" name="Inventories" sheetId="13" state="visible" r:id="rId13"/>
    <sheet xmlns:r="http://schemas.openxmlformats.org/officeDocument/2006/relationships" name="Debt" sheetId="14" state="visible" r:id="rId14"/>
    <sheet xmlns:r="http://schemas.openxmlformats.org/officeDocument/2006/relationships" name="Goodwill" sheetId="15" state="visible" r:id="rId15"/>
    <sheet xmlns:r="http://schemas.openxmlformats.org/officeDocument/2006/relationships" name="Derivative Instruments" sheetId="16" state="visible" r:id="rId16"/>
    <sheet xmlns:r="http://schemas.openxmlformats.org/officeDocument/2006/relationships" name="Fair Value Measurements" sheetId="17" state="visible" r:id="rId17"/>
    <sheet xmlns:r="http://schemas.openxmlformats.org/officeDocument/2006/relationships" name="Provision for Income Taxes" sheetId="18" state="visible" r:id="rId18"/>
    <sheet xmlns:r="http://schemas.openxmlformats.org/officeDocument/2006/relationships" name="Commitments and Contingencies" sheetId="19" state="visible" r:id="rId19"/>
    <sheet xmlns:r="http://schemas.openxmlformats.org/officeDocument/2006/relationships" name="Pension Plans and Other Postret" sheetId="20" state="visible" r:id="rId20"/>
    <sheet xmlns:r="http://schemas.openxmlformats.org/officeDocument/2006/relationships" name="Stock-Based Compensation" sheetId="21" state="visible" r:id="rId21"/>
    <sheet xmlns:r="http://schemas.openxmlformats.org/officeDocument/2006/relationships" name="Acquisitions and Divestitures" sheetId="22" state="visible" r:id="rId22"/>
    <sheet xmlns:r="http://schemas.openxmlformats.org/officeDocument/2006/relationships" name="Segments" sheetId="23" state="visible" r:id="rId23"/>
    <sheet xmlns:r="http://schemas.openxmlformats.org/officeDocument/2006/relationships" name="Restructuring" sheetId="24" state="visible" r:id="rId24"/>
    <sheet xmlns:r="http://schemas.openxmlformats.org/officeDocument/2006/relationships" name="Accumulated Other Comprehensive" sheetId="25" state="visible" r:id="rId25"/>
    <sheet xmlns:r="http://schemas.openxmlformats.org/officeDocument/2006/relationships" name="Earnings Per Share" sheetId="26" state="visible" r:id="rId26"/>
    <sheet xmlns:r="http://schemas.openxmlformats.org/officeDocument/2006/relationships" name="Basis of Presentation (Policies" sheetId="27" state="visible" r:id="rId27"/>
    <sheet xmlns:r="http://schemas.openxmlformats.org/officeDocument/2006/relationships" name="Net Sales (Tables)" sheetId="28" state="visible" r:id="rId28"/>
    <sheet xmlns:r="http://schemas.openxmlformats.org/officeDocument/2006/relationships" name="Investments in Unconsolidated_2" sheetId="29" state="visible" r:id="rId29"/>
    <sheet xmlns:r="http://schemas.openxmlformats.org/officeDocument/2006/relationships" name="Inventories (Tables)" sheetId="30" state="visible" r:id="rId30"/>
    <sheet xmlns:r="http://schemas.openxmlformats.org/officeDocument/2006/relationships" name="Debt (Tables)" sheetId="31" state="visible" r:id="rId31"/>
    <sheet xmlns:r="http://schemas.openxmlformats.org/officeDocument/2006/relationships" name="Goodwill (Tables)" sheetId="32" state="visible" r:id="rId32"/>
    <sheet xmlns:r="http://schemas.openxmlformats.org/officeDocument/2006/relationships" name="Derivative Instruments (Tables)" sheetId="33" state="visible" r:id="rId33"/>
    <sheet xmlns:r="http://schemas.openxmlformats.org/officeDocument/2006/relationships" name="Fair Value Measurements (Tables" sheetId="34" state="visible" r:id="rId34"/>
    <sheet xmlns:r="http://schemas.openxmlformats.org/officeDocument/2006/relationships" name="Income Taxes (Tables)" sheetId="35" state="visible" r:id="rId35"/>
    <sheet xmlns:r="http://schemas.openxmlformats.org/officeDocument/2006/relationships" name="Pension Plans and Other Postr_2" sheetId="36" state="visible" r:id="rId36"/>
    <sheet xmlns:r="http://schemas.openxmlformats.org/officeDocument/2006/relationships" name="Stock-Based Compensation (Table" sheetId="37" state="visible" r:id="rId37"/>
    <sheet xmlns:r="http://schemas.openxmlformats.org/officeDocument/2006/relationships" name="Segments (Tables)" sheetId="38" state="visible" r:id="rId38"/>
    <sheet xmlns:r="http://schemas.openxmlformats.org/officeDocument/2006/relationships" name="Restructuring (Tables)" sheetId="39" state="visible" r:id="rId39"/>
    <sheet xmlns:r="http://schemas.openxmlformats.org/officeDocument/2006/relationships" name="Accumulated Other Comprehensi_2" sheetId="40" state="visible" r:id="rId40"/>
    <sheet xmlns:r="http://schemas.openxmlformats.org/officeDocument/2006/relationships" name="Earnings Per Share (Tables)" sheetId="41" state="visible" r:id="rId41"/>
    <sheet xmlns:r="http://schemas.openxmlformats.org/officeDocument/2006/relationships" name="Recent Accounting Guidance - Re" sheetId="42" state="visible" r:id="rId42"/>
    <sheet xmlns:r="http://schemas.openxmlformats.org/officeDocument/2006/relationships" name="Recent Accounting Guidance - Ot" sheetId="43" state="visible" r:id="rId43"/>
    <sheet xmlns:r="http://schemas.openxmlformats.org/officeDocument/2006/relationships" name="Net Sales (Details)" sheetId="44" state="visible" r:id="rId44"/>
    <sheet xmlns:r="http://schemas.openxmlformats.org/officeDocument/2006/relationships" name="Investments in Unconsolidated_3" sheetId="45" state="visible" r:id="rId45"/>
    <sheet xmlns:r="http://schemas.openxmlformats.org/officeDocument/2006/relationships" name="Investments in Unconsolidated_4" sheetId="46" state="visible" r:id="rId46"/>
    <sheet xmlns:r="http://schemas.openxmlformats.org/officeDocument/2006/relationships" name="Inventories (Details)" sheetId="47" state="visible" r:id="rId47"/>
    <sheet xmlns:r="http://schemas.openxmlformats.org/officeDocument/2006/relationships" name="Debt - Schedule of Debt (Detail" sheetId="48" state="visible" r:id="rId48"/>
    <sheet xmlns:r="http://schemas.openxmlformats.org/officeDocument/2006/relationships" name="Goodwill (Details)" sheetId="49" state="visible" r:id="rId49"/>
    <sheet xmlns:r="http://schemas.openxmlformats.org/officeDocument/2006/relationships" name="Derivative Instruments (Details" sheetId="50" state="visible" r:id="rId50"/>
    <sheet xmlns:r="http://schemas.openxmlformats.org/officeDocument/2006/relationships" name="Derivative Instruments - Income" sheetId="51" state="visible" r:id="rId51"/>
    <sheet xmlns:r="http://schemas.openxmlformats.org/officeDocument/2006/relationships" name="Derivative Instruments - Effect" sheetId="52" state="visible" r:id="rId52"/>
    <sheet xmlns:r="http://schemas.openxmlformats.org/officeDocument/2006/relationships" name="Derivative Instruments - Gains " sheetId="53" state="visible" r:id="rId53"/>
    <sheet xmlns:r="http://schemas.openxmlformats.org/officeDocument/2006/relationships" name="Derivative Instruments - Financ" sheetId="54" state="visible" r:id="rId54"/>
    <sheet xmlns:r="http://schemas.openxmlformats.org/officeDocument/2006/relationships" name="Fair Value Measurements - Asset" sheetId="55" state="visible" r:id="rId55"/>
    <sheet xmlns:r="http://schemas.openxmlformats.org/officeDocument/2006/relationships" name="Fair Value Measurements - Items" sheetId="56" state="visible" r:id="rId56"/>
    <sheet xmlns:r="http://schemas.openxmlformats.org/officeDocument/2006/relationships" name="Provision for Income Taxes (Det" sheetId="57" state="visible" r:id="rId57"/>
    <sheet xmlns:r="http://schemas.openxmlformats.org/officeDocument/2006/relationships" name="Commitments and Contingencies (" sheetId="58" state="visible" r:id="rId58"/>
    <sheet xmlns:r="http://schemas.openxmlformats.org/officeDocument/2006/relationships" name="Commitments and Contingencies -" sheetId="59" state="visible" r:id="rId59"/>
    <sheet xmlns:r="http://schemas.openxmlformats.org/officeDocument/2006/relationships" name="Pension Plans and Other Postr_3" sheetId="60" state="visible" r:id="rId60"/>
    <sheet xmlns:r="http://schemas.openxmlformats.org/officeDocument/2006/relationships" name="Pension Plans and Other Postr_4" sheetId="61" state="visible" r:id="rId61"/>
    <sheet xmlns:r="http://schemas.openxmlformats.org/officeDocument/2006/relationships" name="Stock-Based Compensation - Summ" sheetId="62" state="visible" r:id="rId62"/>
    <sheet xmlns:r="http://schemas.openxmlformats.org/officeDocument/2006/relationships" name="Stock-Based Compensation - RSUs" sheetId="63" state="visible" r:id="rId63"/>
    <sheet xmlns:r="http://schemas.openxmlformats.org/officeDocument/2006/relationships" name="Stock-Based Compensation - Opti" sheetId="64" state="visible" r:id="rId64"/>
    <sheet xmlns:r="http://schemas.openxmlformats.org/officeDocument/2006/relationships" name="Acquisitions and Divestitures -" sheetId="65" state="visible" r:id="rId65"/>
    <sheet xmlns:r="http://schemas.openxmlformats.org/officeDocument/2006/relationships" name="Segments - Reconciliation of Se" sheetId="66" state="visible" r:id="rId66"/>
    <sheet xmlns:r="http://schemas.openxmlformats.org/officeDocument/2006/relationships" name="Segments - Recon. of Net Income" sheetId="67" state="visible" r:id="rId67"/>
    <sheet xmlns:r="http://schemas.openxmlformats.org/officeDocument/2006/relationships" name="Restructuring (Details)" sheetId="68" state="visible" r:id="rId68"/>
    <sheet xmlns:r="http://schemas.openxmlformats.org/officeDocument/2006/relationships" name="Accumulated Other Comprehensi_3" sheetId="69" state="visible" r:id="rId69"/>
    <sheet xmlns:r="http://schemas.openxmlformats.org/officeDocument/2006/relationships" name="Accumulated Other Comprehensi_4" sheetId="70" state="visible" r:id="rId70"/>
    <sheet xmlns:r="http://schemas.openxmlformats.org/officeDocument/2006/relationships" name="Earnings Per Share (Details)" sheetId="71" state="visible" r:id="rId71"/>
  </sheets>
  <definedNames/>
  <calcPr calcId="124519" fullCalcOnLoad="1"/>
</workbook>
</file>

<file path=xl/sharedStrings.xml><?xml version="1.0" encoding="utf-8"?>
<sst xmlns="http://schemas.openxmlformats.org/spreadsheetml/2006/main" uniqueCount="691">
  <si>
    <t>Document and Entity Information - shares</t>
  </si>
  <si>
    <t>9 Months Ended</t>
  </si>
  <si>
    <t>Sep. 30, 2018</t>
  </si>
  <si>
    <t>Nov. 07, 2018</t>
  </si>
  <si>
    <t>Document And Entity Information [Abstract]</t>
  </si>
  <si>
    <t>Document Type</t>
  </si>
  <si>
    <t>10-Q</t>
  </si>
  <si>
    <t>Amendment Flag</t>
  </si>
  <si>
    <t>false</t>
  </si>
  <si>
    <t>Document Period End Date</t>
  </si>
  <si>
    <t>Sep. 30,
		2018</t>
  </si>
  <si>
    <t>Document Fiscal Year Focus</t>
  </si>
  <si>
    <t>Document Fiscal Period Focus</t>
  </si>
  <si>
    <t>Q3</t>
  </si>
  <si>
    <t>Entity Registrant Name</t>
  </si>
  <si>
    <t>Trinseo S.A.</t>
  </si>
  <si>
    <t>Entity Central Index Key</t>
  </si>
  <si>
    <t>Current Fiscal Year End Date</t>
  </si>
  <si>
    <t>--12-31</t>
  </si>
  <si>
    <t>Entity Current Reporting Status</t>
  </si>
  <si>
    <t>Yes</t>
  </si>
  <si>
    <t>Entity Filer Category</t>
  </si>
  <si>
    <t>Large Accelerated Filer</t>
  </si>
  <si>
    <t>Entity Small Business</t>
  </si>
  <si>
    <t>Entity Emerging Growth Company</t>
  </si>
  <si>
    <t>Entity Ex Transition Period</t>
  </si>
  <si>
    <t>Entity Common Stock, Shares Outstanding</t>
  </si>
  <si>
    <t>Consolidated Balance Sheets - USD ($) $ in Millions</t>
  </si>
  <si>
    <t>Dec. 31, 2017</t>
  </si>
  <si>
    <t>Current assets</t>
  </si>
  <si>
    <t>Cash and cash equivalents</t>
  </si>
  <si>
    <t>Accounts receivable, net of allowance for doubtful accounts (September 30, 2018: $5.0; December 31, 2017: $5.6)</t>
  </si>
  <si>
    <t>Inventories</t>
  </si>
  <si>
    <t>Other current assets</t>
  </si>
  <si>
    <t>Total current assets</t>
  </si>
  <si>
    <t>Investments in unconsolidated affiliates</t>
  </si>
  <si>
    <t>Property, plant and equipment, net of accumulated depreciation (September 30, 2018: $579.3; December 31, 2017: $523.7)</t>
  </si>
  <si>
    <t>Other assets</t>
  </si>
  <si>
    <t>Goodwill</t>
  </si>
  <si>
    <t>Other intangible assets, net</t>
  </si>
  <si>
    <t>Deferred income tax assets</t>
  </si>
  <si>
    <t>Deferred charges and other assets</t>
  </si>
  <si>
    <t>Total other assets</t>
  </si>
  <si>
    <t>Total assets</t>
  </si>
  <si>
    <t>Current liabilities</t>
  </si>
  <si>
    <t>Short-term borrowings and current portion of long-term debt</t>
  </si>
  <si>
    <t>Accounts payable</t>
  </si>
  <si>
    <t>Income taxes payable</t>
  </si>
  <si>
    <t>Accrued expenses and other current liabilities</t>
  </si>
  <si>
    <t>Total current liabilities</t>
  </si>
  <si>
    <t>Noncurrent liabilities</t>
  </si>
  <si>
    <t>Long-term debt, net of unamortized deferred financing fees</t>
  </si>
  <si>
    <t>Deferred income tax liabilities</t>
  </si>
  <si>
    <t>Other noncurrent obligations</t>
  </si>
  <si>
    <t>Total noncurrent liabilities</t>
  </si>
  <si>
    <t>Commitments and contingencies (Note 11)</t>
  </si>
  <si>
    <t xml:space="preserve"> </t>
  </si>
  <si>
    <t>Shareholders' equity</t>
  </si>
  <si>
    <t>Ordinary shares, $0.01 nominal value, 50,000.0 shares authorized (September 30, 2018: 48.8 shares issued and 42.5 shares outstanding; December 31, 2017: 48.8 shares issued and 43.4 shares outstanding)</t>
  </si>
  <si>
    <t>Additional paid-in-capital</t>
  </si>
  <si>
    <t>Treasury shares, at cost (September 30, 2018: 6.3 shares; December 31, 2017: 5.4 shares)</t>
  </si>
  <si>
    <t>Retained earnings</t>
  </si>
  <si>
    <t>Accumulated other comprehensive loss</t>
  </si>
  <si>
    <t>Total shareholders' equity</t>
  </si>
  <si>
    <t>Total liabilities and shareholders' equity</t>
  </si>
  <si>
    <t>Condensed Consolidated Balance Sheets (Parenthetical) - USD ($) $ in Millions</t>
  </si>
  <si>
    <t>Consolidated Balance Sheets</t>
  </si>
  <si>
    <t>Allowance for doubtful accounts</t>
  </si>
  <si>
    <t>Accumulated depreciation</t>
  </si>
  <si>
    <t>Ordinary shares, nominal value</t>
  </si>
  <si>
    <t>Ordinary shares, shares authorized</t>
  </si>
  <si>
    <t>Ordinary shares, shares issued</t>
  </si>
  <si>
    <t>Ordinary shares, shares outstanding</t>
  </si>
  <si>
    <t>Treasury stock, shares</t>
  </si>
  <si>
    <t>Consolidated Statements of Operations - USD ($) shares in Millions, $ in Millions</t>
  </si>
  <si>
    <t>3 Months Ended</t>
  </si>
  <si>
    <t>Sep. 30, 2017</t>
  </si>
  <si>
    <t>Consolidated Statements of Operations</t>
  </si>
  <si>
    <t>Net sales</t>
  </si>
  <si>
    <t>Cost of sales</t>
  </si>
  <si>
    <t>Gross profit</t>
  </si>
  <si>
    <t>Selling, general and administrative expenses</t>
  </si>
  <si>
    <t>Equity in earnings of unconsolidated affiliates</t>
  </si>
  <si>
    <t>Operating income</t>
  </si>
  <si>
    <t>Interest expense, net</t>
  </si>
  <si>
    <t>Loss on extinguishment of long-term debt</t>
  </si>
  <si>
    <t>Other expense (income), net</t>
  </si>
  <si>
    <t>Income before income taxes</t>
  </si>
  <si>
    <t>Provision for income taxes</t>
  </si>
  <si>
    <t>Net income</t>
  </si>
  <si>
    <t>Weighted average shares- basic</t>
  </si>
  <si>
    <t>Net income per share- basic</t>
  </si>
  <si>
    <t>Weighted average shares- diluted</t>
  </si>
  <si>
    <t>Net income per share- diluted</t>
  </si>
  <si>
    <t>Dividends on ordinary shares</t>
  </si>
  <si>
    <t>Consolidated Statements of Comprehensive Income (Loss) - USD ($) $ in Millions</t>
  </si>
  <si>
    <t>Consolidated Statements of Comprehensive Income (Loss)</t>
  </si>
  <si>
    <t>Other comprehensive income (loss), net of tax</t>
  </si>
  <si>
    <t>Cumulative translation adjustments</t>
  </si>
  <si>
    <t>Net gain (loss) on cash flow hedges</t>
  </si>
  <si>
    <t>Amounts reclassified from accumulated other comprehensive income (loss)</t>
  </si>
  <si>
    <t>Total other comprehensive income (loss), net of tax</t>
  </si>
  <si>
    <t>Comprehensive income</t>
  </si>
  <si>
    <t>Consolidated Statements of Shareholders' Equity - USD ($) shares in Millions, $ in Millions</t>
  </si>
  <si>
    <t>Ordinary Shares</t>
  </si>
  <si>
    <t>Additional Paid-In Capital</t>
  </si>
  <si>
    <t>Treasury Shares</t>
  </si>
  <si>
    <t>Accumulated Other Comprehensive Income (Loss)</t>
  </si>
  <si>
    <t>Retained Earnings</t>
  </si>
  <si>
    <t>Total</t>
  </si>
  <si>
    <t>Balance at beginning of period at Dec. 31, 2016</t>
  </si>
  <si>
    <t>Balance at beginning of period, shares at Dec. 31, 2016</t>
  </si>
  <si>
    <t>Increase (Decrease) in Stockholders' Equity [Roll Forward]</t>
  </si>
  <si>
    <t>Other comprehensive loss</t>
  </si>
  <si>
    <t>Stock-based compensation</t>
  </si>
  <si>
    <t>Stock-based compensation, shares from treasury stock</t>
  </si>
  <si>
    <t>Purchase of treasury shares</t>
  </si>
  <si>
    <t>Purchase of treasury shares, shares</t>
  </si>
  <si>
    <t>Balance at end of period at Sep. 30, 2017</t>
  </si>
  <si>
    <t>Balance at end of period, shares at Sep. 30, 2017</t>
  </si>
  <si>
    <t>Balance at beginning of period at Jun. 30, 2017</t>
  </si>
  <si>
    <t>Balance at beginning of period at Dec. 31, 2017</t>
  </si>
  <si>
    <t>Balance at beginning of period, shares at Dec. 31, 2017</t>
  </si>
  <si>
    <t>Balance at end of period at Sep. 30, 2018</t>
  </si>
  <si>
    <t>Balance at end of period, shares at Sep. 30, 2018</t>
  </si>
  <si>
    <t>Balance at beginning of period at Jun. 30, 2018</t>
  </si>
  <si>
    <t>Consolidate Statements of Shareholders' Equity (Parenthetical)) - $ / shares</t>
  </si>
  <si>
    <t>Consolidated Statement of Stockholders' Equity</t>
  </si>
  <si>
    <t>Consolidated Statements of Cash Flows - USD ($) $ in Millions</t>
  </si>
  <si>
    <t>Cash flows from operating activities</t>
  </si>
  <si>
    <t>Adjustments to reconcile net income to net cash provided by operating activities</t>
  </si>
  <si>
    <t>Depreciation and amortization</t>
  </si>
  <si>
    <t>Amortization of deferred financing fees, issuance discount, and excluded component of hedging instruments</t>
  </si>
  <si>
    <t>Deferred income tax</t>
  </si>
  <si>
    <t>Stock-based compensation expense</t>
  </si>
  <si>
    <t>Earnings of unconsolidated affiliates, net of dividends</t>
  </si>
  <si>
    <t>Unrealized net gains on foreign exchange forward contracts</t>
  </si>
  <si>
    <t>Gain on sale of businesses and other assets</t>
  </si>
  <si>
    <t>Impairment charges</t>
  </si>
  <si>
    <t>Changes in assets and liabilities</t>
  </si>
  <si>
    <t>Accounts receivable</t>
  </si>
  <si>
    <t>Accounts payable and other current liabilities</t>
  </si>
  <si>
    <t>Other assets, net</t>
  </si>
  <si>
    <t>Other liabilities, net</t>
  </si>
  <si>
    <t>Cash provided by operating activities</t>
  </si>
  <si>
    <t>Cash flows from investing activities</t>
  </si>
  <si>
    <t>Capital expenditures</t>
  </si>
  <si>
    <t>Cash paid to acquire a business, net of cash acquired</t>
  </si>
  <si>
    <t>Proceeds from capital expenditures subsidy</t>
  </si>
  <si>
    <t>Proceeds from the sale of businesses and other assets</t>
  </si>
  <si>
    <t>Distributions from unconsolidated affiliates</t>
  </si>
  <si>
    <t>Cash used in investing activities</t>
  </si>
  <si>
    <t>Cash flows from financing activities</t>
  </si>
  <si>
    <t>Deferred financing fees</t>
  </si>
  <si>
    <t>Short term borrowings, net</t>
  </si>
  <si>
    <t>Dividends paid</t>
  </si>
  <si>
    <t>Proceeds from exercise of option awards</t>
  </si>
  <si>
    <t>Withholding taxes paid on restricted share units</t>
  </si>
  <si>
    <t>Net proceeds from issuance of Term Loan B</t>
  </si>
  <si>
    <t>Prepayment penalty on long-term debt</t>
  </si>
  <si>
    <t>Cash used in financing activities</t>
  </si>
  <si>
    <t>Effect of exchange rates on cash</t>
  </si>
  <si>
    <t>Net change in cash and cash equivalents</t>
  </si>
  <si>
    <t>Cash and cash equivalents, beginning of period</t>
  </si>
  <si>
    <t>Cash and cash equivalents, end of period</t>
  </si>
  <si>
    <t>2021 Term Loan B</t>
  </si>
  <si>
    <t>Repayments of Term Loans</t>
  </si>
  <si>
    <t>2024 Term Loan B</t>
  </si>
  <si>
    <t>2025 Senior Notes</t>
  </si>
  <si>
    <t>Proceeds from issuance of Senior Notes</t>
  </si>
  <si>
    <t>2022 Senior Notes</t>
  </si>
  <si>
    <t>Repayments of Senior Notes</t>
  </si>
  <si>
    <t>Basis of Presentation</t>
  </si>
  <si>
    <t>Basis of Presentation.</t>
  </si>
  <si>
    <t>NOTE 1—BASIS OF PRESENTATION
The unaudited interim condensed consolidated financial statements of Trinseo S.A. and its subsidiaries (the “Company”) as of and for the periods ended September 30, 2018 and 2017 were prepared in accordance with accounting principles generally accepted in the United States of America (“GAAP”) and reflect all adjustments, consisting only of normal recurring adjustments, which, in the opinion of management, are considered necessary for the fair statement of the results for the periods presented. Because they cover interim periods, the statements and related notes to the financial statements do not include all disclosures normally provided in annual financial statements, and therefore, these statements should be read in conjunction with the 2017 audited consolidated financial statements included within the Company’s Annual Report on Form 10-K (“Annual Report”) filed with the Securities and Exchange Commission (“SEC”) on March 1, 2018.
The December 31, 2017 condensed consolidated balance sheet data presented herein was derived from the Company’s December 31, 2017 audited consolidated financial statements, but does not include all disclosures required by GAAP for annual periods.
Certain prior year amounts have been reclassified to conform to the current period presentation. These reclassifications did not have a material impact on the Company’s financial position or results. Refer to Notes 2, 7, and 15 for further information.</t>
  </si>
  <si>
    <t>Recent Accounting Guidance</t>
  </si>
  <si>
    <t>NOTE 2—RECENT ACCOUNTING GUIDANCE
In May 2014, the Financial Accounting Standards Board (“FASB”) and the International Accounting Standards Board (“IASB”) jointly issued guidance (“Topic 606”) which clarifies the principles for recognizing revenue and develops a common revenue standard for GAAP and International Financial Reporting Standards (“IFRS”). The core principle of the guidance, which the FASB issued certain clarifying updates for, is that an entity should recognize revenue to depict the transfer of promised goods or services to customers in an amount that reflects the consideration to which the entity expects to be entitled in exchange for those goods or services. The Company adopted Topic 606 effective January 1, 2018, electing to apply the modified retrospective approach only to contracts that were not completed as of the date of initial application at the individual contract level, rather than applying the portfolio approach. Results for reporting periods beginning after January 1, 2018 are presented under Topic 606, while prior period amounts have not been adjusted and continue to be reported in accordance with historical accounting standards (“Topic 605”). As a result of the Company’s implementation procedures, the Company has determined that the cumulative effect to retained earnings from initially applying Topic 606 was immaterial and therefore, no adjustment was recorded. Furthermore, based on current contracts with customers, the Company does not expect the adoption of the new revenue standard to have a material impact to its financial statements on an ongoing basis. Refer to Note 3 for new disclosure requirements in effect as a result of this adoption.
In February 2016, the FASB issued guidance related to leases that outlines a comprehensive lease accounting model and supersedes the current lease guidance. The new guidance requires lessees to recognize on the consolidated balance sheets lease liabilities and corresponding right-of-use assets for all leases with terms of greater than 12 months. It also changes the definition of a lease and expands the disclosure requirements of lease arrangements. Although early adoption is permitted, the Company will adopt this new guidance on the effective date for public companies of January 1, 2019. The new guidance must be adopted using a modified retrospective transition, applying the new standard to all leases existing at the date of initial application, which will be the effective date of January 1, 2019. Consequently, financial information will not be updated and the disclosures required under the new standard will not be provided for dates and periods before January 1, 2019. The Company has completed its risk assessment and scoping procedures for the adoption of this guidance through a number of procedures, including conducting surveys with relevant stakeholders in the business, evaluating its known lease population and data constraints, and selecting the leasing software tool that will be utilized in the adoption. The Company remains in the process of implementing this tool, evaluating available practical expedients and accounting policy elections, assessing new disclosure requirements, designing and implementing key controls, and quantifying the expected impact of the adoption on its consolidated financial statements. However, as the Company is the lessee under various real estate, railcar, and other equipment leases, which it currently accounts for as operating leases, the Company currently anticipates the most significant impact of this adoption will be the recognition of right-of-use assets and lease liabilities on the consolidated balance sheet .
In March 2017, the FASB issued guidance that requires employers to present the service cost component of net periodic benefit cost in the same line item within the statements of operations as other employee compensation costs arising from services rendered during the period. The other components of net periodic benefit cost are to be presented outside of any subtotal of operating income. This guidance also requires employers to prospectively only consider the service cost component of net periodic benefit cost for potential capitalization into assets, with all other components of net periodic benefit cost being ineligible for capitalization. The Company adopted this guidance effective January 1, 2018 on a retrospective basis. As a result of this adoption, for the three and nine months ended September 30, 2017, the Company reclassified net periodic benefit cost of $1.4 million and $3.8 million, respectively, from “Cost of sales” and $0.7 million and $2.2 million, respectively, from “Selling, general and administrative expenses” to “Other expense (income), net” within the condensed consolidated statements of operations. The change related to capitalization guidance is not expected to have a material impact on the Company’s consolidated financial statements.
In August 2017, the FASB issued significant amendments to its existing hedge accounting guidance. Among other things, this guidance intends to make more financial and nonfinancial hedging strategies eligible for hedge accounting, amend presentation and disclosure requirements, and changes how companies assess effectiveness. Specifically, the guidance eliminates the requirement to separately measure and record ineffectiveness for cash flow and net investment hedges. The Company adopted this guidance effective April 1, 2018. Based upon the Company’s hedging portfolio, this adoption did not result in any cumulative-effect adjustments to retained earnings. The amended presentation and disclosure guidance will be applied prospectively. Refer to Note 8 for further information regarding the impacts of this adoption as well as additional disclosures required by this standard.
In February 2018, the FASB issued guidance to address certain stranded income tax effects in accumulated other comprehensive income/loss (“AOCI”) resulting from the enactment of the U.S. “Tax Cuts and Jobs Act” signed into law on December 22, 2017. The amendment provides financial statement preparers with an option to reclassify stranded tax effects within AOCI, resulting from the reduction of the U.S. federal corporate income tax rate, to retained earnings. The amendment also includes disclosure requirements regarding the Company’s accounting policy for releasing income tax effects from AOCI. The amendment is effective for annual periods, and interim periods within those annual periods, beginning after December 15, 2018. Early adoption is permitted, and the provisions of the amendment should be applied either in the period of adoption or retrospectively to each period in which the effect of the change in the U.S. federal corporate income tax rate in the Tax Cuts and Jobs Act is recognized. While the Company is still evaluating the provisions of this amendment, should the Company choose to adopt this guidance, it is not expected to have a material impact on the Company’s consolidated financial statements .
In August 2018, the FASB issued guidance which modifies the disclosure requirements for employers that sponsor defined benefit pension plans or other postretirement plans. This amendment is effective for public companies for fiscal years ending after December 15, 2020. Early adoption is permitted, and the provisions of the amendment should be applied on a retrospective basis to all periods presented. The Company is currently assessing the impact of adopting this guidance on its consolidated financial statements.
In August 2018, the FASB issued guidance which aligns the requirements for capitalizing implementation costs incurred in a cloud computing hosting arrangement that is a service contract with the requirements for capitalizing implementation costs incurred to develop or obtain internal-use software. This standard update is effective for public companies for interim and annual periods beginning after December 15, 2019, with early adoption permitted. Entities may choose to adopt the new guidance either retrospectively or prospectively to eligible costs incurred on or after the date first applied. The Company is currently assessing the impact of adopting this guidance on its consolidated financial statements.</t>
  </si>
  <si>
    <t>Net Sales</t>
  </si>
  <si>
    <t>Revenue from Contract with Customer [Abstract]</t>
  </si>
  <si>
    <t>NOTE 3 — NET SALES
As discussed in Note 2, effective January 1, 2018, the Company adopted accounting guidance, Topic 606, issued by the FASB related to the recognition of revenue from contracts with customers. The Company’s accounting policy and practical expedient elections related to revenue recognition, including those elected as a result of the adoption of Topic 606, are summarized as follows.
Sales are recognized at a point when control of the promised goods or services is transferred to the customer in an amount that reflects the consideration the Company expects to be entitled to in exchange for those goods or services, and when the Company’s related performance obligation is satisfied under the terms of the contract. Standard terms of delivery are included in contracts of sale, order confirmation documents, and invoices. Sales and other taxes that the Company collects concurrent with sales-producing activities are excluded from “Net sales” and included as a component of “Cost of sales” in the condensed consolidated statements of operations. Additionally, freight and any directly related costs of transporting finished products to customers are accounted for as fulfilment costs and are also included within “Cost of sales”. The amount of net sales recognized varies with changes in returns, rebates, cash sales incentives, and other allowances offered to customers based on the Company's experience.
The Company has elected to apply the following practical expedients as allowed under Topic 606:
·
The incremental costs of obtaining contracts are expensed as incurred if the amortization period of the assets that the Company otherwise would have recognized is one year or less, and are included within “Selling, general and administrative expenses” in the condensed consolidated statements of operations.
·
When the period between customer payment and transfer of goods/services is determined to be one year or less at contract inception, the promised amount of consideration under the contract is not adjusted for the effects of a significant financing component.
·
In consideration of the disclosure requirements regarding the transaction price and expected period of recognition of remaining performance obligations that are unsatisfied as of the end of a reporting period, the Company has elected the following optional exemptions:
o
The Company will not disclose the aggregate amount of the transaction price allocated to remaining performance obligations for its contracts with an original expected duration of one year or less, which applies to the vast majority of the Company’s contracts with customers.
o
For contracts with customers containing variable consideration (via enforceable minimum volume requirements) and an original expected duration greater than one year, the Company will not disclose the transaction price allocated to remaining performance obligations if the variable consideration is allocated entirely to a wholly unsatisfied performance obligation. Under these contracts with customers, each unit of production generally represents a separate performance obligation, the pricing for which is based on current or forecasted raw material prices, often using formulas that utilize commodity indices. Therefore, future volumes are wholly unsatisfied and disclosure of the transaction price allocated to remaining performance obligations is not required. The variable consideration in these contracts is resolved typically at the issuance of a purchase order or as of the date of revenue recognition.
The following table provides disclosure of net sales to external customers by primary geographical market (based on the location where sales originated), by segment for the three and nine months ended September 30, 2018 and 2017:
Latex
Synthetic
Performance
Three Months Ended
Binders
Rubber
Plastics
Polystyrene
Feedstocks
Total
September 30, 2018
United States
$
77.3
$
—
$
87.0
$
—
$
3.0
$
167.3
Europe
117.0
137.7
226.7
148.3
61.2
690.9
Asia-Pacific
80.0
—
62.7
104.0
66.8
313.5
Rest of World
3.7
—
24.3
—
—
28.0
Total
$
278.0
$
137.7
$
400.7
$
252.3
$
131.0
$
1,199.7
September 30, 2017 (1)
United States
$
73.7
$
—
$
76.8
$
0.1
$
3.5
$
154.1
Europe
113.0
118.7
223.6
144.9
61.8
662.0
Asia-Pacific
75.3
—
39.1
93.4
45.7
253.5
Rest of World
4.3
—
22.7
—
—
27.0
Total
$
266.3
$
118.7
$
362.2
$
238.4
$
111.0
$
1,096.6
Latex
Synthetic
Performance
Nine Months Ended
Binders
Rubber
Plastics
Polystyrene
Feedstocks
Total
September 30, 2018
United States
$
216.3
$
—
$
253.7
$
0.2
$
9.6
$
479.8
Europe
349.6
442.2
720.9
460.9
174.5
2,148.1
Asia-Pacific
236.9
—
171.0
316.4
123.6
847.9
Rest of World
11.4
—
70.6
—
—
82.0
Total
$
814.2
$
442.2
$
1,216.2
$
777.5
$
307.7
$
3,557.8
September 30, 2017 (1)
United States
$
228.7
$
—
$
230.6
$
0.8
$
10.2
$
470.3
Europe
361.2
456.1
634.0
427.9
145.9
2,025.1
Asia-Pacific
243.6
—
106.8
271.5
148.8
770.7
Rest of World
13.2
—
67.0
—
—
80.2
Total
$
846.7
$
456.1
$
1,038.4
$
700.2
$
304.9
$
3,346.3
(1)
As the Company has adopted Topic 606 utilizing the modified retrospective approach, amounts for the three and nine months ended September 30, 2017 above are disclosed as recognized under Topic 605.
For all material contracts with customers, control is transferred and sales are recognized at a point in time when the Company satisfies the performance obligations according to the terms of the contract, and when title and the risk of loss is passed to the customer. Title and risk of loss varies by region and customer and is determined based upon the purchase order received from the customer and the applicable contractual terms or jurisdictional standards. The Company receives cash equal to the invoice price for most product sales, subject to cash sales incentives with certain customers, with payment terms generally ranging from 10 to 90 days (with an approximate weighted average of 53 days as of September 30, 2018), also varying by segment and region.
Certain of the Company’s contracts with customers contain multiple performance obligations, most commonly due to the sale of multiple distinct products. The transaction price within these contracts is allocated between these separate and distinct products based on their stand-alone selling prices, as defined within the contract. The Company’s products are typically sold at observable stand-alone sales values, which are used to determine the estimated stand-alone selling price. The stand-alone selling prices of the Company’s products are generally based, in part, on the current or forecasted costs of key raw materials, but are often subject to a predetermined lag period for the pass through of these costs. As such, contracts with customers typically include provisions that allow for the changes in stand-alone selling prices to reflect the pass through of changes in raw material costs, often using pricing formulas that utilize commodity indices.
In cases where the Company’s transaction price is considered variable at the point of revenue recognition, the ‘most likely amount’ method is used to estimate the effect of any related uncertainty. In formulating this estimate, the Company considers all historical, current, and forecasted information that is reasonably available to identify a reasonable number of possible consideration amounts. Once the transaction price, including impacts of variable consideration, is estimated, revenue is recognized only to the extent that it is probable that a subsequent change in the estimate would not result in a significant revenue reversal. Furthermore, if the Company is not able to rely on observable stand-alone selling prices, the ‘expected cost plus a margin approach’ is utilized to estimate the stand-alone selling price of each performance obligation, primarily utilizing historical experience. During the three and nine months ended September 30, 2018, the impact of recognizing changes in selling prices related to prior periods was immaterial.</t>
  </si>
  <si>
    <t>Investments in Unconsolidated Affiliates</t>
  </si>
  <si>
    <t>NOTE 4—INVESTMENTS IN UNCONSOLIDATED AFFILIATES
The Company is currently supplemented by one joint venture, A mericas Styrenics LLC (“Americas Styrenics”, a styrene and polystyrene joint venture with Chevron Phillips Chemical Company LP). Previously, the Company also had a 50% share in Sumika Styron Polycarbonate Limited (“Sumika Styron Polycarbonate”, a polycarbonate, or PC, joint venture with Sumitomo Chemical Company Limited), until the sale of the Company’s investment in the joint venture during the first quarter of 2017 (refer to discussion below for further information). Investments held in unconsolidated affiliates are accounted for by the equity method. The results of Americas Styrenics are included within its own reporting segment. The results of Sumika Styron Polycarbonate were included within the Performance Plastics reporting segment (as recast, due to the segment realignment effective January 1, 2018 discussed further in Note 15) until the Company sold its share of the entity during the first quarter of 2017.
Both of the unconsolidated affiliates are privately held companies; therefore, quoted market prices for their stock are not available. The summarized financial information of the Company’s unconsolidated affiliates is shown below. This table includes summarized financial information for Sumika Styron Polycarbonate through the date of sale in January 2017.
Three Months Ended
Nine Months Ended
September 30,
September 30,
2018
2017
2018
2017
Sales
$
462.1
$
458.7
$
1,430.2
$
1,369.6
Gross profit
$
74.1
$
90.6
$
242.3
$
176.4
Net income
$
62.1
$
81.1
$
206.4
$
141.5
Americas Styrenics
As of September 30, 2018 and December 31, 2017, the Company’s investment in Americas Styrenics was $180.8 million and $152.5 million, respectively, which was $36.6 million and $46.4 million less than the Company’s 50% share of the underlying net assets of Americas Styrenics, respectively . This amount represents the difference between the book value of assets contributed to the joint venture at the time of formation (May 1, 2008) and the Company’s 50% share of the total recorded value of the joint venture’s assets and certain adjustments to conform with the Company’s accounting policies. This difference is being amortized over a weighted average remaining useful life of the contributed assets of approximately 2.1 years as of September 30, 2018. The Company received dividends from Americas Styrenics of $17.5 million and $85.0 million during the three and nine months ended September 30, 2018, respectively, compared to $35.0 million and $80.0 million during the three and nine months ended September 30, 2017, respectively.
Sumika Styron Polycarbonate
On January 31, 2017, the Company completed the sale of its 50% share in Sumika Styron Polycarbonate to Sumitomo Chemical Company Limited for total sales proceeds of approximately $42.1 million. As a result, the Company recorded a gain on sale of $9.3 million during the nine months ended September 30, 2017, which was included within “Other expense (income), net” in the condensed consolidated statements of operations and was allocated entirely to the Performance Plastics segment (as recast under the segment realignment discussed further in Note 15). In addition, the parties entered into a long-term agreement to continue sourcing PC resin from Sumika Styron Polycarbonate to the Company’s Performance Plastics segment.
Due to the sale in January 2017, the Company no longer had an investment in Sumika Styron Polycarbonate as of December 31, 2017. The Company received dividends from Sumika Styron Polycarbonate of zero and $9.8 million during the three and nine months ended September 30, 2017, respectively, related to the Company’s proportionate share of earnings from the year ended December 31, 2016.</t>
  </si>
  <si>
    <t>NOTE 5—INVENTORIES
Inventories consisted of the following:
September 30,
December 31,
2018
2017
Finished goods
$
292.7
$
250.9
Raw materials and semi-finished goods
254.9
226.7
Supplies
38.0
32.8
Total
$
585.6
$
510.4</t>
  </si>
  <si>
    <t>Debt</t>
  </si>
  <si>
    <t xml:space="preserve">NOTE 6—DEBT
Refer to the Annual Report for definitions of capitalized terms not included herein and further background on the Company’s debt structure discussed below. The Company was in compliance with all debt related covenants as of September 30, 2018 and December 31, 2017.
As of September 30, 2018 and December 31, 2017, debt consisted of the following:
September 30, 2018
December 31, 2017
Interest Rate as of
Maturity
Carrying
Unamortized (1)
Total Debt,
Carrying
Unamortized (1)
Total Debt,
Senior Credit Facility
2022 Revolving Facility (2)
Various
September 2022
$
—
$
—
$
—
$
—
$
—
$
—
2024 Term Loan B (3)
4.242%
September 2024
693.0
(16.9)
676.1
698.3
(18.3)
680.0
2025 Senior Notes
5.375%
September 2025
500.0
(8.6)
491.4
500.0
(9.4)
490.6
Accounts Receivable Securitization Facility (4)
Various
September 2021
—
—
—
—
—
—
Other indebtedness
Various
Various
1.2
—
1.2
1.4
—
1.4
Total debt
$
1,194.2
$
(25.5)
$
1,168.7
$
1,199.7
$
(27.7)
$
1,172.0
Less: current portion
(7.0)
(7.0)
Total long-term debt, net of unamortized deferred financing fees
$
1,161.7
$
1,165.0
(1)
This caption does not include deferred financing fees related to the Company’s revolving facilities, which are included within “Deferred charges and other assets” on the condensed consolidated balance sheets.
(2)
Under the 2022 Revolving Facility, the Company had a capacity of $375.0 million and funds available for borrowing of $360.5 million (net of $14.5 million outstanding letters of credit) as of September 30, 2018. Additionally, the Company is required to pay a quarterly commitment fee in respect of any unused commitments under this facility equal to 0.375% per annum.
(3)
As of September 30, 2018, $7.0 million of the scheduled future payments related to this facility were classified as current debt on the Company’s condensed consolidated balance sheet.
(4)
This facility had a borrowing capacity of $150.0 million as of September 30, 2018. Additionally, a s of September 30, 2018, the Company had accounts receivable available to support this facility in excess of its borrowing capacity, based on the pool of eligible accounts receivable. In regard to outstanding borrowings, fixed interest charges are 1.95% plus variable commercial paper rates, while for available, but undrawn commitments, fixed interest charges are 1.00%. As a result of an amendment that was executed during the third quarter of 2018, this facility now has a maturity date of September 2021.
2024 Term Loan B Repricing
On May 22, 2018, Trinseo Materials Operating S.C.A. and Trinseo Materials Finance, Inc. (together, the “Issuers” or the “Borrowers”), both wholly-owned subsidiaries of the Company, successfully repriced the effective interest rate on the Company’s 2024 Term Loan B from LIBOR plus 2.50% to LIBOR plus 2.00% (subject to a 0.00% LIBOR floor in both instances). All other key terms associated with the 2024 Term Loan B remained consistent with the terms that existed following the September 2017 refinancing of the Senior Credit Facility (refer to the Annual Report for further information).
As a result of this repricing, during the nine months ended September 30, 2018, the Company recognized a $0.2 million loss on extinguishment of long-term debt, comprised entirely of the write-off of a portion of the existing unamortized deferred financing fees related to the 2024 Term Loan B.
Fees incurred in connection with the repricing of the 2024 Term Loan B were $1.1 million, of which $0.5 million were expensed and included within “Other expense (income), net” in the condensed consolidated statement of operations for the nine months ended September 30, 2018. The remaining $0.6 million of fees were capitalized and recorded within “Long-term debt, net of unamortized deferred financing fees” on the condensed consolidated balance sheet, to be amortized along with the remaining $16.4 million of unamortized deferred financing fees related to the 2024 Term Loan B. Capitalized fees related to the 2024 Term Loan B continue to be amortized over the remainder of the original 7.0 year term of the facility using the effective interest method.
2017 Debt Refinancing
During the three and nine months ended September 30, 2017, the Company executed a refinancing of its debt. This included issuing $500.0 million aggregate principal amount of 5.375% 2025 Senior Notes as well as entering into a new Senior Credit Facility, which consists of the $375.0 million 2022 Revolving Facility and the $700.0 million 2024 Term Loan B, bearing an interest rate of LIBOR plus 2.50% (prior to the 2018 repricing mentioned above), subject to a 0.00% LIBOR floor.
Using the net proceeds from the above along with available cash, the Company redeemed all outstanding indebtedness under its existing 2022 Senior Notes and repaid all outstanding borrowings under its existing 2020 Senior Credit Facility, together with a $53.0 million call premium on the 2022 Senior Notes, accrued and unpaid interest, and fees and other expenses related to the refinancing.
As a result of the refinancing, the Company recorded a loss on extinguishment of long-term debt of $65.3 million during the three and nine months ended September 30, 2017. Refer to the Annual Report for further information. </t>
  </si>
  <si>
    <t>Goodwill.</t>
  </si>
  <si>
    <t>NOTE 7—GOODWILL
The following table shows changes in the carrying amount of goodwill, by segment, from December 31, 2017 to September 30, 2018. Prior period balances in this table have been recast in conjunction with the segment realignment that occurred during the first quarter of 2018. Refer to Note 15 for further information.
Latex
Synthetic
Performance
Americas
Binders
Rubber
Plastics
Polystyrene
Feedstocks
Styrenics
Total
Balance at December 31, 2017
$
16.5
$
11.7
$
39.6
$
4.7
$
—
$
—
$
72.5
Foreign currency impact
(0.4)
(0.3)
(1.8)
(0.1)
—
—
(2.6)
Balance at September 30, 2018
$
16.1
$
11.4
$
37.8
$
4.6
$
—
$
—
$
69.9</t>
  </si>
  <si>
    <t>Derivative Instruments</t>
  </si>
  <si>
    <t>Derivative Instruments [Abstract]</t>
  </si>
  <si>
    <t>NOTE 8—DERIVATIVE INSTRUMENTS
The Company’s ongoing business operations expose it to various risks, including fluctuating foreign exchange rates and interest rate risk. To manage these risks, the Company periodically enters into derivative financial instruments, such as foreign exchange forward contracts and interest rate swap agreements. The Company does not hold or enter into financial instruments for trading or speculative purposes. All derivatives are recorded on the condensed consolidated balance sheets at fair value.
As discussed in Note 2, the Company adopted new hedge accounting guidance effective April 1, 2018. The impacts of this adoption are discussed further below.
Foreign Exchange Forward Contracts
Certain subsidiaries have assets and liabilities denominated in currencies other than their respective functional currencies, which creates foreign exchange risk. The Company’s principal strategy in managing its exposure to changes in foreign currency exchange rates is to naturally hedge the foreign currency-denominated liabilities on its balance sheet against corresponding assets of the same currency such that any changes in liabilities due to fluctuations in exchange rates are offset by changes in their corresponding foreign currency assets. In order to further reduce this exposure, the Company also uses foreign exchange forward contracts to economically hedge the impact of the variability in exchange rates on assets and liabilities denominated in certain foreign currencies. These derivative contracts are not designated for hedge accounting treatment.
As of September 30, 2018, the Company had open foreign exchange forward contracts with a notional U.S. dollar equivalent absolute value of $487.1 million. The following table displays the notional amounts of the most significant net foreign exchange hedge positions outstanding as of September 30, 2018:
September 30,
Buy / (Sell)
2018
Euro
$
(301.1)
Chinese Yuan
$
(54.1)
Swiss Franc
$
51.4
Mexican Peso
$
(13.1)
Indonesian Rupiah
$
(11.5)
Open foreign exchange forward contracts as of September 30, 2018 had maturities occurring over a period of two months.
Foreign Exchange Cash Flow Hedges
The Company also enters into forward contracts with the objective of managing the currency risk associated with forecasted U.S. dollar-denominated raw materials purchases by one of its subsidiaries whose functional currency is the euro. By entering into these forward contracts, which are designated as cash flow hedges, the Company buys a designated amount of U.S. dollars and sells euros at the prevailing market rate to mitigate the risk associated with the fluctuations in the euro-to-U.S. dollar foreign currency exchange rates. The qualifying hedge contracts are marked-to-market at each reporting date and any unrealized gains or losses are included in AOCI to the extent effective, and reclassified to cost of sales in the period during which the transaction affects earnings or it becomes probable that the forecasted transaction will not occur.
Open foreign exchange cash flow hedges as of September 30, 2018 had maturities occurring over a period of fifteen months, and had a net notional U.S. dollar equivalent of $124.8 million.
Interest Rate Swaps
On September 6, 2017, the Company issued the 2024 Term Loan B, which currently bears an interest rate of LIBOR plus 2.00%, subject to a 0.00% LIBOR floor. In order to reduce the variability in interest payments associated with the Company’s variable rate debt, during the third quarter of 2017, the Company entered into certain interest rate swap agreements to convert a portion of these variable rate borrowings into a fixed rate obligation. These interest rate swap agreements are designated as cash flow hedges, and as such, the contracts are marked-to-market at each reporting date and any unrealized gains or losses are included in AOCI to the extent effective, and reclassified to interest expense in the period during which the transaction affects earnings or it becomes probable that the forecasted transaction will not occur.
As of September 30, 2018, the Company had open interest rate swap agreements with a net notional U.S. dollar equivalent of $200.0 million which had an effective date of September 29, 2017 and mature over a period of five years. Under the terms of the swap agreements, the Company is required to pay the counterparties a stream of fixed interest payments at a rate of 1.81%, and in turn, receives variable interest payments based on 1-month LIBOR (2.24% as of September 30, 2018) from the counterparties.
Net Investment Hedge
Through August 31, 2017, the Company had designated a portion ( €280.0 million) of the original principal amount of the Company’s previous €375.0 million Euro Notes as a hedge of the foreign currency exposure of the Issuers’ net investment in certain European subsidiaries. Effective September 1, 2017, the Company de-designated the Euro Notes as a net investment hedge of the Issuers’ net investment in certain European subsidiaries, as the Euro Notes were redeemed on September 7, 2017. Through the date of de-designation, this hedge was deemed to be highly effective, and changes in the Euro Notes’ carrying value resulting from fluctuations in the euro exchange rate were recorded as cumulative foreign currency translation loss of $24.1 million within AOCI as of December 31, 2017.
On August 29, 2017, the Issuers executed an indenture pursuant to which they issued the $500.0 million 5.375% 2025 Senior Notes. Subsequently, on September 1, 2017, the Company entered into certain fixed-for-fixed cross currency swaps (“CCS”), swapping USD principal and interest payments on the newly issued 2025 Senior Notes for euro-denominated payments . Under the terms of the CCS, the Company has notionally exchanged $500.0 million at an interest rate of 5.375% for €420.0 million at a weighted average interest rate of 3.45% for approximately five years.
On September 1, 2017, the Company designated the full notional amount of the CCS (€420 million) as a hedge of the Issuers’ net investment in certain European subsidiaries under the forward method, with all changes in the fair value of the CCS recorded as a component of AOCI, as the CCS were deemed to be highly effective hedges. A cumulative foreign currency translation loss of $38.0 million was recorded within AOCI related to the CCS through March 31, 2018.
Effective April 1, 2018, in conjunction with the adoption of recently issued hedging accounting guidance (see Note 2 for further information), the Company elected as an accounting policy to re-designate the CCS as a net investment hedge (and any future similar hedges) under the spot method. As such, changes in the fair value of the CCS that are included in the assessment of effectiveness (changes due to spot foreign exchange rates) are recorded as cumulative foreign currency translation within OCI, and will remain in AOCI until either the sale or substantially complete liquidation of the subsidiary. As of September 30, 2018, no gains or losses have been reclassified from AOCI into income related to the sale or substantially complete liquidation of the relevant subsidiaries. As an additional accounting policy election applied to similar hedges under this new standard, the initial value of any component excluded from the assessment of effectiveness is recognized in income using a systematic and rational method over the life of the hedging instrument. Any difference between the change in the fair value of the excluded component and amounts recognized in income under that systematic and rational method is recognized in AOCI. Prior to the adoption of the new hedging accounting guidance on April 1, 2018, no components were excluded from the assessment of effectiveness for any of the Company’s existing net investment hedges.
As of April 1, 2018, the initial excluded component value related to the CCS was $23.6 million, which the Company has elected to amortize as a reduction of “Interest expense, net” in the condensed consolidated statements of operations using the straight-line method over the remaining term of the CCS. Additionally, the accrual of periodic USD and euro-denominated interest receipts and payments under the terms of the CCS will also be recognized within “Interest expense, net” in the condensed consolidated statements of operations.
Summary of Derivative Instruments
The following tables present the effect of the Company’s derivative instruments, including those not designated for hedge accounting treatment, on the condensed consolidated statements of operations for the three and nine months ended September 30, 2018 and 2017:
Location and Amount of Gain (Loss) Recognized in
Three Months Ended
Three Months Ended
September 30, 2018
September 30, 2017
Cost of
Interest expense, net
Other expense (income), net
Cost of
Interest expense, net
Other expense (income), net
Total amounts of income and expense line items presented in the statements of operations in which the effects of derivative instruments are recorded
$
1,068.1
$
10.1
$
2.1
$
948.1
$
18.4
$
2.1
The effects of cash flow hedge instruments:
Foreign exchange cash flow hedges
Amount of loss reclassified from AOCI into income
$
(0.6)
$
—
$
—
$
(2.7)
$
—
$
—
Interest rate swaps
Amount of gain reclassified from AOCI into income
$
—
$
0.1
$
—
$
—
$
—
$
—
The effects of net investment hedge instruments:
Cross currency swaps (CCS)
Amount of gain excluded from effectiveness testing
$
—
$
3.8
$
—
$
—
$
—
$
—
The effects of derivatives not designated as hedge instruments:
Foreign exchange forward contracts
Amount of gain (loss) recognized in income
$
—
$
—
$
8.2
$
—
$
—
$
(6.5)
Location and Amount of Gain (Loss) Recognized in
Nine Months Ended
Nine Months Ended
September 30, 2018
September 30, 2017
Cost of
Interest expense, net
Other expense (income), net
Cost of
Interest expense, net
Other expense (income), net
Total amounts of income and expense line items presented in the statements of operations in which the effects of derivative instruments are recorded
$
3,088.3
$
35.8
$
2.9
$
2,872.3
$
55.4
$
(0.1)
The effects of cash flow hedge instruments:
Foreign exchange cash flow hedges
Amount of gain (loss) reclassified from AOCI into income
$
(6.8)
$
—
$
—
$
0.8
$
—
$
—
Interest rate swaps
Amount of gain reclassified from AOCI into income
$
—
$
0.1
$
—
$
—
$
—
$
—
The effects of net investment hedge instruments:
Cross currency swaps (CCS)
Amount of gain excluded from effectiveness testing
$
—
$
7.7
$
—
$
—
$
—
$
—
The effects of derivatives not designated as hedge instruments:
Foreign exchange forward contracts
Amount of gain (loss) recognized in income
$
—
$
—
$
17.0
$
—
$
—
$
(17.0)
The following table presents the effect of cash flow and net investment hedge accounting on AOCI for the three and nine months ended September 30, 2018 and 2017:
Gain (Loss) Recognized in AOCI on Balance Sheet
Three Months Ended
Nine Months Ended
September 30,
September 30,
2018
2017
2018
2017
Designated as Cash Flow Hedges
Foreign exchange cash flow hedges
$
1.2
$
(4.5)
$
11.3
$
(22.2)
Interest rate swaps
0.9
0.8
5.5
0.7
Total
$
2.1
$
(3.7)
$
16.8
$
(21.5)
Designated as Net Investment Hedges
Euro Notes
$
—
$
(13.9)
$
—
$
(38.6)
Cross currency swaps (CCS)
(0.6)
(7.1)
9.7
(7.1)
Total
$
(0.6)
$
(21.0)
$
9.7
$
(45.7)
The Company recorded gains of $8.2 million and $17.0 million during the three and nine months ended September 30, 2018, respectively, and losses of $6.5 million and $17.0 million during the three and nine months ended September 30, 2017, respectively, from settlements and changes in the fair value of outstanding forward contracts (not designated as hedges) . The gains and losses from these forward contracts offset net foreign exchange transaction losses of $6.9 million and $12.6 million during the three and nine months ended September 30, 2018, respectively, and gains of $8.2 million and $16.1 million during the three and nine months ended September 30, 2017, respectively, which resulted from the remeasurement of the Company’s foreign currency denominated assets and liabilities. The cash settlements of these foreign exchange forward contracts are included within operating activities in the condensed consolidated statements of cash flows.
The Company expects to reclassify in the next twelve months an approximate $1.6 million net gain from AOCI into earnings related to the Company’s outstanding foreign exchange cash flow hedges and interest rate swaps as of September 30, 2018 based on current foreign exchange rates.
The following tables summarize the gross and net unrealized gains and losses, as well as the balance sheet classification, of outstanding derivatives recorded in the condensed consolidated balance sheets:
September 30, 2018
Foreign
Foreign
Exchange
Exchange
Interest
Cross
Balance Sheet
Forward
Cash Flow
Rate
Currency
Classification
Contracts
Hedges
Swaps
Swaps
Total
Asset Derivatives:
Accounts receivable, net of allowance
$
4.4
$
0.9
$
1.6
$
5.7
$
12.6
Deferred charges and other assets
—
—
6.8
—
6.8
Gross derivative asset position
4.4
0.9
8.4
5.7
19.4
Less: Counterparty netting
(0.8)
(0.2)
—
—
(1.0)
Net derivative asset position
$
3.6
$
0.7
$
8.4
$
5.7
$
18.4
Liability Derivatives:
Accounts payable
$
(1.4)
$
(0.9)
$
—
$
—
$
(2.3)
Other noncurrent obligations
—
—
—
(16.2)
(16.2)
Gross derivative liability position
(1.4)
(0.9)
—
(16.2)
(18.5)
Less: Counterparty netting
0.8
0.2
—
—
1.0
Net derivative liability position
$
(0.6)
$
(0.7)
$
—
$
(16.2)
$
(17.5)
Total net derivative position
$
3.0
$
—
$
8.4
$
(10.5)
$
0.9
December 31, 2017
Foreign
Foreign
Exchange
Exchange
Interest
Cross
Balance Sheet
Forward
Cash Flow
Rate
Currency
Classification
Contracts
Hedges
Swaps
Swaps
Total
Asset Derivatives:
Accounts receivable, net of allowance
$
0.7
$
—
$
—
$
10.8
$
11.5
Deferred charges and other assets
—
—
3.0
—
3.0
Gross derivative asset position
0.7
—
3.0
10.8
14.5
Less: Counterparty netting
(0.6)
—
—
—
(0.6)
Net derivative asset position
$
0.1
$
—
$
3.0
$
10.8
$
13.9
Liability Derivatives:
Accounts payable
$
(3.1)
$
(11.1)
$
(0.1)
$
—
$
(14.3)
Other noncurrent obligations
—
—
—
(28.3)
(28.3)
Gross derivative liability position
(3.1)
(11.1)
(0.1)
(28.3)
(42.6)
Less: Counterparty netting
0.6
—
—
—
0.6
Net derivative liability position
$
(2.5)
$
(11.1)
$
(0.1)
$
(28.3)
$
(42.0)
Total net derivative position
$
(2.4)
$
(11.1)
$
2.9
$
(17.5)
$
(28.1)
Forward contracts, interest rate swaps, and cross currency swaps are entered into with a limited number of counterparties, each of which allows for net settlement of all contracts through a single payment in a single currency in the event of a default on or termination of any one contract. As such, in accordance with the Company’s accounting policy, these derivative instruments are recorded on a net basis by counterparty within the condensed consolidated balance sheets.
Refer to Notes 9 and 17 of the condensed consolidated financial statements for further information regarding the fair value of the Company’s derivative instruments and the related changes in AOCI .</t>
  </si>
  <si>
    <t>Fair Value Measurements</t>
  </si>
  <si>
    <t>NOTE 9—FAIR VALUE MEASURE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Level 1—Valuation is based upon quoted prices (unadjusted) for identical assets or liabilities in active markets.
Level 2—Valuation is based upon quoted prices for similar assets and liabilities in active markets, or other inputs that are observable for the asset or liability, either directly or indirectly, for substantially the full term of the financial instrument.
Level 3—Valuation is based upon other unobservable inputs that are significant to the fair value measurement.
The following table summarizes the basis used to measure certain assets and liabilities at fair value on a recurring basis in the condensed consolidated balance sheets as of September 30, 2018 and December 31, 2017:
September 30, 2018
Quoted Prices in Active Markets for Identical Items
Significant Other Observable Inputs
Significant Unobservable Inputs
Assets (Liabilities) at Fair Value
(Level 1)
(Level 2)
(Level 3)
Total
Foreign exchange forward contracts—Assets
$
—
$
3.6
$
—
$
3.6
Foreign exchange forward contracts—(Liabilities)
—
(0.6)
—
(0.6)
Foreign exchange cash flow hedges—Assets
—
0.7
—
0.7
Foreign exchange cash flow hedges—(Liabilities)
—
(0.7)
—
(0.7)
Interest rate swaps—Assets
—
8.4
—
8.4
Cross currency swaps—Assets
—
5.7
—
5.7
Cross currency swaps—(Liabilities)
—
(16.2)
—
(16.2)
Total fair value
$
—
$
0.9
$
—
$
0.9
December 31, 2017
Quoted Prices in Active Markets for Identical Items
Significant Other Observable Inputs
Significant Unobservable Inputs
Assets (Liabilities) at Fair Value
(Level 1)
(Level 2)
(Level 3)
Total
Foreign exchange forward contracts—Assets
$
—
$
0.1
$
—
$
0.1
Foreign exchange forward contracts—(Liabilities)
—
(2.5)
—
(2.5)
Foreign exchange cash flow hedges—(Liabilities)
—
(11.1)
—
(11.1)
Interest rate swaps—Assets
—
3.0
—
3.0
Interest rate swaps—(Liabilities)
—
(0.1)
—
(0.1)
Cross currency swaps—Assets
—
10.8
—
10.8
Cross currency swaps—(Liabilities)
—
(28.3)
—
(28.3)
Total fair value
$
—
$
(28.1)
$
—
$
(28.1)
The Company uses an income approach to value its derivative instruments, utilizing discounted cash flow techniques, considering the terms of the contract and observable market information available as of the reporting date, such as interest rate yield curves and currency spot and forward rates. Significant inputs to the valuation for these derivative instruments are obtained from broker quotations or from listed or over-the-counter market data, and are classified as Level 2 in the fair value hierarchy.
Fair Value of Debt Instruments
The following table presents the estimated fair value of the Company’s outstanding debt not carried at fair value as of September 30, 2018 and December 31, 2017, respectively:
As of
As of
September 30, 2018
December 31, 2017
2025 Senior Notes
$
483.3
$
518.8
2024 Term Loan B
694.3
705.7
Total fair value
$
1,177.6
$
1,224.5
The fair value of the Company’s debt facilities above (each Level 2 securities) is determined using over-the-counter market quotes and benchmark yields received from independent vendors.
There were no other significant financial instruments outstanding as of September 30, 2018 and December 31, 2017.</t>
  </si>
  <si>
    <t>Provision for Income Taxes</t>
  </si>
  <si>
    <t>Income Taxes</t>
  </si>
  <si>
    <t>NOTE 10—PROVISION FOR INCOME TAXES
Three Months Ended
Nine Months Ended
September 30,
September 30,
2018
2017
2018
2017
Effective income tax rate
20.5
%
20.0
%
18.0
%
21.1
%
Provision for income taxes for the three and nine months ended September 30, 2018 were $19.2 million, resulting in an effective tax rate of 20.5%, and $64.5 million, resulting in an effective tax rate of 18.0%, respectively. Provision for income taxes for the three and nine months ended September 30, 2017 were $8.3 million, resulting in an effective tax rate of 20%, and $56.4 million, resulting in an effective tax rate of 21.1%, respectively.
The effective tax rate for the three and nine months ended September 30, 2018 was impacted by the reduction in the U.S. federal corporate tax rate from 35% to 21%, effective January 1, 2018, in accordance with the enactment of the “Tax Cuts and Jobs Act” signed into law on December 22, 2017. The effective tax rate for these periods was also impacted by a lower proportion of income before taxes attributable to non-U.S. jurisdictions, where the statutory income tax rate is lower than the U.S. statutory income tax rate, as compared to the same periods in 2017.
The effective tax rate for the three and nine months ended September 30, 2017 was impacted by payments made of $10.9 million for the period ended September 30, 2017 related to a portion of the fees associated with the call premium paid to retire the Company’s 2022 Senior Notes, which are not anticipated to provide a tax benefit to the Company in the future. Additionally, the nine months ended September 30, 2017 was impacted by the $9.3 million gain on sale of the Company’s 50% share in Sumika Styron Polycarbonate during the nine months ended September 30, 2017, which was exempt from tax.</t>
  </si>
  <si>
    <t>Commitments and Contingencies</t>
  </si>
  <si>
    <t>Commitments and Contingencies Disclosure</t>
  </si>
  <si>
    <t>NOTE 11—COMMITMENTS AND CONTINGENCIES
Environmental Matters
Accruals for environmental matters are recorded when it is probable that a liability has been incurred and the amount of the liability can be reasonably estimated based on current law, existing technologies and other information. Pursuant to the terms of the agreement associated with the Company’s formation, the pre-closing environmental conditions were retained by Dow, and Dow has agreed to indemnify the Company from and against all environmental liabilities incurred or relating to the predecessor periods. No environmental claims have been asserted or threatened against the Company, and the Company is not a potentially responsible party at any Superfund Sites. As of September 30, 2018 and December 31, 2017, the Company had no accrued obligations for environmental remediation or restoration costs.
Inherent uncertainties exist in the Company’s potential environmental liabilities primarily due to unknown conditions, whether future claims may fall outside the scope of the indemnity, changing governmental regulations and legal standards regarding liability, and evolving technologies for handling site remediation and restoration. In connection with the Company’s existing indemnification, the possibility is considered remote that environmental remediation costs will have a material adverse impact on the condensed consolidated financial statements.
Purchase Commitments
In the normal course of business, the Company has certain raw material purchase contracts where it is required to purchase certain minimum volumes at current market prices. These commitments range from 1 to 4 years. In certain raw material purchase contracts, the Company has the right to purchase less than the required minimums and pay a liquidated damages fee, or, in case of a permanent plant shutdown, to terminate the contracts. In such cases, these obligations would be less than the annual commitment as disclosed in the Notes to Consolidated Financial Statements included in the Annual Report.
Litigation Matters
From time to time, the Company may be subject to various legal claims and proceedings incidental to the normal conduct of business, relating to such matters as employees, product liability, antitrust/competition, past waste disposal practices and release of chemicals into the environment. While it is impossible at this time to determine with certainty the ultimate outcome of these routine claims, the Company does not believe that the ultimate resolution of these claims will have a material adverse effect on the Company’s results of operations, financial condition or cash flow. Legal costs, including those legal costs expected to be incurred in connection with a loss contingency, are expensed as incurred.
European Commission Request for Information
On June 6, 2018, Trinseo Europe GmbH, a subsidiary of the Company, received a Request for Information in the form of a letter from the European Commission Directorate General for Competition (the “European Commission”) related to styrene monomer commercial activity in the European Economic Area. In addition, the Company commenced an internal investigation into the matter and has discovered instances of inappropriate activity. The Company is fully cooperating with the European Commission and has delivered all requested documents responsive to its information request.
Notwithstanding the delivery of the Company’s response to the European Commission, this matter remains open with the European Commission. Based on its findings, the European Commission may decide to: (i) require further information; (ii) conduct unannounced raids of the Company’s premises; (iii) adopt decisions imposing fines, interim measures to halt immediately any anti-competitive behavior, orders for the Company to cease anti-competitive activities, and/or certain behavioral or structural commitments from the Company; or (iv) take no further action. As a result of the above factors, the Company is unable to predict the ultimate outcome of this matter or estimate the range of reasonably possible losses that could be incurred. However, any potential losses incurred could be material to the Company’s results of operations, balance sheet, and cash flows for the period in which they are resolved or become probable and reasonably estimable.</t>
  </si>
  <si>
    <t>Pension Plans and Other Postretirement Benefits</t>
  </si>
  <si>
    <t>NOTE 12—PENSION PLANS AND OTHER POSTRETIREMENT BENEFITS
The components of net periodic benefit costs for all significant plans were as follows:
Three Months Ended
Nine Months Ended
September 30,
September 30,
2018
2017
2018
2017
Defined Benefit Pension Plans
Service cost
$
3.0
$
5.0
$
9.2
$
14.3
Interest cost
1.2
1.2
3.7
3.4
Expected return on plan assets
(0.5)
(0.5)
(1.6)
(1.3)
Amortization of prior service credit
(0.3)
(0.5)
(0.9)
(1.5)
Amortization of net loss
0.8
1.5
2.7
4.3
Net settlement and curtailment loss (1)
—
—
—
0.1
Net periodic benefit cost
$
4.2
$
6.7
$
13.1
$
19.3
(1)
Represents a settlement loss of approximately $0.5 million triggered by benefit payments exceeding the sum of service and interest cost for one of the Company’s pension plans in Switzerland, partially offset by a curtailment gain of approximately $0.4 million related to a reduction in the number of participants in the Company’s pension plan in Japan.
Three Months Ended
Nine Months Ended
September 30,
September 30,
2018
2017
2018
2017
Other Postretirement Plans
Service cost
$
—
$
—
$
0.1
$
0.1
Interest cost
0.1
0.1
0.2
0.2
Amortization of prior service cost
—
—
0.1
0.1
Amortization of net gain
—
—
—
—
Net periodic benefit cost
$
0.1
$
0.1
$
0.4
$
0.4
In accordance with recently issued accounting standards, service cost related to the Company’s defined benefit pension plans and other postretirement plans is included within “Cost of sales” and “Selling, general and administrative expenses” whereas all other components of net periodic benefit cost are included within “Other expense (income), net” in the condensed consolidated statements of operations. Refer to Note 2 for further information.
As of September 30, 2018 and December 31, 2017, the Company’s benefit obligations included primarily in “Other noncurrent obligations” in the condensed consolidated balance sheets were $190.2 million and $188.7 million, respectively.
The Company made cash contributions and benefit payments to unfunded plans of approximately $1.3 million and $4.4 million during the three and nine months ended September 30, 2018, respectively. The Company expects to make additional cash contributions, including benefit payments to unfunded plans, of approximately $1.9 million to its defined benefit plans for the remainder of 2018.</t>
  </si>
  <si>
    <t>Stock-Based Compensation</t>
  </si>
  <si>
    <t>NOTE 13—STOCK-BASED COMPENSATION
Refer to the Annual Report for definitions of capitalized terms not included herein and further background on the Company’s stock-based compensation programs included in the tables below.
The following table summarizes the Company’s stock-based compensation expense for the three and nine months ended September 30, 2018 and 2017, as well as unrecognized compensation cost as of September 30, 2018:
As of
Three Months Ended
Nine Months Ended
September 30, 2018
September 30,
September 30,
Unrecognized
Weighted
2018
2017
2018
2017
Compensation Cost
Average Years
RSUs
$
2.3
$
2.3
$
6.6
$
6.3
$
12.4
2.0
Options
0.5
0.5
3.9
3.7
1.8
1.3
PSUs
0.6
0.3
1.8
0.8
6.6
2.3
Total stock-based compensation expense
$
3.4
$
3.1
$
12.3
$
10.8
The following table summarizes awards granted and the respective weighted average grant date fair value for the nine months ended September 30, 2018:
Nine Months Ended
September 30, 2018
Awards Granted
Weighted Average Grant Date Fair Value per Award
RSUs
131,240
$
79.18
Options
202,963
22.29
PSUs
70,301
86.78
Option Awards
The following are the weighted average assumptions used within the Black-Scholes pricing model for the Company’s option awards granted during the nine months ended September 30, 2018:
Nine Months Ended
September 30,
2018
Expected term (in years)
5.50
Expected volatility
32.00
%
Risk-free interest rate
2.71
%
Dividend yield
2.00
%
Since the Company’s equity interests were privately held prior to its initial public offering (“IPO”) in June 2014, there is limited publicly traded history of the Company’s ordinary shares. Until such time that the Company can determine expected volatility based solely on the publicly traded history of its ordinary shares, expected volatility used in the Black-Scholes model for option awards granted is based on a combination of the Company’s historical volatility and similar companies’ stock that are publicly traded. The expected term of option awards represents the period of time that option awards granted are expected to be outstanding. For the option awards granted during the nine months ended September 30, 2018, the simplified method was used to calculate the expected term, given the Company’s limited historical exercise data. The risk-free interest rate for the periods within the expected term of option awards is based on the U.S. Treasury yield curve in effect at the time of grant. The dividend yield is estimated based on historical and expected dividend activity.
Performance Share Units (PSUs)
The following are the weighted average assumptions used within the Monte Carlo valuation model for PSUs granted during the nine months ended September 30, 2018:
Nine Months Ended
September 30,
2018
Expected term (in years)
3.00
Expected volatility
35.03
%
Risk-free interest rate
2.55
%
Share Price
$
79.42
Determining the fair value of PSUs requires considerable judgment, including estimating the expected volatility of the price of the Company’s ordinary shares, the correlation between the Company’s share price and that of its peer companies, and the expected rate of interest. The expected volatility for each grant is determined based on the historical volatility of the Company’s ordinary shares. The expected term of PSUs represents the length of the performance period. The risk-free interest rate is based on the U.S. Treasury yield curve in effect at the time of grant for a duration equivalent to the performance period. The share price is the closing price of the Company’s ordinary shares on the grant date.</t>
  </si>
  <si>
    <t>Acquisitions and Divestitures</t>
  </si>
  <si>
    <t>NOTE 14—ACQUISITIONS AND DIVESTITURES
Acquisition of API Plastics
On July 10, 2017, the Company acquired 100% of the equity interests of API Applicazioni Plastiche Industriali S.p.A (“API Plastics”), a privately held company. The gross purchase price for the acquisition was $90.6 million, inclusive of $8.4 million of cash acquired, yielding a net purchase price of $82.3 million. During the nine months ended September 30, 2017, the Company paid $79.7 million for this acquisition, with an additional $2.6 million paid during the fourth quarter of 2017. API Plastics, based in Mussolente, Italy, is a manufacturer of soft-touch polymers and bioplastics, such as thermoplastic elastomers (“TPEs”), whose results are included within the Company’s Performance Plastics segment.
The Company allocated the purchase price of the acquisition to identifiable assets acquired and liabilities assumed based on their estimated fair values as of the acquisition date. There were no changes made to the purchase price allocation during the nine months ended September 30, 2018. As of September 30, 2018, the acquisition measurement period for API Plastics has ended and the values assigned to the assets acquired and liabilities assumed are final. Transaction and integration costs related to advisory and professional fees incurred in conjunction with the API Plastics acquisition were $0.1 million and $0.6 million during the three and nine months ended September 30, 2018, respectively, compared to $2.4 and $3.5 million during the three and nine months ended September 30, 2017, respectively, and were included within “Selling, general and administrative expenses” in the condensed consolidated statements of operations. Refer to the Annual Report for further information.</t>
  </si>
  <si>
    <t>Segments</t>
  </si>
  <si>
    <t>NOTE 15—SEGMENTS
Through December 31, 2017, the Company operated under two divisions: Performance Materials and Basic Plastics &amp; Feedstocks. The Performance Materials division included the following reporting segments: Latex Binders, Synthetic Rubber, and Performance Plastics. The Basic Plastics &amp; Feedstocks division included the following reporting segments: Basic Plastics, Feedstocks, and Americas Styrenics.
Effective January 1, 2018, the Company realigned its reporting segments to reflect the new model under which the business will be managed and results will be reviewed by the chief executive officer, who is the Company’s chief operating decision maker. Under this new segmentation, the Company will no longer have divisions, but will continue to report operating results for six segments, four of which remain unchanged from the Company’s prior segmentation: Latex Binders, Synthetic Rubber, Feedstocks, and Americas Styrenics. The results of the Company’s Polystyrene business, which were previously included within the results of the Basic Plastics segment, are now reported as a stand-alone segment. Performance Plastics, which previously consisted of compounds, blends, and ABS products sold to the automotive market, now includes the remaining portion of the Company’s ABS business, as well as the results of the Company’s SAN and PC businesses. This segmentation change will provide enhanced clarity to investors by concentrating the Company’s more specialized plastics into a single reporting segment, while also reducing complexity as PC and ABS are the primary inputs into the downstream production of the Company’s compounds and blends. The information in the tables below has been retroactively adjusted to reflect the changes in reporting segments.
The Latex Binders segment produces styrene-butadiene latex (“SB latex”) and other latex polymers and binders, primarily for coated paper and packaging board, carpet and artificial turf backings, as well as a number of performance latex binders applications, such as adhesive, building and construction and the technical textile paper market. The Synthetic Rubber segment produces synthetic rubber products used predominantly in high-performance tires, impact modifiers and technical rubber products, such as conveyer belts, hoses, seals and gaskets. The Performance Plastics segment produces highly engineered compounds and blends, and also includes the Company’s ABS, SAN, and PC businesses. The Performance Plastics segment, as recast, also included the results of the Company’s previously 50%-owned joint venture, Sumika Styron Polycarbonate, until the Company sold its share in the entity in January 2017 (refer to Note 4 for further information). Polystyrene is a stand-alone reporting segment, and includes a variety of general purpose polystyrenes (“GPPS”) and polystyrene that has been modified with polybutadiene rubber to increase its impact resistant properties (“HIPS”). The Feedstocks segment includes the Company’s production and procurement of styrene monomer outside of North America, which is used as a key raw material in many of the Company’s products, including polystyrene, SB latex, ABS resins, solution styrene-butadiene rubber (“SSBR”), etc. Lastly, the Americas Styrenics segment consists solely of the operations of the Company’s 50%-owned joint venture, Americas Styrenics, a producer of both styrene monomer and polystyrene in North America.
Asset and intersegment sales information by reporting segment is not regularly reviewed or included with the Company’s reporting to the chief operating decision maker. Therefore, this information has not been disclosed below.
Latex
Synthetic
Performance
Americas
Corporate
Three Months Ended
Binders
Rubber
Plastics
Polystyrene
Feedstocks
Styrenics
Unallocated
Total
September 30, 2018
Sales to external customers
$
278.0
$
137.7
$
400.7
$
252.3
$
131.0
$
—
$
—
$
1,199.7
Equity in earnings of unconsolidated affiliates
—
—
—
—
—
34.5
—
34.5
Adjusted EBITDA (1)
24.7
15.5
43.8
5.0
40.3
34.5
Investment in unconsolidated affiliates
—
—
—
—
—
180.8
—
180.8
Depreciation and amortization
6.2
10.6
6.9
2.9
2.9
—
2.3
31.8
September 30, 2017
Sales to external customers
$
266.3
$
118.7
$
362.2
$
238.4
$
111.0
$
—
$
—
$
1,096.6
Equity in earnings of unconsolidated affiliates
—
—
—
—
—
43.8
—
43.8
Adjusted EBITDA (1)
32.3
(5.6)
62.4
9.1
45.6
43.8
Investment in unconsolidated affiliates
—
—
—
—
—
161.9
—
161.9
Depreciation and amortization
6.0
9.0
5.3
3.1
3.6
—
2.2
29.2
Latex
Synthetic
Performance
Americas
Corporate
Nine Months Ended
Binders
Rubber
Plastics
Polystyrene
Feedstocks
Styrenics
Unallocated
Total
September 30, 2018
Sales to external customers
$
814.2
$
442.2
$
1,216.2
$
777.5
$
307.7
$
—
$
—
$
3,557.8
Equity in earnings of unconsolidated affiliates
—
—
—
—
—
113.3
—
113.3
Adjusted EBITDA (1)
88.2
71.6
158.2
28.0
114.3
113.3
Investment in unconsolidated affiliates
—
—
—
—
—
180.8
—
180.8
Depreciation and amortization
18.6
33.1
20.0
8.6
8.9
—
6.8
96.0
September 30, 2017
Sales to external customers
$
846.7
$
456.1
$
1,038.4
$
700.2
$
304.9
$
—
$
—
$
3,346.3
Equity in earnings of unconsolidated affiliates
—
—
0.8
—
—
92.2
—
93.0
Adjusted EBITDA (1)
105.2
68.4
162.9
29.6
86.3
92.2
Investment in unconsolidated affiliates
—
—
—
—
—
161.9
—
161.9
Depreciation and amortization
17.5
26.0
13.7
7.3
9.2
—
6.4
80.1
(1)
The reconciliation of income before income taxes to Segment Adjusted EBITDA is as follows:
Three Months Ended
Nine Months Ended
September 30,
September 30,
2018
2017
2018
2017
Income before income taxes
$
93.9
$
41.5
$
357.8
$
267.1
Interest expense, net
10.1
18.4
35.8
55.4
Depreciation and amortization
31.8
29.2
96.0
80.1
Corporate Unallocated (2)
20.9
21.8
65.6
70.8
Adjusted EBITDA Addbacks (3)
7.1
76.7
18.4
71.2
Segment Adjusted EBITDA
$
163.8
$
187.6
$
573.6
$
544.6
(2)
(3)
Three Months Ended
Nine Months Ended
September 30,
September 30,
2018
2017
2018
2017
Loss on extinguishment of long-term debt (Note 6)
$
—
$
65.3
$
0.2
$
65.3
Net loss (gain) on disposition of businesses and assets (Note 4)
—
0.2
(0.5)
(9.7)
Restructuring and other charges (Note 16)
0.9
1.5
2.6
4.8
Acquisition transaction and integration costs (Note 14)
0.1
3.8
0.6
4.9
Asset impairment charges or write-offs (a)
—
4.3
—
4.3
Other items (b)
6.1
1.6
15.5
1.6
Total Adjusted EBITDA Addbacks
$
7.1
$
76.7
$
18.4
$
71.2
(a)
Asset impairment charges for the three and nine months ended September 30, 2017 primarily relate to the impairment of certain long-lived assets in the Company’s Performance Plastics segment.
(b)
Other items for the three and nine months ended September 30, 2018 primarily relate to advisory and professional fees incurred in conjunction with the Company’s initiative to transition business services from Dow, including certain administrative services such as accounts payable, logistics, and IT services. Also included within other items for the nine months ended September 30, 2018 are fees incurred in conjunction with the Company’s 2024 Term Loan B repricing which was completed during the second quarter of 2018. Other items for the three and nine months ended September 30, 2017 primarily relate to fees incurred in conjunction with the Company’s debt refinancing which was completed during the third quarter of 2017.</t>
  </si>
  <si>
    <t>Restructuring</t>
  </si>
  <si>
    <t>NOTE 16—RESTRUCTURING
Refer to the Annual Report for further details regarding the Company’s previously announced restructuring activities included in the tables below. Restructuring charges are included within “Selling, general and administrative expenses” in the condensed consolidated statements of operations.
The following table provides detail of the Company’s restructuring charges for the three and nine months ended September 30, 2018 and 2017:
Three Months Ended
Nine Months Ended
Cumulative
September 30,
September 30,
Life-to-date
2018
2017
2018
2017
Charges
Segment
Terneuzen Compounding Restructuring (1)
Asset impairment/accelerated depreciation
$
0.3
$
0.6
$
0.8
$
1.7
$
2.9
Employee termination benefits
0.1
0.2
0.5
0.3
0.9
Contract terminations
—
—
—
0.6
0.6
Decommissioning and other
0.3
0.2
0.5
0.2
1.3
Terneuzen Subtotal
$
0.7
$
1.0
$
1.8
$
2.8
$
5.7
Performance Plastics
Livorno Plant Restructuring (2)
Asset impairment/accelerated depreciation
$
—
$
—
$
0.4
$
—
$
14.7
Employee termination benefits
—
0.2
—
0.6
5.4
Contract terminations
—
—
—
—
0.3
Decommissioning and other
0.2
0.6
0.6
1.7
3.6
Livorno Subtotal
$
0.2
$
0.8
$
1.0
$
2.3
$
24.0
Latex Binders
Other Restructurings
0.3
0.3
0.7
1.5
Various
Total Restructuring Charges
$
1.2
$
2.1
$
3.5
$
6.6
(1)
In March 2017, the Company announced plans to upgrade its production capability for compounded resins with the construction of a new state-of-the art compounding facility to replace its existing compounding facility in Terneuzen, The Netherlands. The new facility is expected to be operational by the end of 2018 with ongoing customer qualifications into early 2019. Further, substantive production at the existing facility is expected to cease during the first half of 2019, followed by decommissioning activities in 2019 and 2020. The Company expects to incur incremental accelerated depreciation charges of approximately $0.3 million through the end of 2018, as well as decommissioning and other charges of approximately $0.6 million throughout 2019, the majority of which are expected to be paid throughout 2019.
(2)
In August 2016, the Company announced its plan to cease manufacturing activities at its latex binders manufacturing facility in Livorno, Italy. Production at the facility ceased in October 2016 and decommissioning activities began in the fourth quarter of 2016. In June 2018, the Company entered into a preliminary agreement to sell the land where the former facility is located, subject to certain activities being completed prior to closing. In conjunction with the execution of this agreement, the Company received approximately $1.3 million of the purchase price as a prepayment, which has been deferred and recorded within “Accrued expenses and other current liabilities” on the condensed consolidated balance sheet as of September 30, 2018. The Company expects to record an immaterial gain on sale when the transaction is completed.
Furthermore, as this sale is considered probable within one year of the balance sheet date, the Company recorded the $12.2 million of land as held-for-sale within “Other current assets”, as well as a deferred tax liability associated with that land of $2.9 million as held-for-sale within “Accrued expenses and other current liabilities”, on the condensed consolidated balance sheet as of September 30, 2018. The Company will continue to incur additional decommissioning costs associated with this plant shutdown through the closing date of the sale, the cost of which will be expensed as incurred.
The following table provides a roll forward of the liability balances associated with the Company’s restructuring activities as of September 30, 2018. Employee termination benefit and contract termination charges are recorded within “Accrued expenses and other current liabilities” in the condensed consolidated balance sheets.
Balance at
Balance at
December 31, 2017
Expenses
Deductions (1)
September 30, 2018
Employee termination benefits
$
1.4
$
0.5
$
(0.9)
$
1.0
Contract terminations
0.6
—
—
0.6
Decommissioning and other
—
1.8
(1.8)
—
Total
$
2.0
$
2.3
$
(2.7)
$
1.6
(1)
Primarily includes payments made against the existing accrual, as well as immaterial impacts of foreign currency remeasurement.
.</t>
  </si>
  <si>
    <t>Shareholders' Equity.</t>
  </si>
  <si>
    <t>NOTE 17—ACCUMULATED OTHER COMPREHENSIVE INCOME (LOSS)
The components of AOCI, net of income taxes, consisted of:
Cumulative
Pension &amp; Other
Translation
Postretirement Benefit
Cash Flow
Three Months Ended September 30, 2018 and 2017
Adjustments
Plans, Net
Hedges, Net
Total
Balance as of June 30, 2018
$
(112.7)
$
(43.8)
$
8.6
$
(147.9)
Other comprehensive income (loss)
(4.6)
—
1.6
(3.0)
Amounts reclassified from AOCI to net income (1)
—
0.6
0.5
1.1
Balance as of September 30, 2018
$
(117.3)
$
(43.2)
$
10.7
$
(149.8)
Balance as of June 30, 2017
$
(95.8)
$
(61.3)
$
(5.5)
$
(162.6)
Other comprehensive loss
(1.6)
—
(6.4)
(8.0)
Amounts reclassified from AOCI to net income (1)
—
0.8
2.7
3.5
Balance as of September 30, 2017
$
(97.4)
$
(60.5)
$
(9.2)
$
(167.1)
Cumulative
Pension &amp; Other
Translation
Postretirement Benefit
Cash Flow
Nine Months Ended September 30, 2018 and 2017
Adjustments
Plans, Net
Hedges, Net
Total
Balance at December 31, 2017
$
(94.5)
$
(45.0)
$
(6.1)
$
(145.6)
Other comprehensive income (loss)
(22.8)
—
10.1
(12.7)
Amounts reclassified from AOCI to net income (1)
—
1.8
6.7
8.5
Balance at September 30, 2018
$
(117.3)
$
(43.2)
$
10.7
$
(149.8)
Balance as of December 31, 2016
$
(119.0)
$
(63.5)
$
12.3
$
(170.2)
Other comprehensive income (loss)
21.6
—
(20.7)
0.9
Amounts reclassified from AOCI to net income (1)
—
3.0
(0.8)
2.2
Balance as of September 30, 2017
$
(97.4)
$
(60.5)
$
(9.2)
$
(167.1)
(1)
The following is a summary of amounts reclassified from AOCI to net income for the three and nine months ended September 30, 2018 and 2017:
Amount Reclassified from AOCI
Amount Reclassified from AOCI
AOCI Components
Three Months Ended September 30,
Nine Months Ended September 30,
Statements of Operations
2018
2017
2018
2017
Classification
Cash flow hedging items
Foreign exchange cash flow hedges
$
0.6
$
2.7
$
6.8
$
(0.8)
Cost of sales
Interest rate swaps
(0.1)
—
(0.1)
—
Interest expense, net
Total before tax
0.5
2.7
6.7
(0.8)
Tax effect
—
—
—
—
Provision for income taxes
Total, net of tax
$
0.5
$
2.7
$
6.7
$
(0.8)
Amortization of pension and other postretirement benefit plan items
Prior service credit
$
(0.2)
$
(0.5)
$
(0.7)
$
(1.4)
(a)
Net actuarial loss
1.0
1.7
3.2
4.9
(a)
Net settlement and curtailment loss
—
—
—
0.6
(a)
Total before tax
0.8
1.2
2.5
4.1
Tax effect
(0.2)
(0.4)
(0.7)
(1.1)
Provision for income taxes
Total, net of tax
$
0.6
$
0.8
$
1.8
$
3.0
(a)
These AOCI components are included in the computation of net periodic benefit costs (see Note 12).
.</t>
  </si>
  <si>
    <t>Earnings Per Share</t>
  </si>
  <si>
    <t>NOTE 18—EARNINGS PER SHARE
Basic earnings per ordinary share (“basic EPS”) is computed by dividing net income available to ordinary shareholders by the weighted average number of the Company’s ordinary shares outstanding for the applicable period. Diluted earnings per ordinary share (“diluted EPS”) is calculated using net income available to ordinary shareholders divided by diluted weighted average ordinary shares outstanding during each period, which includes unvested RSUs, option awards, and PSUs. Diluted EPS considers the impact of potentially dilutive securities except in periods in which there is a loss because the inclusion of the potential ordinary shares would have an anti-dilutive effect.
The following table presents basic EPS and diluted EPS for the three and nine months ended September 30, 2018 and 2017:
Three Months Ended
Nine Months Ended
September 30,
September 30,
(in millions, except per share data)
2018
2017
2018
2017
Earnings:
Net income
$
74.7
$
33.2
$
293.3
$
210.7
Shares:
Weighted average ordinary shares outstanding
42.6
43.7
43.0
43.9
Dilutive effect of RSUs, option awards, and PSUs (1)
0.7
1.1
0.9
1.1
Diluted weighted average ordinary shares outstanding
43.3
44.8
43.9
45.0
Income per share:
Income per share—basic
$
1.75
$
0.76
$
6.82
$
4.80
Income per share—diluted
$
1.72
$
0.74
$
6.68
$
4.68
(1)</t>
  </si>
  <si>
    <t>Basis of Presentation (Policies)</t>
  </si>
  <si>
    <t>The unaudited interim condensed consolidated financial statements of Trinseo S.A. and its subsidiaries (the “Company”) as of and for the periods ended September 30, 2018 and 2017 were prepared in accordance with accounting principles generally accepted in the United States of America (“GAAP”) and reflect all adjustments, consisting only of normal recurring adjustments, which, in the opinion of management, are considered necessary for the fair statement of the results for the periods presented. Because they cover interim periods, the statements and related notes to the financial statements do not include all disclosures normally provided in annual financial statements, and therefore, these statements should be read in conjunction with the 2017 audited consolidated financial statements included within the Company’s Annual Report on Form 10-K (“Annual Report”) filed with the Securities and Exchange Commission (“SEC”) on March 1, 2018.
The December 31, 2017 condensed consolidated balance sheet data presented herein was derived from the Company’s December 31, 2017 audited consolidated financial statements, but does not include all disclosures required by GAAP for annual periods.
Certain prior year amounts have been reclassified to conform to the current period presentation. These reclassifications did not have a material impact on the Company’s financial position or results. Refer to Notes 2, 7, and 15 for further information.</t>
  </si>
  <si>
    <t>Net Sales (Tables)</t>
  </si>
  <si>
    <t>Disaggregation of Revenue [Table Text Block]</t>
  </si>
  <si>
    <t>Latex
Synthetic
Performance
Three Months Ended
Binders
Rubber
Plastics
Polystyrene
Feedstocks
Total
September 30, 2018
United States
$
77.3
$
—
$
87.0
$
—
$
3.0
$
167.3
Europe
117.0
137.7
226.7
148.3
61.2
690.9
Asia-Pacific
80.0
—
62.7
104.0
66.8
313.5
Rest of World
3.7
—
24.3
—
—
28.0
Total
$
278.0
$
137.7
$
400.7
$
252.3
$
131.0
$
1,199.7
September 30, 2017 (1)
United States
$
73.7
$
—
$
76.8
$
0.1
$
3.5
$
154.1
Europe
113.0
118.7
223.6
144.9
61.8
662.0
Asia-Pacific
75.3
—
39.1
93.4
45.7
253.5
Rest of World
4.3
—
22.7
—
—
27.0
Total
$
266.3
$
118.7
$
362.2
$
238.4
$
111.0
$
1,096.6
Latex
Synthetic
Performance
Nine Months Ended
Binders
Rubber
Plastics
Polystyrene
Feedstocks
Total
September 30, 2018
United States
$
216.3
$
—
$
253.7
$
0.2
$
9.6
$
479.8
Europe
349.6
442.2
720.9
460.9
174.5
2,148.1
Asia-Pacific
236.9
—
171.0
316.4
123.6
847.9
Rest of World
11.4
—
70.6
—
—
82.0
Total
$
814.2
$
442.2
$
1,216.2
$
777.5
$
307.7
$
3,557.8
September 30, 2017 (1)
United States
$
228.7
$
—
$
230.6
$
0.8
$
10.2
$
470.3
Europe
361.2
456.1
634.0
427.9
145.9
2,025.1
Asia-Pacific
243.6
—
106.8
271.5
148.8
770.7
Rest of World
13.2
—
67.0
—
—
80.2
Total
$
846.7
$
456.1
$
1,038.4
$
700.2
$
304.9
$
3,346.3
(1)
As the Company has adopted Topic 606 utilizing the modified retrospective approach, amounts for the three and nine months ended September 30, 2017 above are disclosed as recognized under Topic 605.</t>
  </si>
  <si>
    <t>Investments in Unconsolidated Affiliates (Tables)</t>
  </si>
  <si>
    <t>Summarized Financial Information of Unconsolidated Affiliates</t>
  </si>
  <si>
    <t>Three Months Ended
Nine Months Ended
September 30,
September 30,
2018
2017
2018
2017
Sales
$
462.1
$
458.7
$
1,430.2
$
1,369.6
Gross profit
$
74.1
$
90.6
$
242.3
$
176.4
Net income
$
62.1
$
81.1
$
206.4
$
141.5</t>
  </si>
  <si>
    <t>Inventories (Tables)</t>
  </si>
  <si>
    <t>Schedule of Inventories</t>
  </si>
  <si>
    <t>September 30,
December 31,
2018
2017
Finished goods
$
292.7
$
250.9
Raw materials and semi-finished goods
254.9
226.7
Supplies
38.0
32.8
Total
$
585.6
$
510.4</t>
  </si>
  <si>
    <t>Debt (Tables)</t>
  </si>
  <si>
    <t>Schedule of Debt [Table Text Block]</t>
  </si>
  <si>
    <t xml:space="preserve">September 30, 2018
December 31, 2017
Interest Rate as of
Maturity
Carrying
Unamortized (1)
Total Debt,
Carrying
Unamortized (1)
Total Debt,
Senior Credit Facility
2022 Revolving Facility (2)
Various
September 2022
$
—
$
—
$
—
$
—
$
—
$
—
2024 Term Loan B (3)
4.242%
September 2024
693.0
(16.9)
676.1
698.3
(18.3)
680.0
2025 Senior Notes
5.375%
September 2025
500.0
(8.6)
491.4
500.0
(9.4)
490.6
Accounts Receivable Securitization Facility (4)
Various
September 2021
—
—
—
—
—
—
Other indebtedness
Various
Various
1.2
—
1.2
1.4
—
1.4
Total debt
$
1,194.2
$
(25.5)
$
1,168.7
$
1,199.7
$
(27.7)
$
1,172.0
Less: current portion
(7.0)
(7.0)
Total long-term debt, net of unamortized deferred financing fees
$
1,161.7
$
1,165.0
(1)
This caption does not include deferred financing fees related to the Company’s revolving facilities, which are included within “Deferred charges and other assets” on the condensed consolidated balance sheets.
(2)
Under the 2022 Revolving Facility, the Company had a capacity of $375.0 million and funds available for borrowing of $360.5 million (net of $14.5 million outstanding letters of credit) as of September 30, 2018. Additionally, the Company is required to pay a quarterly commitment fee in respect of any unused commitments under this facility equal to 0.375% per annum.
(3)
As of September 30, 2018, $7.0 million of the scheduled future payments related to this facility were classified as current debt on the Company’s condensed consolidated balance sheet.
(4)
This facility had a borrowing capacity of $150.0 million as of September 30, 2018. Additionally, a s of September 30, 2018, the Company had accounts receivable available to support this facility in excess of its borrowing capacity, based on the pool of eligible accounts receivable. In regard to outstanding borrowings, fixed interest charges are 1.95% plus variable commercial paper rates, while for available, but undrawn commitments, fixed interest charges are 1.00%. As a result of an amendment that was executed during the third quarter of 2018, this facility now has a maturity date of September 2021. </t>
  </si>
  <si>
    <t>Goodwill (Tables)</t>
  </si>
  <si>
    <t>Changes in Carrying Amount of Goodwill, by Segment</t>
  </si>
  <si>
    <t>Latex
Synthetic
Performance
Americas
Binders
Rubber
Plastics
Polystyrene
Feedstocks
Styrenics
Total
Balance at December 31, 2017
$
16.5
$
11.7
$
39.6
$
4.7
$
—
$
—
$
72.5
Foreign currency impact
(0.4)
(0.3)
(1.8)
(0.1)
—
—
(2.6)
Balance at September 30, 2018
$
16.1
$
11.4
$
37.8
$
4.6
$
—
$
—
$
69.9</t>
  </si>
  <si>
    <t>Derivative Instruments (Tables)</t>
  </si>
  <si>
    <t>Notional Amounts of Most Significant Net Foreign Exchange Hedge Positions Outstanding</t>
  </si>
  <si>
    <t>September 30,
Buy / (Sell)
2018
Euro
$
(301.1)
Chinese Yuan
$
(54.1)
Swiss Franc
$
51.4
Mexican Peso
$
(13.1)
Indonesian Rupiah
$
(11.5)</t>
  </si>
  <si>
    <t>Schedule of Effect of Derivative Instruments on Statements of Operations</t>
  </si>
  <si>
    <t>Location and Amount of Gain (Loss) Recognized in
Three Months Ended
Three Months Ended
September 30, 2018
September 30, 2017
Cost of
Interest expense, net
Other expense (income), net
Cost of
Interest expense, net
Other expense (income), net
Total amounts of income and expense line items presented in the statements of operations in which the effects of derivative instruments are recorded
$
1,068.1
$
10.1
$
2.1
$
948.1
$
18.4
$
2.1
The effects of cash flow hedge instruments:
Foreign exchange cash flow hedges
Amount of loss reclassified from AOCI into income
$
(0.6)
$
—
$
—
$
(2.7)
$
—
$
—
Interest rate swaps
Amount of gain reclassified from AOCI into income
$
—
$
0.1
$
—
$
—
$
—
$
—
The effects of net investment hedge instruments:
Cross currency swaps (CCS)
Amount of gain excluded from effectiveness testing
$
—
$
3.8
$
—
$
—
$
—
$
—
The effects of derivatives not designated as hedge instruments:
Foreign exchange forward contracts
Amount of gain (loss) recognized in income
$
—
$
—
$
8.2
$
—
$
—
$
(6.5)
Location and Amount of Gain (Loss) Recognized in
Nine Months Ended
Nine Months Ended
September 30, 2018
September 30, 2017
Cost of
Interest expense, net
Other expense (income), net
Cost of
Interest expense, net
Other expense (income), net
Total amounts of income and expense line items presented in the statements of operations in which the effects of derivative instruments are recorded
$
3,088.3
$
35.8
$
2.9
$
2,872.3
$
55.4
$
(0.1)
The effects of cash flow hedge instruments:
Foreign exchange cash flow hedges
Amount of gain (loss) reclassified from AOCI into income
$
(6.8)
$
—
$
—
$
0.8
$
—
$
—
Interest rate swaps
Amount of gain reclassified from AOCI into income
$
—
$
0.1
$
—
$
—
$
—
$
—
The effects of net investment hedge instruments:
Cross currency swaps (CCS)
Amount of gain excluded from effectiveness testing
$
—
$
7.7
$
—
$
—
$
—
$
—
The effects of derivatives not designated as hedge instruments:
Foreign exchange forward contracts
Amount of gain (loss) recognized in income
$
—
$
—
$
17.0
$
—
$
—
$
(17.0)</t>
  </si>
  <si>
    <t>Schedule of Effect of Hedges on AOCI</t>
  </si>
  <si>
    <t>Gain (Loss) Recognized in AOCI on Balance Sheet
Three Months Ended
Nine Months Ended
September 30,
September 30,
2018
2017
2018
2017
Designated as Cash Flow Hedges
Foreign exchange cash flow hedges
$
1.2
$
(4.5)
$
11.3
$
(22.2)
Interest rate swaps
0.9
0.8
5.5
0.7
Total
$
2.1
$
(3.7)
$
16.8
$
(21.5)
Designated as Net Investment Hedges
Euro Notes
$
—
$
(13.9)
$
—
$
(38.6)
Cross currency swaps (CCS)
(0.6)
(7.1)
9.7
(7.1)
Total
$
(0.6)
$
(21.0)
$
9.7
$
(45.7)</t>
  </si>
  <si>
    <t>Schedule of Gross and Net Unrealized Gains and Losses and Balance Sheet Classification</t>
  </si>
  <si>
    <t>September 30, 2018
Foreign
Foreign
Exchange
Exchange
Interest
Cross
Balance Sheet
Forward
Cash Flow
Rate
Currency
Classification
Contracts
Hedges
Swaps
Swaps
Total
Asset Derivatives:
Accounts receivable, net of allowance
$
4.4
$
0.9
$
1.6
$
5.7
$
12.6
Deferred charges and other assets
—
—
6.8
—
6.8
Gross derivative asset position
4.4
0.9
8.4
5.7
19.4
Less: Counterparty netting
(0.8)
(0.2)
—
—
(1.0)
Net derivative asset position
$
3.6
$
0.7
$
8.4
$
5.7
$
18.4
Liability Derivatives:
Accounts payable
$
(1.4)
$
(0.9)
$
—
$
—
$
(2.3)
Other noncurrent obligations
—
—
—
(16.2)
(16.2)
Gross derivative liability position
(1.4)
(0.9)
—
(16.2)
(18.5)
Less: Counterparty netting
0.8
0.2
—
—
1.0
Net derivative liability position
$
(0.6)
$
(0.7)
$
—
$
(16.2)
$
(17.5)
Total net derivative position
$
3.0
$
—
$
8.4
$
(10.5)
$
0.9
December 31, 2017
Foreign
Foreign
Exchange
Exchange
Interest
Cross
Balance Sheet
Forward
Cash Flow
Rate
Currency
Classification
Contracts
Hedges
Swaps
Swaps
Total
Asset Derivatives:
Accounts receivable, net of allowance
$
0.7
$
—
$
—
$
10.8
$
11.5
Deferred charges and other assets
—
—
3.0
—
3.0
Gross derivative asset position
0.7
—
3.0
10.8
14.5
Less: Counterparty netting
(0.6)
—
—
—
(0.6)
Net derivative asset position
$
0.1
$
—
$
3.0
$
10.8
$
13.9
Liability Derivatives:
Accounts payable
$
(3.1)
$
(11.1)
$
(0.1)
$
—
$
(14.3)
Other noncurrent obligations
—
—
—
(28.3)
(28.3)
Gross derivative liability position
(3.1)
(11.1)
(0.1)
(28.3)
(42.6)
Less: Counterparty netting
0.6
—
—
—
0.6
Net derivative liability position
$
(2.5)
$
(11.1)
$
(0.1)
$
(28.3)
$
(42.0)
Total net derivative position
$
(2.4)
$
(11.1)
$
2.9
$
(17.5)
$
(28.1)</t>
  </si>
  <si>
    <t>Fair Value Measurements (Tables)</t>
  </si>
  <si>
    <t>Schedule of Assets and Liabilities at Fair Value on Recurring Basis</t>
  </si>
  <si>
    <t>September 30, 2018
Quoted Prices in Active Markets for Identical Items
Significant Other Observable Inputs
Significant Unobservable Inputs
Assets (Liabilities) at Fair Value
(Level 1)
(Level 2)
(Level 3)
Total
Foreign exchange forward contracts—Assets
$
—
$
3.6
$
—
$
3.6
Foreign exchange forward contracts—(Liabilities)
—
(0.6)
—
(0.6)
Foreign exchange cash flow hedges—Assets
—
0.7
—
0.7
Foreign exchange cash flow hedges—(Liabilities)
—
(0.7)
—
(0.7)
Interest rate swaps—Assets
—
8.4
—
8.4
Cross currency swaps—Assets
—
5.7
—
5.7
Cross currency swaps—(Liabilities)
—
(16.2)
—
(16.2)
Total fair value
$
—
$
0.9
$
—
$
0.9
December 31, 2017
Quoted Prices in Active Markets for Identical Items
Significant Other Observable Inputs
Significant Unobservable Inputs
Assets (Liabilities) at Fair Value
(Level 1)
(Level 2)
(Level 3)
Total
Foreign exchange forward contracts—Assets
$
—
$
0.1
$
—
$
0.1
Foreign exchange forward contracts—(Liabilities)
—
(2.5)
—
(2.5)
Foreign exchange cash flow hedges—(Liabilities)
—
(11.1)
—
(11.1)
Interest rate swaps—Assets
—
3.0
—
3.0
Interest rate swaps—(Liabilities)
—
(0.1)
—
(0.1)
Cross currency swaps—Assets
—
10.8
—
10.8
Cross currency swaps—(Liabilities)
—
(28.3)
—
(28.3)
Total fair value
$
—
$
(28.1)
$
—
$
(28.1)</t>
  </si>
  <si>
    <t>Estimated Fair Value of Outstanding Debt Not Carried at Fair Value</t>
  </si>
  <si>
    <t>As of
As of
September 30, 2018
December 31, 2017
2025 Senior Notes
$
483.3
$
518.8
2024 Term Loan B
694.3
705.7
Total fair value
$
1,177.6
$
1,224.5</t>
  </si>
  <si>
    <t>Income Taxes (Tables)</t>
  </si>
  <si>
    <t>Schedule of Effective Tax Rate</t>
  </si>
  <si>
    <t>Three Months Ended
Nine Months Ended
September 30,
September 30,
2018
2017
2018
2017
Effective income tax rate
20.5
%
20.0
%
18.0
%
21.1
%</t>
  </si>
  <si>
    <t>Pension Plans and Other Postretirement Benefits (Tables)</t>
  </si>
  <si>
    <t>Defined Benefit Pension Plans</t>
  </si>
  <si>
    <t>Defined Benefit Plans and Other Postretirement Benefit Plans Table Text Block [Line Items]</t>
  </si>
  <si>
    <t>Schedule of Net Periodic Benefit Costs</t>
  </si>
  <si>
    <t>Three Months Ended
Nine Months Ended
September 30,
September 30,
2018
2017
2018
2017
Defined Benefit Pension Plans
Service cost
$
3.0
$
5.0
$
9.2
$
14.3
Interest cost
1.2
1.2
3.7
3.4
Expected return on plan assets
(0.5)
(0.5)
(1.6)
(1.3)
Amortization of prior service credit
(0.3)
(0.5)
(0.9)
(1.5)
Amortization of net loss
0.8
1.5
2.7
4.3
Net settlement and curtailment loss (1)
—
—
—
0.1
Net periodic benefit cost
$
4.2
$
6.7
$
13.1
$
19.3
(1)
Represents a settlement loss of approximately $0.5 million triggered by benefit payments exceeding the sum of service and interest cost for one of the Company’s pension plans in Switzerland, partially offset by a curtailment gain of approximately $0.4 million related to a reduction in the number of participants in the Company’s pension plan in Japan.</t>
  </si>
  <si>
    <t>Other Postretirement Plans</t>
  </si>
  <si>
    <t>Three Months Ended
Nine Months Ended
September 30,
September 30,
2018
2017
2018
2017
Other Postretirement Plans
Service cost
$
—
$
—
$
0.1
$
0.1
Interest cost
0.1
0.1
0.2
0.2
Amortization of prior service cost
—
—
0.1
0.1
Amortization of net gain
—
—
—
—
Net periodic benefit cost
$
0.1
$
0.1
$
0.4
$
0.4</t>
  </si>
  <si>
    <t>Stock-Based Compensation (Tables)</t>
  </si>
  <si>
    <t>Share-based Compensation Arrangement by Share-based Payment Award [Line Items]</t>
  </si>
  <si>
    <t>Summary of Stock-Based Compensation Expense and Unrecognized Compensation Cost</t>
  </si>
  <si>
    <t>As of
Three Months Ended
Nine Months Ended
September 30, 2018
September 30,
September 30,
Unrecognized
Weighted
2018
2017
2018
2017
Compensation Cost
Average Years
RSUs
$
2.3
$
2.3
$
6.6
$
6.3
$
12.4
2.0
Options
0.5
0.5
3.9
3.7
1.8
1.3
PSUs
0.6
0.3
1.8
0.8
6.6
2.3
Total stock-based compensation expense
$
3.4
$
3.1
$
12.3
$
10.8</t>
  </si>
  <si>
    <t>Summary of Awards Granted and Weighted Average Grant-Date Fair Value</t>
  </si>
  <si>
    <t>Nine Months Ended
September 30, 2018
Awards Granted
Weighted Average Grant Date Fair Value per Award
RSUs
131,240
$
79.18
Options
202,963
22.29
PSUs
70,301
86.78</t>
  </si>
  <si>
    <t>Option Awards</t>
  </si>
  <si>
    <t>Summary of Weighted-average Assumptions</t>
  </si>
  <si>
    <t>Nine Months Ended
September 30,
2018
Expected term (in years)
5.50
Expected volatility
32.00
%
Risk-free interest rate
2.71
%
Dividend yield
2.00
%</t>
  </si>
  <si>
    <t>Performance Share Units</t>
  </si>
  <si>
    <t>Nine Months Ended
September 30,
2018
Expected term (in years)
3.00
Expected volatility
35.03
%
Risk-free interest rate
2.55
%
Share Price
$
79.42</t>
  </si>
  <si>
    <t>Segments (Tables)</t>
  </si>
  <si>
    <t>Schedule of Segment Reporting Information, by Segment [Table Text Block]</t>
  </si>
  <si>
    <t>Latex
Synthetic
Performance
Americas
Corporate
Three Months Ended
Binders
Rubber
Plastics
Polystyrene
Feedstocks
Styrenics
Unallocated
Total
September 30, 2018
Sales to external customers
$
278.0
$
137.7
$
400.7
$
252.3
$
131.0
$
—
$
—
$
1,199.7
Equity in earnings of unconsolidated affiliates
—
—
—
—
—
34.5
—
34.5
Adjusted EBITDA (1)
24.7
15.5
43.8
5.0
40.3
34.5
Investment in unconsolidated affiliates
—
—
—
—
—
180.8
—
180.8
Depreciation and amortization
6.2
10.6
6.9
2.9
2.9
—
2.3
31.8
September 30, 2017
Sales to external customers
$
266.3
$
118.7
$
362.2
$
238.4
$
111.0
$
—
$
—
$
1,096.6
Equity in earnings of unconsolidated affiliates
—
—
—
—
—
43.8
—
43.8
Adjusted EBITDA (1)
32.3
(5.6)
62.4
9.1
45.6
43.8
Investment in unconsolidated affiliates
—
—
—
—
—
161.9
—
161.9
Depreciation and amortization
6.0
9.0
5.3
3.1
3.6
—
2.2
29.2
Latex
Synthetic
Performance
Americas
Corporate
Nine Months Ended
Binders
Rubber
Plastics
Polystyrene
Feedstocks
Styrenics
Unallocated
Total
September 30, 2018
Sales to external customers
$
814.2
$
442.2
$
1,216.2
$
777.5
$
307.7
$
—
$
—
$
3,557.8
Equity in earnings of unconsolidated affiliates
—
—
—
—
—
113.3
—
113.3
Adjusted EBITDA (1)
88.2
71.6
158.2
28.0
114.3
113.3
Investment in unconsolidated affiliates
—
—
—
—
—
180.8
—
180.8
Depreciation and amortization
18.6
33.1
20.0
8.6
8.9
—
6.8
96.0
September 30, 2017
Sales to external customers
$
846.7
$
456.1
$
1,038.4
$
700.2
$
304.9
$
—
$
—
$
3,346.3
Equity in earnings of unconsolidated affiliates
—
—
0.8
—
—
92.2
—
93.0
Adjusted EBITDA (1)
105.2
68.4
162.9
29.6
86.3
92.2
Investment in unconsolidated affiliates
—
—
—
—
—
161.9
—
161.9
Depreciation and amortization
17.5
26.0
13.7
7.3
9.2
—
6.4
80.1
(1)</t>
  </si>
  <si>
    <t>Reconciliation of IBT to Adjusted EBITDA</t>
  </si>
  <si>
    <t>Three Months Ended
Nine Months Ended
September 30,
September 30,
2018
2017
2018
2017
Income before income taxes
$
93.9
$
41.5
$
357.8
$
267.1
Interest expense, net
10.1
18.4
35.8
55.4
Depreciation and amortization
31.8
29.2
96.0
80.1
Corporate Unallocated (2)
20.9
21.8
65.6
70.8
Adjusted EBITDA Addbacks (3)
7.1
76.7
18.4
71.2
Segment Adjusted EBITDA
$
163.8
$
187.6
$
573.6
$
544.6
(2)
(3)
Three Months Ended
Nine Months Ended
September 30,
September 30,
2018
2017
2018
2017
Loss on extinguishment of long-term debt (Note 6)
$
—
$
65.3
$
0.2
$
65.3
Net loss (gain) on disposition of businesses and assets (Note 4)
—
0.2
(0.5)
(9.7)
Restructuring and other charges (Note 16)
0.9
1.5
2.6
4.8
Acquisition transaction and integration costs (Note 14)
0.1
3.8
0.6
4.9
Asset impairment charges or write-offs (a)
—
4.3
—
4.3
Other items (b)
6.1
1.6
15.5
1.6
Total Adjusted EBITDA Addbacks
$
7.1
$
76.7
$
18.4
$
71.2
(a)
Asset impairment charges for the three and nine months ended September 30, 2017 primarily relate to the impairment of certain long-lived assets in the Company’s Performance Plastics segment.
(b)
Other items for the three and nine months ended September 30, 2018 primarily relate to advisory and professional fees incurred in conjunction with the Company’s initiative to transition business services from Dow, including certain administrative services such as accounts payable, logistics, and IT services. Also included within other items for the nine months ended September 30, 2018 are fees incurred in conjunction with the Company’s 2024 Term Loan B repricing which was completed during the second quarter of 2018. Other items for the three and nine months ended September 30, 2017 primarily relate to fees incurred in conjunction with the Company’s debt refinancing which was completed during the third quarter of 2017.</t>
  </si>
  <si>
    <t>Restructuring (Tables)</t>
  </si>
  <si>
    <t>Detail of Restructuring Charges</t>
  </si>
  <si>
    <t>Three Months Ended
Nine Months Ended
Cumulative
September 30,
September 30,
Life-to-date
2018
2017
2018
2017
Charges
Segment
Terneuzen Compounding Restructuring (1)
Asset impairment/accelerated depreciation
$
0.3
$
0.6
$
0.8
$
1.7
$
2.9
Employee termination benefits
0.1
0.2
0.5
0.3
0.9
Contract terminations
—
—
—
0.6
0.6
Decommissioning and other
0.3
0.2
0.5
0.2
1.3
Terneuzen Subtotal
$
0.7
$
1.0
$
1.8
$
2.8
$
5.7
Performance Plastics
Livorno Plant Restructuring (2)
Asset impairment/accelerated depreciation
$
—
$
—
$
0.4
$
—
$
14.7
Employee termination benefits
—
0.2
—
0.6
5.4
Contract terminations
—
—
—
—
0.3
Decommissioning and other
0.2
0.6
0.6
1.7
3.6
Livorno Subtotal
$
0.2
$
0.8
$
1.0
$
2.3
$
24.0
Latex Binders
Other Restructurings
0.3
0.3
0.7
1.5
Various
Total Restructuring Charges
$
1.2
$
2.1
$
3.5
$
6.6
(1)
In March 2017, the Company announced plans to upgrade its production capability for compounded resins with the construction of a new state-of-the art compounding facility to replace its existing compounding facility in Terneuzen, The Netherlands. The new facility is expected to be operational by the end of 2018 with ongoing customer qualifications into early 2019. Further, substantive production at the existing facility is expected to cease during the first half of 2019, followed by decommissioning activities in 2019 and 2020. The Company expects to incur incremental accelerated depreciation charges of approximately $0.3 million through the end of 2018, as well as decommissioning and other charges of approximately $0.6 million throughout 2019, the majority of which are expected to be paid throughout 2019.
(2)
In August 2016, the Company announced its plan to cease manufacturing activities at its latex binders manufacturing facility in Livorno, Italy. Production at the facility ceased in October 2016 and decommissioning activities began in the fourth quarter of 2016. In June 2018, the Company entered into a preliminary agreement to sell the land where the former facility is located, subject to certain activities being completed prior to closing. In conjunction with the execution of this agreement, the Company received approximately $1.3 million of the purchase price as a prepayment, which has been deferred and recorded within “Accrued expenses and other current liabilities” on the condensed consolidated balance sheet as of September 30, 2018. The Company expects to record an immaterial gain on sale when the transaction is completed.
Furthermore, as this sale is considered probable within one year of the balance sheet date, the Company recorded the $12.2 million of land as held-for-sale within “Other current assets”, as well as a deferred tax liability associated with that land of $2.9 million as held-for-sale within “Accrued expenses and other current liabilities”, on the condensed consolidated balance sheet as of September 30, 2018. The Company will continue to incur additional decommissioning costs associated with this plant shutdown through the closing date of the sale, the cost of which will be expensed as incurred.</t>
  </si>
  <si>
    <t>Rollforward of Liability Balances</t>
  </si>
  <si>
    <t>Balance at
Balance at
December 31, 2017
Expenses
Deductions (1)
September 30, 2018
Employee termination benefits
$
1.4
$
0.5
$
(0.9)
$
1.0
Contract terminations
0.6
—
—
0.6
Decommissioning and other
—
1.8
(1.8)
—
Total
$
2.0
$
2.3
$
(2.7)
$
1.6
(1)
Primarily includes payments made against the existing accrual, as well as immaterial impacts of foreign currency remeasurement.
.</t>
  </si>
  <si>
    <t>Accumulated Other Comprehensive Income (Loss) (Tables)</t>
  </si>
  <si>
    <t>Components of AOCI, Net of Income Taxes</t>
  </si>
  <si>
    <t>Cumulative
Pension &amp; Other
Translation
Postretirement Benefit
Cash Flow
Three Months Ended September 30, 2018 and 2017
Adjustments
Plans, Net
Hedges, Net
Total
Balance as of June 30, 2018
$
(112.7)
$
(43.8)
$
8.6
$
(147.9)
Other comprehensive income (loss)
(4.6)
—
1.6
(3.0)
Amounts reclassified from AOCI to net income (1)
—
0.6
0.5
1.1
Balance as of September 30, 2018
$
(117.3)
$
(43.2)
$
10.7
$
(149.8)
Balance as of June 30, 2017
$
(95.8)
$
(61.3)
$
(5.5)
$
(162.6)
Other comprehensive loss
(1.6)
—
(6.4)
(8.0)
Amounts reclassified from AOCI to net income (1)
—
0.8
2.7
3.5
Balance as of September 30, 2017
$
(97.4)
$
(60.5)
$
(9.2)
$
(167.1)
Cumulative
Pension &amp; Other
Translation
Postretirement Benefit
Cash Flow
Nine Months Ended September 30, 2018 and 2017
Adjustments
Plans, Net
Hedges, Net
Total
Balance at December 31, 2017
$
(94.5)
$
(45.0)
$
(6.1)
$
(145.6)
Other comprehensive income (loss)
(22.8)
—
10.1
(12.7)
Amounts reclassified from AOCI to net income (1)
—
1.8
6.7
8.5
Balance at September 30, 2018
$
(117.3)
$
(43.2)
$
10.7
$
(149.8)
Balance as of December 31, 2016
$
(119.0)
$
(63.5)
$
12.3
$
(170.2)
Other comprehensive income (loss)
21.6
—
(20.7)
0.9
Amounts reclassified from AOCI to net income (1)
—
3.0
(0.8)
2.2
Balance as of September 30, 2017
$
(97.4)
$
(60.5)
$
(9.2)
$
(167.1)</t>
  </si>
  <si>
    <t>Reclassification out of Accumulated Other Comprehensive Income [Table Text Block]</t>
  </si>
  <si>
    <t>(1)
The following is a summary of amounts reclassified from AOCI to net income for the three and nine months ended September 30, 2018 and 2017:
Amount Reclassified from AOCI
Amount Reclassified from AOCI
AOCI Components
Three Months Ended September 30,
Nine Months Ended September 30,
Statements of Operations
2018
2017
2018
2017
Classification
Cash flow hedging items
Foreign exchange cash flow hedges
$
0.6
$
2.7
$
6.8
$
(0.8)
Cost of sales
Interest rate swaps
(0.1)
—
(0.1)
—
Interest expense, net
Total before tax
0.5
2.7
6.7
(0.8)
Tax effect
—
—
—
—
Provision for income taxes
Total, net of tax
$
0.5
$
2.7
$
6.7
$
(0.8)
Amortization of pension and other postretirement benefit plan items
Prior service credit
$
(0.2)
$
(0.5)
$
(0.7)
$
(1.4)
(a)
Net actuarial loss
1.0
1.7
3.2
4.9
(a)
Net settlement and curtailment loss
—
—
—
0.6
(a)
Total before tax
0.8
1.2
2.5
4.1
Tax effect
(0.2)
(0.4)
(0.7)
(1.1)
Provision for income taxes
Total, net of tax
$
0.6
$
0.8
$
1.8
$
3.0
(a)
These AOCI components are included in the computation of net periodic benefit costs (see Note 12).
.</t>
  </si>
  <si>
    <t>Earnings Per Share (Tables)</t>
  </si>
  <si>
    <t>Schedule of Earnings per Share Basic and Diluted</t>
  </si>
  <si>
    <t xml:space="preserve">Three Months Ended
Nine Months Ended
September 30,
September 30,
(in millions, except per share data)
2018
2017
2018
2017
Earnings:
Net income
$
74.7
$
33.2
$
293.3
$
210.7
Shares:
Weighted average ordinary shares outstanding
42.6
43.7
43.0
43.9
Dilutive effect of RSUs, option awards, and PSUs (1)
0.7
1.1
0.9
1.1
Diluted weighted average ordinary shares outstanding
43.3
44.8
43.9
45.0
Income per share:
Income per share—basic
$
1.75
$
0.76
$
6.82
$
4.80
Income per share—diluted
$
1.72
$
0.74
$
6.68
$
4.68
(1) </t>
  </si>
  <si>
    <t>Recent Accounting Guidance - Revenue Recognition (Details) - USD ($) $ in Millions</t>
  </si>
  <si>
    <t>Jan. 01, 2018</t>
  </si>
  <si>
    <t>Revenue, Initial Application Period Cumulative Effect Transition [Line Items]</t>
  </si>
  <si>
    <t>Accounting Standards Update 2014-09 [Member] | Difference between Revenue Guidance in Effect before and after Topic 606 [Member]</t>
  </si>
  <si>
    <t>Recent Accounting Guidance - Other (Details) - USD ($) $ in Millions</t>
  </si>
  <si>
    <t>New Accounting Pronouncements or Change in Accounting Principle [Line Items]</t>
  </si>
  <si>
    <t>Accounting Standards Update 2017-07 [Member] | Restatement Adjustment [Member]</t>
  </si>
  <si>
    <t>Net Sales (Details) - USD ($) $ in Millions</t>
  </si>
  <si>
    <t>Disaggregation of Revenue [Line Items]</t>
  </si>
  <si>
    <t>Revenue, Practical Expedient, Incremental Cost of Obtaining Contract [true false]</t>
  </si>
  <si>
    <t>true</t>
  </si>
  <si>
    <t>Revenue, Practical Expedient, Financing Component [true false]</t>
  </si>
  <si>
    <t>Revenue, Remaining Performance Obligation, Optional Exemption, Performance Obligation [true false]</t>
  </si>
  <si>
    <t>Revenue, Practical Expedient, Initial Application and Transition, Completed Contract, Use of Transaction Price at Contract Completion Date [true false]</t>
  </si>
  <si>
    <t>Calculated under Revenue Guidance in Effect before Topic 606 [Member]</t>
  </si>
  <si>
    <t>Minimum</t>
  </si>
  <si>
    <t>Product sales payment terms</t>
  </si>
  <si>
    <t>10 days</t>
  </si>
  <si>
    <t>Maximum</t>
  </si>
  <si>
    <t>90 days</t>
  </si>
  <si>
    <t>Weighted Average [Member]</t>
  </si>
  <si>
    <t>53 days</t>
  </si>
  <si>
    <t>Latex Binders Segment</t>
  </si>
  <si>
    <t>Latex Binders Segment | Calculated under Revenue Guidance in Effect before Topic 606 [Member]</t>
  </si>
  <si>
    <t>Synthetic Rubber Segment</t>
  </si>
  <si>
    <t>Synthetic Rubber Segment | Calculated under Revenue Guidance in Effect before Topic 606 [Member]</t>
  </si>
  <si>
    <t>Performance Plastics Segment [Member]</t>
  </si>
  <si>
    <t>Performance Plastics Segment [Member] | Calculated under Revenue Guidance in Effect before Topic 606 [Member]</t>
  </si>
  <si>
    <t>Polystyrene [Member]</t>
  </si>
  <si>
    <t>Polystyrene [Member] | Calculated under Revenue Guidance in Effect before Topic 606 [Member]</t>
  </si>
  <si>
    <t>Feedstocks [Member]</t>
  </si>
  <si>
    <t>Feedstocks [Member] | Calculated under Revenue Guidance in Effect before Topic 606 [Member]</t>
  </si>
  <si>
    <t>United States [Member]</t>
  </si>
  <si>
    <t>United States [Member] | Calculated under Revenue Guidance in Effect before Topic 606 [Member]</t>
  </si>
  <si>
    <t>United States [Member] | Latex Binders Segment</t>
  </si>
  <si>
    <t>United States [Member] | Latex Binders Segment | Calculated under Revenue Guidance in Effect before Topic 606 [Member]</t>
  </si>
  <si>
    <t>United States [Member] | Performance Plastics Segment [Member]</t>
  </si>
  <si>
    <t>United States [Member] | Performance Plastics Segment [Member] | Calculated under Revenue Guidance in Effect before Topic 606 [Member]</t>
  </si>
  <si>
    <t>United States [Member] | Polystyrene [Member]</t>
  </si>
  <si>
    <t>United States [Member] | Polystyrene [Member] | Calculated under Revenue Guidance in Effect before Topic 606 [Member]</t>
  </si>
  <si>
    <t>United States [Member] | Feedstocks [Member]</t>
  </si>
  <si>
    <t>United States [Member] | Feedstocks [Member] | Calculated under Revenue Guidance in Effect before Topic 606 [Member]</t>
  </si>
  <si>
    <t>Europe [Member]</t>
  </si>
  <si>
    <t>Europe [Member] | Calculated under Revenue Guidance in Effect before Topic 606 [Member]</t>
  </si>
  <si>
    <t>Europe [Member] | Latex Binders Segment</t>
  </si>
  <si>
    <t>Europe [Member] | Latex Binders Segment | Calculated under Revenue Guidance in Effect before Topic 606 [Member]</t>
  </si>
  <si>
    <t>Europe [Member] | Synthetic Rubber Segment</t>
  </si>
  <si>
    <t>Europe [Member] | Synthetic Rubber Segment | Calculated under Revenue Guidance in Effect before Topic 606 [Member]</t>
  </si>
  <si>
    <t>Europe [Member] | Performance Plastics Segment [Member]</t>
  </si>
  <si>
    <t>Europe [Member] | Performance Plastics Segment [Member] | Calculated under Revenue Guidance in Effect before Topic 606 [Member]</t>
  </si>
  <si>
    <t>Europe [Member] | Polystyrene [Member]</t>
  </si>
  <si>
    <t>Europe [Member] | Polystyrene [Member] | Calculated under Revenue Guidance in Effect before Topic 606 [Member]</t>
  </si>
  <si>
    <t>Europe [Member] | Feedstocks [Member]</t>
  </si>
  <si>
    <t>Europe [Member] | Feedstocks [Member] | Calculated under Revenue Guidance in Effect before Topic 606 [Member]</t>
  </si>
  <si>
    <t>Asia-Pacific [Member]</t>
  </si>
  <si>
    <t>Asia-Pacific [Member] | Calculated under Revenue Guidance in Effect before Topic 606 [Member]</t>
  </si>
  <si>
    <t>Asia-Pacific [Member] | Latex Binders Segment</t>
  </si>
  <si>
    <t>Asia-Pacific [Member] | Latex Binders Segment | Calculated under Revenue Guidance in Effect before Topic 606 [Member]</t>
  </si>
  <si>
    <t>Asia-Pacific [Member] | Performance Plastics Segment [Member]</t>
  </si>
  <si>
    <t>Asia-Pacific [Member] | Performance Plastics Segment [Member] | Calculated under Revenue Guidance in Effect before Topic 606 [Member]</t>
  </si>
  <si>
    <t>Asia-Pacific [Member] | Polystyrene [Member]</t>
  </si>
  <si>
    <t>Asia-Pacific [Member] | Polystyrene [Member] | Calculated under Revenue Guidance in Effect before Topic 606 [Member]</t>
  </si>
  <si>
    <t>Asia-Pacific [Member] | Feedstocks [Member]</t>
  </si>
  <si>
    <t>Asia-Pacific [Member] | Feedstocks [Member] | Calculated under Revenue Guidance in Effect before Topic 606 [Member]</t>
  </si>
  <si>
    <t>Rest of World [Member]</t>
  </si>
  <si>
    <t>Rest of World [Member] | Calculated under Revenue Guidance in Effect before Topic 606 [Member]</t>
  </si>
  <si>
    <t>Rest of World [Member] | Latex Binders Segment</t>
  </si>
  <si>
    <t>Rest of World [Member] | Latex Binders Segment | Calculated under Revenue Guidance in Effect before Topic 606 [Member]</t>
  </si>
  <si>
    <t>Rest of World [Member] | Performance Plastics Segment [Member]</t>
  </si>
  <si>
    <t>Rest of World [Member] | Performance Plastics Segment [Member] | Calculated under Revenue Guidance in Effect before Topic 606 [Member]</t>
  </si>
  <si>
    <t>Investments in Unconsolidated Affiliates - Summarized Financial Information (Details) - USD ($) $ in Millions</t>
  </si>
  <si>
    <t>Summarized Financial Information, Net Income</t>
  </si>
  <si>
    <t>Sales</t>
  </si>
  <si>
    <t>Investments in Unconsolidated Affiliates (Details) $ in Millions</t>
  </si>
  <si>
    <t>Jan. 31, 2017USD ($)</t>
  </si>
  <si>
    <t>Sep. 30, 2018USD ($)item</t>
  </si>
  <si>
    <t>Sep. 30, 2017USD ($)</t>
  </si>
  <si>
    <t>Dec. 31, 2017USD ($)</t>
  </si>
  <si>
    <t>Number of joint ventures | item</t>
  </si>
  <si>
    <t>Americas Styrenics</t>
  </si>
  <si>
    <t>Investment in unconsolidated affiliates-difference between carrying amount and underlying equity</t>
  </si>
  <si>
    <t>Percentage of ownership underlying net assets</t>
  </si>
  <si>
    <t>50.00%</t>
  </si>
  <si>
    <t>Amortized weighted average remaining useful life</t>
  </si>
  <si>
    <t>P2Y1M6D</t>
  </si>
  <si>
    <t>Dividends received from operating activities</t>
  </si>
  <si>
    <t>Sumika Styron Polycarbonate</t>
  </si>
  <si>
    <t>Sales proceeds</t>
  </si>
  <si>
    <t>Gain on sale</t>
  </si>
  <si>
    <t>Dividends received from operating and investing activities</t>
  </si>
  <si>
    <t>Inventories (Details) - USD ($) $ in Millions</t>
  </si>
  <si>
    <t>Finished goods</t>
  </si>
  <si>
    <t>Raw materials and semi-finished goods</t>
  </si>
  <si>
    <t>Supplies</t>
  </si>
  <si>
    <t>Debt - Schedule of Debt (Details) € in Millions, $ in Millions</t>
  </si>
  <si>
    <t>May 22, 2018USD ($)</t>
  </si>
  <si>
    <t>Sep. 30, 2018USD ($)</t>
  </si>
  <si>
    <t>May 21, 2018USD ($)</t>
  </si>
  <si>
    <t>Aug. 31, 2017EUR (€)</t>
  </si>
  <si>
    <t>Aug. 29, 2017USD ($)</t>
  </si>
  <si>
    <t>Debt Instruments</t>
  </si>
  <si>
    <t>Carrying amount</t>
  </si>
  <si>
    <t>Unamortized deferred financing fees</t>
  </si>
  <si>
    <t>Total Debt, Less Unamortized Deferred Financing Fees, Current and Noncurrent</t>
  </si>
  <si>
    <t>Less: current portion</t>
  </si>
  <si>
    <t>Total long-term debt, net of unamortized deferred financing fees</t>
  </si>
  <si>
    <t>Interest and Debt Expense [Abstract]</t>
  </si>
  <si>
    <t>Call premium</t>
  </si>
  <si>
    <t>Loss on extinguishment of debt</t>
  </si>
  <si>
    <t>2022 Revolving Facility</t>
  </si>
  <si>
    <t>Funds available for borrowings</t>
  </si>
  <si>
    <t>Letters of credit, amount outstanding</t>
  </si>
  <si>
    <t>Commitment fee (as a percent)</t>
  </si>
  <si>
    <t>0.375%</t>
  </si>
  <si>
    <t>Maximum borrowing capacity</t>
  </si>
  <si>
    <t>Interest rate</t>
  </si>
  <si>
    <t>4.242%</t>
  </si>
  <si>
    <t>Write-off of unamortized deferred financing fees</t>
  </si>
  <si>
    <t>Debt repricing costs incurred</t>
  </si>
  <si>
    <t>Debt issuance fees expensed</t>
  </si>
  <si>
    <t>Capitalization of issuance costs</t>
  </si>
  <si>
    <t>Deferred financing costs, amortization period</t>
  </si>
  <si>
    <t>7 years</t>
  </si>
  <si>
    <t>2024 Term Loan B | LIBOR [Member]</t>
  </si>
  <si>
    <t>Debt instrument, margin rate</t>
  </si>
  <si>
    <t>2.00%</t>
  </si>
  <si>
    <t>2.50%</t>
  </si>
  <si>
    <t>Variable rate floor (as a percent)</t>
  </si>
  <si>
    <t>0.00%</t>
  </si>
  <si>
    <t>5.375%</t>
  </si>
  <si>
    <t>Accounts Receivable Securitization Facility [Member]</t>
  </si>
  <si>
    <t>1.00%</t>
  </si>
  <si>
    <t>Accounts Receivable Securitization Facility [Member] | Base Rate [Member]</t>
  </si>
  <si>
    <t>1.95%</t>
  </si>
  <si>
    <t>Other Indebtedness [Member]</t>
  </si>
  <si>
    <t>Euro Notes</t>
  </si>
  <si>
    <t>Total Debt, Less Unamortized Deferred Financing Fees, Current and Noncurrent | €</t>
  </si>
  <si>
    <t>Goodwill (Details) $ in Millions</t>
  </si>
  <si>
    <t>Goodwill [Roll Forward]</t>
  </si>
  <si>
    <t>Beginning Balance</t>
  </si>
  <si>
    <t>Foreign currency impact</t>
  </si>
  <si>
    <t>Ending Balance</t>
  </si>
  <si>
    <t>Derivative Instruments (Details) € in Millions, $ in Millions</t>
  </si>
  <si>
    <t>May 22, 2018</t>
  </si>
  <si>
    <t>Sep. 01, 2017USD ($)</t>
  </si>
  <si>
    <t>May 21, 2018</t>
  </si>
  <si>
    <t>Apr. 01, 2018USD ($)</t>
  </si>
  <si>
    <t>Mar. 31, 2018USD ($)</t>
  </si>
  <si>
    <t>Sep. 01, 2017EUR (€)</t>
  </si>
  <si>
    <t>Total debt</t>
  </si>
  <si>
    <t>Foreign Exchange Forward Contracts</t>
  </si>
  <si>
    <t>Derivative term</t>
  </si>
  <si>
    <t>2 months</t>
  </si>
  <si>
    <t>Foreign Exchange Forward Contracts | Not Designated as Hedging Instruments - Economic</t>
  </si>
  <si>
    <t>Derivative contracts, notional amount</t>
  </si>
  <si>
    <t>Foreign Exchange Forward Contracts | Designated as Hedging Instrument</t>
  </si>
  <si>
    <t>15 months</t>
  </si>
  <si>
    <t>Number of subsidiaries participating | item</t>
  </si>
  <si>
    <t>Cross Currency Swap | Net Investment Hedges</t>
  </si>
  <si>
    <t>Derivative contracts, notional amount | €</t>
  </si>
  <si>
    <t>5 years</t>
  </si>
  <si>
    <t>Cross currency swap weighted average interest rate (as a percent)</t>
  </si>
  <si>
    <t>3.45%</t>
  </si>
  <si>
    <t>Amount hedged</t>
  </si>
  <si>
    <t>Cumulative translation adjustment, net of tax</t>
  </si>
  <si>
    <t>Initial excluded component value</t>
  </si>
  <si>
    <t>Debt Instrument Hedge | Net Investment Hedges</t>
  </si>
  <si>
    <t>Total debt | €</t>
  </si>
  <si>
    <t>Interest Rate Swap</t>
  </si>
  <si>
    <t>Fixed interest rate per agreement (as a percent)</t>
  </si>
  <si>
    <t>1.81%</t>
  </si>
  <si>
    <t>LIBOR rate at end of period (as a percent)</t>
  </si>
  <si>
    <t>2.24%</t>
  </si>
  <si>
    <t>Euro [Member] | Foreign Exchange Forward Contracts | Sell | Not Designated as Hedging Instruments - Economic</t>
  </si>
  <si>
    <t>Chinese Yuan [Member] | Foreign Exchange Forward Contracts | Sell | Not Designated as Hedging Instruments - Economic</t>
  </si>
  <si>
    <t>Swiss Franc [Member] | Foreign Exchange Forward Contracts | Buy | Not Designated as Hedging Instruments - Economic</t>
  </si>
  <si>
    <t>Mexico, Pesos | Foreign Exchange Forward Contracts | Sell | Not Designated as Hedging Instruments - Economic</t>
  </si>
  <si>
    <t>Indonesian Rupiah [Member] | Foreign Exchange Forward Contracts | Sell | Not Designated as Hedging Instruments - Economic</t>
  </si>
  <si>
    <t>Derivative Instruments - Income Statements (Details) - USD ($) $ in Millions</t>
  </si>
  <si>
    <t>Derivative, Gain (Loss) on Derivative, Net [Abstract]</t>
  </si>
  <si>
    <t>Foreign Exchange Forward Contracts | Not Designated as Hedging Instruments - Economic | Other Expense (Income), Net</t>
  </si>
  <si>
    <t>Amount of gain recognized in income, not designated</t>
  </si>
  <si>
    <t>Foreign Exchange Forward Contracts | Designated as Hedging Instrument | Cost of Sales</t>
  </si>
  <si>
    <t>Amount of gain (loss) reclassified from AOCI into income, foreign exchange cash flow hedges</t>
  </si>
  <si>
    <t>Cross Currency Swap | Interest Expense, Net</t>
  </si>
  <si>
    <t>Amount of gain excluded from effectiveness testing</t>
  </si>
  <si>
    <t>Interest Rate Swap | Interest Expense, Net</t>
  </si>
  <si>
    <t>Amount of gain (loss) reclassified from AOCI into income, interest rate cash flow hedges</t>
  </si>
  <si>
    <t>Derivative Instruments - Effect on AOCI (Details) - USD ($) $ in Millions</t>
  </si>
  <si>
    <t>Gain (Loss) Recognized in AOCI, Cash flow hedges</t>
  </si>
  <si>
    <t>Gain (Loss) Recognized in AOCI, Net investment hedges</t>
  </si>
  <si>
    <t>Cross Currency Swap</t>
  </si>
  <si>
    <t>Debt Instrument Hedge</t>
  </si>
  <si>
    <t>Derivative Instruments - Gains and Losses (Details) - USD ($) $ in Millions</t>
  </si>
  <si>
    <t>Foreign exchange transaction gains (losses)</t>
  </si>
  <si>
    <t>Reclassification expected during next 12 months</t>
  </si>
  <si>
    <t>Gain (loss) from settlements and changes in fair value</t>
  </si>
  <si>
    <t>Derivative Instruments - Financial Assets and Liabilities (Details) - USD ($) $ in Millions</t>
  </si>
  <si>
    <t>Derivatives, Financial Assets and Liabilities</t>
  </si>
  <si>
    <t>Gross derivative asset position</t>
  </si>
  <si>
    <t>Counterparty netting, derivative assets</t>
  </si>
  <si>
    <t>Net derivative asset position</t>
  </si>
  <si>
    <t>Gross derivative liability position</t>
  </si>
  <si>
    <t>Counterparty netting, derivative liabilities</t>
  </si>
  <si>
    <t>Net derivative liability position</t>
  </si>
  <si>
    <t>Total net derivative position</t>
  </si>
  <si>
    <t>Accounts Receivable</t>
  </si>
  <si>
    <t>Deferred Charges and Other Assets</t>
  </si>
  <si>
    <t>Accounts Payable</t>
  </si>
  <si>
    <t>Other Noncurrent Obligations</t>
  </si>
  <si>
    <t>Foreign Exchange Forward Contracts | Not Designated as Hedging Instruments - Economic | Accounts Receivable</t>
  </si>
  <si>
    <t>Foreign Exchange Forward Contracts | Not Designated as Hedging Instruments - Economic | Accounts Payable</t>
  </si>
  <si>
    <t>Foreign Exchange Forward Contracts | Designated as Hedging Instrument | Accounts Receivable</t>
  </si>
  <si>
    <t>Foreign Exchange Forward Contracts | Designated as Hedging Instrument | Accounts Payable</t>
  </si>
  <si>
    <t>Interest Rate Swap | Accounts Receivable</t>
  </si>
  <si>
    <t>Interest Rate Swap | Deferred Charges and Other Assets</t>
  </si>
  <si>
    <t>Interest Rate Swap | Accounts Payable</t>
  </si>
  <si>
    <t>Cross Currency Swap | Accounts Receivable</t>
  </si>
  <si>
    <t>Cross Currency Swap | Other Noncurrent Obligations</t>
  </si>
  <si>
    <t>Fair Value Measurements - Assets and Liabilities at Fair Value, Recurring (Details) - USD ($) $ in Millions</t>
  </si>
  <si>
    <t>Designated as Hedging Instrument | Foreign Exchange Forward Contracts</t>
  </si>
  <si>
    <t>Not Designated as Hedging Instruments - Economic | Foreign Exchange Forward Contracts</t>
  </si>
  <si>
    <t>Recurring</t>
  </si>
  <si>
    <t>Recurring | Interest Rate Swap</t>
  </si>
  <si>
    <t>Assets at fair value</t>
  </si>
  <si>
    <t>Liabilities at fair value</t>
  </si>
  <si>
    <t>Recurring | Cross Currency Swap</t>
  </si>
  <si>
    <t>Recurring | Significant Other Observable Inputs (Level 2)</t>
  </si>
  <si>
    <t>Recurring | Significant Other Observable Inputs (Level 2) | Interest Rate Swap</t>
  </si>
  <si>
    <t>Recurring | Significant Other Observable Inputs (Level 2) | Cross Currency Swap</t>
  </si>
  <si>
    <t>Recurring | Designated as Hedging Instrument | Foreign Exchange Forward Contracts</t>
  </si>
  <si>
    <t>Recurring | Designated as Hedging Instrument | Significant Other Observable Inputs (Level 2) | Foreign Exchange Forward Contracts</t>
  </si>
  <si>
    <t>Recurring | Not Designated as Hedging Instruments - Economic | Foreign Exchange Forward Contracts</t>
  </si>
  <si>
    <t>Recurring | Not Designated as Hedging Instruments - Economic | Significant Other Observable Inputs (Level 2) | Foreign Exchange Forward Contracts</t>
  </si>
  <si>
    <t>Fair Value Measurements - Items not at Fair Value (Details) - Significant Other Observable Inputs (Level 2) - USD ($) $ in Millions</t>
  </si>
  <si>
    <t>Fair Value of Debt Instruments</t>
  </si>
  <si>
    <t>Total fair value of long term debt</t>
  </si>
  <si>
    <t>Provision for Income Taxes (Details) $ in Millions</t>
  </si>
  <si>
    <t>12 Months Ended</t>
  </si>
  <si>
    <t>Effective tax rate</t>
  </si>
  <si>
    <t>20.50%</t>
  </si>
  <si>
    <t>20.00%</t>
  </si>
  <si>
    <t>18.00%</t>
  </si>
  <si>
    <t>21.10%</t>
  </si>
  <si>
    <t>U.S. federal corporate income tax rate</t>
  </si>
  <si>
    <t>21.00%</t>
  </si>
  <si>
    <t>35.00%</t>
  </si>
  <si>
    <t>Call premium fees, portion with no tax benefit</t>
  </si>
  <si>
    <t>Percentage ownership interest sold during the period</t>
  </si>
  <si>
    <t>Commitments and Contingencies (Details)</t>
  </si>
  <si>
    <t>Accrued obligations for environmental remediation and restoration costs | $</t>
  </si>
  <si>
    <t>Environmental claims asserted | item</t>
  </si>
  <si>
    <t>Commitments and Contingencies - Purchase Commitments (Details)</t>
  </si>
  <si>
    <t>Loss Contingencies [Line Items]</t>
  </si>
  <si>
    <t>Purchase commitment period</t>
  </si>
  <si>
    <t>4 years</t>
  </si>
  <si>
    <t>1 year</t>
  </si>
  <si>
    <t>Pension Plans and Other Postretirement Benefits - Net Periodic Benefit Costs (Details) - USD ($) $ in Millions</t>
  </si>
  <si>
    <t>Net periodic benefit cost</t>
  </si>
  <si>
    <t>Service cost</t>
  </si>
  <si>
    <t>Interest cost</t>
  </si>
  <si>
    <t>Expected return on plan assets</t>
  </si>
  <si>
    <t>Amortization of prior service cost (credit)</t>
  </si>
  <si>
    <t>Amortization of net (gain) loss</t>
  </si>
  <si>
    <t>Settlement and curtailment gain</t>
  </si>
  <si>
    <t>Defined benefit curtailment gain</t>
  </si>
  <si>
    <t>Interest cost, Statements of Operations location</t>
  </si>
  <si>
    <t>us-gaap:OtherNonoperatingIncomeExpense</t>
  </si>
  <si>
    <t>Expected return, Statements of Operations location</t>
  </si>
  <si>
    <t>Amortization of prior service credit, Statements of Operations location</t>
  </si>
  <si>
    <t>Amortization of gain (loss), Statements of Operations location</t>
  </si>
  <si>
    <t>Net settlement and curtailment loss, Statements of Operations location</t>
  </si>
  <si>
    <t>Amounts recognized in other comprehensive income (loss)</t>
  </si>
  <si>
    <t>Pension Plans and Other Postretirement Benefits - Net Amounts Recognized (Details) - USD ($) $ in Millions</t>
  </si>
  <si>
    <t>Net amounts recognized in the balance sheets at December 31</t>
  </si>
  <si>
    <t>Cash contributions and benefit payments to unfunded plans</t>
  </si>
  <si>
    <t>Expected contributions, remainder of current year</t>
  </si>
  <si>
    <t>Stock-Based Compensation - Summary of Expense (Detail) - USD ($) $ in Millions</t>
  </si>
  <si>
    <t>Share-based Compensation Arrangement by Share-based Payment Award, Compensation Cost [Line Items]</t>
  </si>
  <si>
    <t>Restricted Stock Units</t>
  </si>
  <si>
    <t>Unrecognized compensation cost</t>
  </si>
  <si>
    <t>Weighted-average period of recognition</t>
  </si>
  <si>
    <t>2 years</t>
  </si>
  <si>
    <t>Unrecognized compensation cost, options</t>
  </si>
  <si>
    <t>1 year 3 months 18 days</t>
  </si>
  <si>
    <t>2 years 3 months 18 days</t>
  </si>
  <si>
    <t>Stock-Based Compensation - RSUs (Details) - Restricted Stock Units</t>
  </si>
  <si>
    <t>Sep. 30, 2018$ / sharesshares</t>
  </si>
  <si>
    <t>Other-than-Options, Shares Activity</t>
  </si>
  <si>
    <t>Granted, Shares | shares</t>
  </si>
  <si>
    <t>Other-than-Options, FV Activity</t>
  </si>
  <si>
    <t>Granted, Weighted-Average Grant Date Fair Value per Share | $ / shares</t>
  </si>
  <si>
    <t>Stock-Based Compensation - Options and PSUs (Details) - USD ($) $ / shares in Units, $ in Millions</t>
  </si>
  <si>
    <t>Options, Additional Disclosures</t>
  </si>
  <si>
    <t>Options Outstanding Roll Forward</t>
  </si>
  <si>
    <t>Granted, Options</t>
  </si>
  <si>
    <t>Fair Value Assumptions</t>
  </si>
  <si>
    <t>Expected term (in years)</t>
  </si>
  <si>
    <t>5 years 6 months</t>
  </si>
  <si>
    <t>Expected volatility</t>
  </si>
  <si>
    <t>32.00%</t>
  </si>
  <si>
    <t>Risk-free interest rate</t>
  </si>
  <si>
    <t>2.71%</t>
  </si>
  <si>
    <t>Dividend yield</t>
  </si>
  <si>
    <t>Options granted, Weighted average grant date fair value</t>
  </si>
  <si>
    <t>3 years</t>
  </si>
  <si>
    <t>35.03%</t>
  </si>
  <si>
    <t>2.55%</t>
  </si>
  <si>
    <t>Share Price</t>
  </si>
  <si>
    <t>Granted, Shares</t>
  </si>
  <si>
    <t>Granted, Weighted-Average Grant Date Fair Value per Share</t>
  </si>
  <si>
    <t>Acquisitions and Divestitures - Acquisition (Details) - USD ($) $ in Millions</t>
  </si>
  <si>
    <t>Jul. 10, 2017</t>
  </si>
  <si>
    <t>Business Acquisition [Line Items]</t>
  </si>
  <si>
    <t>Purchase price, net of cash acquired</t>
  </si>
  <si>
    <t>Business Combination, Recognized Identifiable Assets Acquired, Goodwill, and Liabilities Assumed, Net [Abstract]</t>
  </si>
  <si>
    <t>API Applicazioni Plastiche Industriali S.p.A. [Member]</t>
  </si>
  <si>
    <t>Equity interest acquired</t>
  </si>
  <si>
    <t>100.00%</t>
  </si>
  <si>
    <t>Gross purchase price</t>
  </si>
  <si>
    <t>Cash acquired</t>
  </si>
  <si>
    <t>Changes to purchase price allocation</t>
  </si>
  <si>
    <t>Transaction costs</t>
  </si>
  <si>
    <t>Segments - Reconciliation of Segment Reporting to Consolidated (Details) $ in Millions</t>
  </si>
  <si>
    <t>Sep. 30, 2018USD ($)segment</t>
  </si>
  <si>
    <t>Dec. 31, 2017USD ($)division</t>
  </si>
  <si>
    <t>Jan. 31, 2017</t>
  </si>
  <si>
    <t>Segment Reporting Information [Line Items]</t>
  </si>
  <si>
    <t>Number of divisions | division</t>
  </si>
  <si>
    <t>Number of reportable segments | segment</t>
  </si>
  <si>
    <t>Number of segments unchanged from former model | segment</t>
  </si>
  <si>
    <t>Sales to external customers</t>
  </si>
  <si>
    <t>Adjusted EBITDA</t>
  </si>
  <si>
    <t>Investment in unconsolidated affiliates</t>
  </si>
  <si>
    <t>Corporate Unallocated [Member]</t>
  </si>
  <si>
    <t>Latex Binders Segment | Operating Segments [Member]</t>
  </si>
  <si>
    <t>Synthetic Rubber Segment | Operating Segments [Member]</t>
  </si>
  <si>
    <t>Performance Plastics Segment [Member] | Operating Segments [Member]</t>
  </si>
  <si>
    <t>Polystyrene [Member] | Operating Segments [Member]</t>
  </si>
  <si>
    <t>Basic Plastics Segment [Member] | Sumika Styron Polycarbonate</t>
  </si>
  <si>
    <t>Feedstocks [Member] | Operating Segments [Member]</t>
  </si>
  <si>
    <t>Americas Styrenics [Member] | Americas Styrenics</t>
  </si>
  <si>
    <t>Americas Styrenics [Member] | Operating Segments [Member]</t>
  </si>
  <si>
    <t>Segments - Recon. of Net Income to Segment Adjusted EBITDA (Details) - USD ($) $ in Millions</t>
  </si>
  <si>
    <t>Corporate Unallocated</t>
  </si>
  <si>
    <t>Adjusted EBITDA addbacks</t>
  </si>
  <si>
    <t>Net loss (gain) on disposition of businesses and assets</t>
  </si>
  <si>
    <t>Restructuring and other charges</t>
  </si>
  <si>
    <t>Acquisition transactions and integration costs</t>
  </si>
  <si>
    <t>Asset impairment charges or write-offs</t>
  </si>
  <si>
    <t>Other items</t>
  </si>
  <si>
    <t>Operating Segments [Member]</t>
  </si>
  <si>
    <t>Restructuring (Details) - USD ($) $ in Millions</t>
  </si>
  <si>
    <t>Restructuring Cost and Reserve [Line Items]</t>
  </si>
  <si>
    <t>Restructuring Charges</t>
  </si>
  <si>
    <t>Restructuring Reserve [Roll Forward]</t>
  </si>
  <si>
    <t>Accrued charges/Balance at beginning of period</t>
  </si>
  <si>
    <t>Expenses</t>
  </si>
  <si>
    <t>Payments/Deductions</t>
  </si>
  <si>
    <t>Accrued charges/Balance at end of period</t>
  </si>
  <si>
    <t>Terneuzen Plant Modernization</t>
  </si>
  <si>
    <t>Cumulative life-to-date charges</t>
  </si>
  <si>
    <t>Livorno Plant Restructuring</t>
  </si>
  <si>
    <t>Land held for sale</t>
  </si>
  <si>
    <t>Prepayment received on sale of property</t>
  </si>
  <si>
    <t>Deferred taxes on land held for sale</t>
  </si>
  <si>
    <t>Other Restructurings</t>
  </si>
  <si>
    <t>Asset Impairment And Accelerated Depreciation [Member] | Terneuzen Plant Modernization</t>
  </si>
  <si>
    <t>Asset Impairment And Accelerated Depreciation [Member] | Livorno Plant Restructuring</t>
  </si>
  <si>
    <t>Accelerated Depreciation On Related Assets [Member] | Terneuzen Plant Modernization</t>
  </si>
  <si>
    <t>Expected restructuring charges</t>
  </si>
  <si>
    <t>Employee Termination Benefit Charges</t>
  </si>
  <si>
    <t>Employee Termination Benefit Charges | Terneuzen Plant Modernization</t>
  </si>
  <si>
    <t>Employee Termination Benefit Charges | Livorno Plant Restructuring</t>
  </si>
  <si>
    <t>Contract Termination</t>
  </si>
  <si>
    <t>Contract Termination | Terneuzen Plant Modernization</t>
  </si>
  <si>
    <t>Contract Termination | Livorno Plant Restructuring</t>
  </si>
  <si>
    <t>Decommissioning and Other Charges</t>
  </si>
  <si>
    <t>Decommissioning and Other Charges | Terneuzen Plant Modernization</t>
  </si>
  <si>
    <t>Decommissioning and Other Charges | Livorno Plant Restructuring</t>
  </si>
  <si>
    <t>Accumulated Other Comprehensive Income (Loss) - Components (Details) - USD ($) $ in Millions</t>
  </si>
  <si>
    <t>Accumulated Other Comprehensive Income (Loss), Net of Tax [Roll Forward]</t>
  </si>
  <si>
    <t>Balance at beginning of period</t>
  </si>
  <si>
    <t>Balance at end of period</t>
  </si>
  <si>
    <t>Cumulative Translation Adjustments</t>
  </si>
  <si>
    <t>Other comprehensive income (loss)</t>
  </si>
  <si>
    <t>Pension and Other Postretirement Benefit Plans, Net</t>
  </si>
  <si>
    <t>Amounts reclassified from AOCI to net income</t>
  </si>
  <si>
    <t>Accumulated Gain Loss Net Cash Flow Hedge Parent [Member]</t>
  </si>
  <si>
    <t>Accumulated Other Comprehensive Income (Loss) - Reclassification (Details) - USD ($) $ in Millions</t>
  </si>
  <si>
    <t>Reclassification Adjustment out of Accumulated Other Comprehensive Income [Line Items]</t>
  </si>
  <si>
    <t>Provision for (benefit from) income taxes</t>
  </si>
  <si>
    <t>Pension and Other Postretirement Benefit Plans, Net | Reclassification out of Accumulated Other Comprehensive Income [Member]</t>
  </si>
  <si>
    <t>Accumulated Defined Benefit Plans Adjustment, Net Prior Service Attributable to Parent [Member] | Reclassification out of Accumulated Other Comprehensive Income [Member]</t>
  </si>
  <si>
    <t>Prior service credit</t>
  </si>
  <si>
    <t>Accumulated Defined Benefit Plans Adjustment, Net Gain (Loss) Attributable to Parent [Member] | Reclassification out of Accumulated Other Comprehensive Income [Member]</t>
  </si>
  <si>
    <t>Net actuarial loss</t>
  </si>
  <si>
    <t>Accumulated Gain Loss Net Cash Flow Hedge Parent [Member] | Reclassification out of Accumulated Other Comprehensive Income [Member]</t>
  </si>
  <si>
    <t>Earnings Per Share (Details) - USD ($) $ / shares in Units, shares in Millions, $ in Millions</t>
  </si>
  <si>
    <t>Earnings:</t>
  </si>
  <si>
    <t>Net income (loss)</t>
  </si>
  <si>
    <t>Shares:</t>
  </si>
  <si>
    <t>Weighted average ordinary shares outstanding</t>
  </si>
  <si>
    <t>Dilutive effect of RSUs and option awards</t>
  </si>
  <si>
    <t>Diluted weighted average ordinary shares outstanding</t>
  </si>
  <si>
    <t>Income (loss) per share:</t>
  </si>
  <si>
    <t>Income per share- basic</t>
  </si>
  <si>
    <t>Income per share- diluted</t>
  </si>
  <si>
    <t>Anti-dilutive shares excluded</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519061</v>
      </c>
    </row>
    <row r="11" spans="1:3">
      <c r="A11" s="4" t="s">
        <v>17</v>
      </c>
      <c r="B11" s="4" t="s">
        <v>18</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B16" s="4" t="s">
        <v>8</v>
      </c>
    </row>
    <row r="17" spans="1:3">
      <c r="A17" s="4" t="s">
        <v>26</v>
      </c>
      <c r="C17" s="5" t="n">
        <v>423207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2</v>
      </c>
      <c r="B1" s="2" t="s">
        <v>1</v>
      </c>
    </row>
    <row r="2" spans="1:2">
      <c r="B2" s="2" t="s">
        <v>2</v>
      </c>
    </row>
    <row r="3" spans="1:2">
      <c r="A3" s="3" t="s">
        <v>32</v>
      </c>
    </row>
    <row r="4" spans="1:2">
      <c r="A4" s="4" t="s">
        <v>32</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38</v>
      </c>
      <c r="B1" s="2" t="s">
        <v>1</v>
      </c>
    </row>
    <row r="2" spans="1:2">
      <c r="B2" s="2" t="s">
        <v>2</v>
      </c>
    </row>
    <row r="3" spans="1:2">
      <c r="A3" s="3" t="s">
        <v>185</v>
      </c>
    </row>
    <row r="4" spans="1:2">
      <c r="A4" s="4" t="s">
        <v>38</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21.4</v>
      </c>
      <c r="C3" s="7" t="n">
        <v>432.8</v>
      </c>
    </row>
    <row r="4" spans="1:3">
      <c r="A4" s="4" t="s">
        <v>31</v>
      </c>
      <c r="B4" s="8" t="n">
        <v>753.1</v>
      </c>
      <c r="C4" s="8" t="n">
        <v>685.5</v>
      </c>
    </row>
    <row r="5" spans="1:3">
      <c r="A5" s="4" t="s">
        <v>32</v>
      </c>
      <c r="B5" s="8" t="n">
        <v>585.6</v>
      </c>
      <c r="C5" s="8" t="n">
        <v>510.4</v>
      </c>
    </row>
    <row r="6" spans="1:3">
      <c r="A6" s="4" t="s">
        <v>33</v>
      </c>
      <c r="B6" s="5" t="n">
        <v>39</v>
      </c>
      <c r="C6" s="8" t="n">
        <v>17.5</v>
      </c>
    </row>
    <row r="7" spans="1:3">
      <c r="A7" s="4" t="s">
        <v>34</v>
      </c>
      <c r="B7" s="8" t="n">
        <v>1799.1</v>
      </c>
      <c r="C7" s="8" t="n">
        <v>1646.2</v>
      </c>
    </row>
    <row r="8" spans="1:3">
      <c r="A8" s="4" t="s">
        <v>35</v>
      </c>
      <c r="B8" s="8" t="n">
        <v>180.8</v>
      </c>
      <c r="C8" s="8" t="n">
        <v>152.5</v>
      </c>
    </row>
    <row r="9" spans="1:3">
      <c r="A9" s="4" t="s">
        <v>36</v>
      </c>
      <c r="B9" s="8" t="n">
        <v>594.3</v>
      </c>
      <c r="C9" s="5" t="n">
        <v>627</v>
      </c>
    </row>
    <row r="10" spans="1:3">
      <c r="A10" s="3" t="s">
        <v>37</v>
      </c>
    </row>
    <row r="11" spans="1:3">
      <c r="A11" s="4" t="s">
        <v>38</v>
      </c>
      <c r="B11" s="8" t="n">
        <v>69.90000000000001</v>
      </c>
      <c r="C11" s="8" t="n">
        <v>72.5</v>
      </c>
    </row>
    <row r="12" spans="1:3">
      <c r="A12" s="4" t="s">
        <v>39</v>
      </c>
      <c r="B12" s="8" t="n">
        <v>195.7</v>
      </c>
      <c r="C12" s="8" t="n">
        <v>207.5</v>
      </c>
    </row>
    <row r="13" spans="1:3">
      <c r="A13" s="4" t="s">
        <v>40</v>
      </c>
      <c r="B13" s="8" t="n">
        <v>32.5</v>
      </c>
      <c r="C13" s="8" t="n">
        <v>35.5</v>
      </c>
    </row>
    <row r="14" spans="1:3">
      <c r="A14" s="4" t="s">
        <v>41</v>
      </c>
      <c r="B14" s="8" t="n">
        <v>37.7</v>
      </c>
      <c r="C14" s="8" t="n">
        <v>30.8</v>
      </c>
    </row>
    <row r="15" spans="1:3">
      <c r="A15" s="4" t="s">
        <v>42</v>
      </c>
      <c r="B15" s="8" t="n">
        <v>335.8</v>
      </c>
      <c r="C15" s="8" t="n">
        <v>346.3</v>
      </c>
    </row>
    <row r="16" spans="1:3">
      <c r="A16" s="4" t="s">
        <v>43</v>
      </c>
      <c r="B16" s="5" t="n">
        <v>2910</v>
      </c>
      <c r="C16" s="5" t="n">
        <v>2772</v>
      </c>
    </row>
    <row r="17" spans="1:3">
      <c r="A17" s="3" t="s">
        <v>44</v>
      </c>
    </row>
    <row r="18" spans="1:3">
      <c r="A18" s="4" t="s">
        <v>45</v>
      </c>
      <c r="B18" s="5" t="n">
        <v>7</v>
      </c>
      <c r="C18" s="5" t="n">
        <v>7</v>
      </c>
    </row>
    <row r="19" spans="1:3">
      <c r="A19" s="4" t="s">
        <v>46</v>
      </c>
      <c r="B19" s="8" t="n">
        <v>459.9</v>
      </c>
      <c r="C19" s="8" t="n">
        <v>436.8</v>
      </c>
    </row>
    <row r="20" spans="1:3">
      <c r="A20" s="4" t="s">
        <v>47</v>
      </c>
      <c r="B20" s="8" t="n">
        <v>19.6</v>
      </c>
      <c r="C20" s="8" t="n">
        <v>35.9</v>
      </c>
    </row>
    <row r="21" spans="1:3">
      <c r="A21" s="4" t="s">
        <v>48</v>
      </c>
      <c r="B21" s="8" t="n">
        <v>141.7</v>
      </c>
      <c r="C21" s="8" t="n">
        <v>146.9</v>
      </c>
    </row>
    <row r="22" spans="1:3">
      <c r="A22" s="4" t="s">
        <v>49</v>
      </c>
      <c r="B22" s="8" t="n">
        <v>628.2</v>
      </c>
      <c r="C22" s="8" t="n">
        <v>626.6</v>
      </c>
    </row>
    <row r="23" spans="1:3">
      <c r="A23" s="3" t="s">
        <v>50</v>
      </c>
    </row>
    <row r="24" spans="1:3">
      <c r="A24" s="4" t="s">
        <v>51</v>
      </c>
      <c r="B24" s="8" t="n">
        <v>1161.7</v>
      </c>
      <c r="C24" s="5" t="n">
        <v>1165</v>
      </c>
    </row>
    <row r="25" spans="1:3">
      <c r="A25" s="4" t="s">
        <v>52</v>
      </c>
      <c r="B25" s="8" t="n">
        <v>46.4</v>
      </c>
      <c r="C25" s="8" t="n">
        <v>49.2</v>
      </c>
    </row>
    <row r="26" spans="1:3">
      <c r="A26" s="4" t="s">
        <v>53</v>
      </c>
      <c r="B26" s="8" t="n">
        <v>247.5</v>
      </c>
      <c r="C26" s="8" t="n">
        <v>256.4</v>
      </c>
    </row>
    <row r="27" spans="1:3">
      <c r="A27" s="4" t="s">
        <v>54</v>
      </c>
      <c r="B27" s="8" t="n">
        <v>1455.6</v>
      </c>
      <c r="C27" s="8" t="n">
        <v>1470.6</v>
      </c>
    </row>
    <row r="28" spans="1:3">
      <c r="A28" s="4" t="s">
        <v>55</v>
      </c>
      <c r="B28" s="4" t="s">
        <v>56</v>
      </c>
      <c r="C28" s="4" t="s">
        <v>56</v>
      </c>
    </row>
    <row r="29" spans="1:3">
      <c r="A29" s="3" t="s">
        <v>57</v>
      </c>
    </row>
    <row r="30" spans="1:3">
      <c r="A30" s="4" t="s">
        <v>58</v>
      </c>
      <c r="B30" s="8" t="n">
        <v>0.5</v>
      </c>
      <c r="C30" s="8" t="n">
        <v>0.5</v>
      </c>
    </row>
    <row r="31" spans="1:3">
      <c r="A31" s="4" t="s">
        <v>59</v>
      </c>
      <c r="B31" s="8" t="n">
        <v>572.2</v>
      </c>
      <c r="C31" s="8" t="n">
        <v>578.8</v>
      </c>
    </row>
    <row r="32" spans="1:3">
      <c r="A32" s="4" t="s">
        <v>60</v>
      </c>
      <c r="B32" s="8" t="n">
        <v>-367.6</v>
      </c>
      <c r="C32" s="8" t="n">
        <v>-286.8</v>
      </c>
    </row>
    <row r="33" spans="1:3">
      <c r="A33" s="4" t="s">
        <v>61</v>
      </c>
      <c r="B33" s="8" t="n">
        <v>770.9</v>
      </c>
      <c r="C33" s="8" t="n">
        <v>527.9</v>
      </c>
    </row>
    <row r="34" spans="1:3">
      <c r="A34" s="4" t="s">
        <v>62</v>
      </c>
      <c r="B34" s="8" t="n">
        <v>-149.8</v>
      </c>
      <c r="C34" s="8" t="n">
        <v>-145.6</v>
      </c>
    </row>
    <row r="35" spans="1:3">
      <c r="A35" s="4" t="s">
        <v>63</v>
      </c>
      <c r="B35" s="8" t="n">
        <v>826.2</v>
      </c>
      <c r="C35" s="8" t="n">
        <v>674.8</v>
      </c>
    </row>
    <row r="36" spans="1:3">
      <c r="A36" s="4" t="s">
        <v>64</v>
      </c>
      <c r="B36" s="9" t="n">
        <v>2910</v>
      </c>
      <c r="C36" s="9" t="n">
        <v>27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7</v>
      </c>
      <c r="B1" s="2" t="s">
        <v>1</v>
      </c>
    </row>
    <row r="2" spans="1:2">
      <c r="B2" s="2" t="s">
        <v>2</v>
      </c>
    </row>
    <row r="3" spans="1:2">
      <c r="A3" s="3" t="s">
        <v>208</v>
      </c>
    </row>
    <row r="4" spans="1:2">
      <c r="A4" s="4" t="s">
        <v>107</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173</v>
      </c>
    </row>
    <row r="4" spans="1:2">
      <c r="A4" s="4" t="s">
        <v>17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178</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7</v>
      </c>
      <c r="B1" s="2" t="s">
        <v>1</v>
      </c>
    </row>
    <row r="2" spans="1:2">
      <c r="B2" s="2" t="s">
        <v>2</v>
      </c>
    </row>
    <row r="3" spans="1:2">
      <c r="A3" s="3" t="s">
        <v>180</v>
      </c>
    </row>
    <row r="4" spans="1:2">
      <c r="A4" s="4" t="s">
        <v>218</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5</v>
      </c>
      <c r="B1" s="2" t="s">
        <v>2</v>
      </c>
      <c r="C1" s="2" t="s">
        <v>28</v>
      </c>
    </row>
    <row r="2" spans="1:3">
      <c r="A2" s="3" t="s">
        <v>66</v>
      </c>
    </row>
    <row r="3" spans="1:3">
      <c r="A3" s="4" t="s">
        <v>67</v>
      </c>
      <c r="B3" s="9" t="n">
        <v>5</v>
      </c>
      <c r="C3" s="7" t="n">
        <v>5.6</v>
      </c>
    </row>
    <row r="4" spans="1:3">
      <c r="A4" s="4" t="s">
        <v>68</v>
      </c>
      <c r="B4" s="7" t="n">
        <v>579.3</v>
      </c>
      <c r="C4" s="7" t="n">
        <v>523.7</v>
      </c>
    </row>
    <row r="5" spans="1:3">
      <c r="A5" s="4" t="s">
        <v>69</v>
      </c>
      <c r="B5" s="10" t="n">
        <v>0.01</v>
      </c>
      <c r="C5" s="10" t="n">
        <v>0.01</v>
      </c>
    </row>
    <row r="6" spans="1:3">
      <c r="A6" s="4" t="s">
        <v>70</v>
      </c>
      <c r="B6" s="5" t="n">
        <v>50000000000</v>
      </c>
      <c r="C6" s="5" t="n">
        <v>50000000000</v>
      </c>
    </row>
    <row r="7" spans="1:3">
      <c r="A7" s="4" t="s">
        <v>71</v>
      </c>
      <c r="B7" s="5" t="n">
        <v>48800000</v>
      </c>
      <c r="C7" s="5" t="n">
        <v>48800000</v>
      </c>
    </row>
    <row r="8" spans="1:3">
      <c r="A8" s="4" t="s">
        <v>72</v>
      </c>
      <c r="B8" s="5" t="n">
        <v>42500000</v>
      </c>
      <c r="C8" s="5" t="n">
        <v>43400000</v>
      </c>
    </row>
    <row r="9" spans="1:3">
      <c r="A9" s="4" t="s">
        <v>73</v>
      </c>
      <c r="B9" s="5" t="n">
        <v>6300000</v>
      </c>
      <c r="C9" s="5" t="n">
        <v>54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0</v>
      </c>
      <c r="B1" s="2" t="s">
        <v>1</v>
      </c>
    </row>
    <row r="2" spans="1:2">
      <c r="B2" s="2" t="s">
        <v>2</v>
      </c>
    </row>
    <row r="3" spans="1:2">
      <c r="A3" s="3" t="s">
        <v>32</v>
      </c>
    </row>
    <row r="4" spans="1:2">
      <c r="A4" s="4" t="s">
        <v>221</v>
      </c>
      <c r="B4"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183</v>
      </c>
    </row>
    <row r="4" spans="1:2">
      <c r="A4" s="4" t="s">
        <v>224</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6</v>
      </c>
      <c r="B1" s="2" t="s">
        <v>1</v>
      </c>
    </row>
    <row r="2" spans="1:2">
      <c r="B2" s="2" t="s">
        <v>2</v>
      </c>
    </row>
    <row r="3" spans="1:2">
      <c r="A3" s="3" t="s">
        <v>185</v>
      </c>
    </row>
    <row r="4" spans="1:2">
      <c r="A4" s="4" t="s">
        <v>227</v>
      </c>
      <c r="B4" s="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8</v>
      </c>
    </row>
    <row r="4" spans="1:2">
      <c r="A4" s="4" t="s">
        <v>230</v>
      </c>
      <c r="B4" s="4" t="s">
        <v>231</v>
      </c>
    </row>
    <row r="5" spans="1:2">
      <c r="A5" s="4" t="s">
        <v>232</v>
      </c>
      <c r="B5" s="4" t="s">
        <v>233</v>
      </c>
    </row>
    <row r="6" spans="1:2">
      <c r="A6" s="4" t="s">
        <v>234</v>
      </c>
      <c r="B6" s="4" t="s">
        <v>235</v>
      </c>
    </row>
    <row r="7" spans="1:2">
      <c r="A7" s="4" t="s">
        <v>236</v>
      </c>
      <c r="B7"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190</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192</v>
      </c>
    </row>
    <row r="4" spans="1:2">
      <c r="A4" s="4" t="s">
        <v>244</v>
      </c>
      <c r="B4" s="4" t="s">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4" t="s">
        <v>247</v>
      </c>
    </row>
    <row r="4" spans="1:2">
      <c r="A4" s="3" t="s">
        <v>248</v>
      </c>
    </row>
    <row r="5" spans="1:2">
      <c r="A5" s="4" t="s">
        <v>249</v>
      </c>
      <c r="B5" s="4" t="s">
        <v>250</v>
      </c>
    </row>
    <row r="6" spans="1:2">
      <c r="A6" s="4" t="s">
        <v>251</v>
      </c>
    </row>
    <row r="7" spans="1:2">
      <c r="A7" s="3" t="s">
        <v>248</v>
      </c>
    </row>
    <row r="8" spans="1:2">
      <c r="A8" s="4" t="s">
        <v>249</v>
      </c>
      <c r="B8" s="4" t="s">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53</v>
      </c>
      <c r="B1" s="2" t="s">
        <v>1</v>
      </c>
    </row>
    <row r="2" spans="1:2">
      <c r="B2" s="2" t="s">
        <v>2</v>
      </c>
    </row>
    <row r="3" spans="1:2">
      <c r="A3" s="3" t="s">
        <v>254</v>
      </c>
    </row>
    <row r="4" spans="1:2">
      <c r="A4" s="4" t="s">
        <v>255</v>
      </c>
      <c r="B4" s="4" t="s">
        <v>256</v>
      </c>
    </row>
    <row r="5" spans="1:2">
      <c r="A5" s="4" t="s">
        <v>257</v>
      </c>
      <c r="B5" s="4" t="s">
        <v>258</v>
      </c>
    </row>
    <row r="6" spans="1:2">
      <c r="A6" s="4" t="s">
        <v>259</v>
      </c>
    </row>
    <row r="7" spans="1:2">
      <c r="A7" s="3" t="s">
        <v>254</v>
      </c>
    </row>
    <row r="8" spans="1:2">
      <c r="A8" s="4" t="s">
        <v>260</v>
      </c>
      <c r="B8" s="4" t="s">
        <v>261</v>
      </c>
    </row>
    <row r="9" spans="1:2">
      <c r="A9" s="4" t="s">
        <v>262</v>
      </c>
    </row>
    <row r="10" spans="1:2">
      <c r="A10" s="3" t="s">
        <v>254</v>
      </c>
    </row>
    <row r="11" spans="1:2">
      <c r="A11" s="4" t="s">
        <v>260</v>
      </c>
      <c r="B11" s="4" t="s">
        <v>2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4</v>
      </c>
      <c r="B1" s="2" t="s">
        <v>1</v>
      </c>
    </row>
    <row r="2" spans="1:2">
      <c r="B2" s="2" t="s">
        <v>2</v>
      </c>
    </row>
    <row r="3" spans="1:2">
      <c r="A3" s="3" t="s">
        <v>204</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69</v>
      </c>
      <c r="B1" s="2" t="s">
        <v>1</v>
      </c>
    </row>
    <row r="2" spans="1:2">
      <c r="B2" s="2" t="s">
        <v>2</v>
      </c>
    </row>
    <row r="3" spans="1:2">
      <c r="A3" s="3" t="s">
        <v>206</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199.7</v>
      </c>
      <c r="C4" s="7" t="n">
        <v>1096.6</v>
      </c>
      <c r="D4" s="7" t="n">
        <v>3557.8</v>
      </c>
      <c r="E4" s="7" t="n">
        <v>3346.3</v>
      </c>
    </row>
    <row r="5" spans="1:5">
      <c r="A5" s="4" t="s">
        <v>79</v>
      </c>
      <c r="B5" s="8" t="n">
        <v>1068.1</v>
      </c>
      <c r="C5" s="8" t="n">
        <v>948.1</v>
      </c>
      <c r="D5" s="8" t="n">
        <v>3088.3</v>
      </c>
      <c r="E5" s="8" t="n">
        <v>2872.3</v>
      </c>
    </row>
    <row r="6" spans="1:5">
      <c r="A6" s="4" t="s">
        <v>80</v>
      </c>
      <c r="B6" s="8" t="n">
        <v>131.6</v>
      </c>
      <c r="C6" s="8" t="n">
        <v>148.5</v>
      </c>
      <c r="D6" s="8" t="n">
        <v>469.5</v>
      </c>
      <c r="E6" s="5" t="n">
        <v>474</v>
      </c>
    </row>
    <row r="7" spans="1:5">
      <c r="A7" s="4" t="s">
        <v>81</v>
      </c>
      <c r="B7" s="5" t="n">
        <v>60</v>
      </c>
      <c r="C7" s="5" t="n">
        <v>65</v>
      </c>
      <c r="D7" s="8" t="n">
        <v>186.1</v>
      </c>
      <c r="E7" s="8" t="n">
        <v>179.3</v>
      </c>
    </row>
    <row r="8" spans="1:5">
      <c r="A8" s="4" t="s">
        <v>82</v>
      </c>
      <c r="B8" s="8" t="n">
        <v>34.5</v>
      </c>
      <c r="C8" s="8" t="n">
        <v>43.8</v>
      </c>
      <c r="D8" s="8" t="n">
        <v>113.3</v>
      </c>
      <c r="E8" s="5" t="n">
        <v>93</v>
      </c>
    </row>
    <row r="9" spans="1:5">
      <c r="A9" s="4" t="s">
        <v>83</v>
      </c>
      <c r="B9" s="8" t="n">
        <v>106.1</v>
      </c>
      <c r="C9" s="8" t="n">
        <v>127.3</v>
      </c>
      <c r="D9" s="8" t="n">
        <v>396.7</v>
      </c>
      <c r="E9" s="8" t="n">
        <v>387.7</v>
      </c>
    </row>
    <row r="10" spans="1:5">
      <c r="A10" s="4" t="s">
        <v>84</v>
      </c>
      <c r="B10" s="8" t="n">
        <v>10.1</v>
      </c>
      <c r="C10" s="8" t="n">
        <v>18.4</v>
      </c>
      <c r="D10" s="8" t="n">
        <v>35.8</v>
      </c>
      <c r="E10" s="8" t="n">
        <v>55.4</v>
      </c>
    </row>
    <row r="11" spans="1:5">
      <c r="A11" s="4" t="s">
        <v>85</v>
      </c>
      <c r="C11" s="8" t="n">
        <v>65.3</v>
      </c>
      <c r="D11" s="8" t="n">
        <v>0.2</v>
      </c>
      <c r="E11" s="8" t="n">
        <v>65.3</v>
      </c>
    </row>
    <row r="12" spans="1:5">
      <c r="A12" s="4" t="s">
        <v>86</v>
      </c>
      <c r="B12" s="8" t="n">
        <v>2.1</v>
      </c>
      <c r="C12" s="8" t="n">
        <v>2.1</v>
      </c>
      <c r="D12" s="8" t="n">
        <v>2.9</v>
      </c>
      <c r="E12" s="8" t="n">
        <v>-0.1</v>
      </c>
    </row>
    <row r="13" spans="1:5">
      <c r="A13" s="4" t="s">
        <v>87</v>
      </c>
      <c r="B13" s="8" t="n">
        <v>93.90000000000001</v>
      </c>
      <c r="C13" s="8" t="n">
        <v>41.5</v>
      </c>
      <c r="D13" s="8" t="n">
        <v>357.8</v>
      </c>
      <c r="E13" s="8" t="n">
        <v>267.1</v>
      </c>
    </row>
    <row r="14" spans="1:5">
      <c r="A14" s="4" t="s">
        <v>88</v>
      </c>
      <c r="B14" s="8" t="n">
        <v>19.2</v>
      </c>
      <c r="C14" s="8" t="n">
        <v>8.300000000000001</v>
      </c>
      <c r="D14" s="8" t="n">
        <v>64.5</v>
      </c>
      <c r="E14" s="8" t="n">
        <v>56.4</v>
      </c>
    </row>
    <row r="15" spans="1:5">
      <c r="A15" s="4" t="s">
        <v>89</v>
      </c>
      <c r="B15" s="7" t="n">
        <v>74.7</v>
      </c>
      <c r="C15" s="7" t="n">
        <v>33.2</v>
      </c>
      <c r="D15" s="7" t="n">
        <v>293.3</v>
      </c>
      <c r="E15" s="7" t="n">
        <v>210.7</v>
      </c>
    </row>
    <row r="16" spans="1:5">
      <c r="A16" s="4" t="s">
        <v>90</v>
      </c>
      <c r="B16" s="8" t="n">
        <v>42.6</v>
      </c>
      <c r="C16" s="8" t="n">
        <v>43.7</v>
      </c>
      <c r="D16" s="5" t="n">
        <v>43</v>
      </c>
      <c r="E16" s="8" t="n">
        <v>43.9</v>
      </c>
    </row>
    <row r="17" spans="1:5">
      <c r="A17" s="4" t="s">
        <v>91</v>
      </c>
      <c r="B17" s="10" t="n">
        <v>1.75</v>
      </c>
      <c r="C17" s="10" t="n">
        <v>0.76</v>
      </c>
      <c r="D17" s="10" t="n">
        <v>6.82</v>
      </c>
      <c r="E17" s="10" t="n">
        <v>4.8</v>
      </c>
    </row>
    <row r="18" spans="1:5">
      <c r="A18" s="4" t="s">
        <v>92</v>
      </c>
      <c r="B18" s="8" t="n">
        <v>43.3</v>
      </c>
      <c r="C18" s="8" t="n">
        <v>44.8</v>
      </c>
      <c r="D18" s="8" t="n">
        <v>43.9</v>
      </c>
      <c r="E18" s="5" t="n">
        <v>45</v>
      </c>
    </row>
    <row r="19" spans="1:5">
      <c r="A19" s="4" t="s">
        <v>93</v>
      </c>
      <c r="B19" s="10" t="n">
        <v>1.72</v>
      </c>
      <c r="C19" s="10" t="n">
        <v>0.74</v>
      </c>
      <c r="D19" s="10" t="n">
        <v>6.68</v>
      </c>
      <c r="E19" s="10" t="n">
        <v>4.68</v>
      </c>
    </row>
    <row r="20" spans="1:5">
      <c r="A20" s="4" t="s">
        <v>94</v>
      </c>
      <c r="B20" s="10" t="n">
        <v>0.4</v>
      </c>
      <c r="C20" s="10" t="n">
        <v>0.36</v>
      </c>
      <c r="D20" s="10" t="n">
        <v>1.16</v>
      </c>
      <c r="E20" s="10" t="n">
        <v>1.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08</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9</v>
      </c>
      <c r="B1" s="2" t="s">
        <v>1</v>
      </c>
    </row>
    <row r="2" spans="1:2">
      <c r="B2" s="2" t="s">
        <v>2</v>
      </c>
    </row>
    <row r="3" spans="1:2">
      <c r="A3" s="3" t="s">
        <v>210</v>
      </c>
    </row>
    <row r="4" spans="1:2">
      <c r="A4" s="4" t="s">
        <v>280</v>
      </c>
      <c r="B4" s="4" t="s">
        <v>2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2</v>
      </c>
      <c r="B1" s="2" t="s">
        <v>2</v>
      </c>
      <c r="C1" s="2" t="s">
        <v>283</v>
      </c>
      <c r="D1" s="2" t="s">
        <v>28</v>
      </c>
    </row>
    <row r="2" spans="1:4">
      <c r="A2" s="3" t="s">
        <v>284</v>
      </c>
    </row>
    <row r="3" spans="1:4">
      <c r="A3" s="4" t="s">
        <v>61</v>
      </c>
      <c r="B3" s="7" t="n">
        <v>770.9</v>
      </c>
      <c r="D3" s="7" t="n">
        <v>527.9</v>
      </c>
    </row>
    <row r="4" spans="1:4">
      <c r="A4" s="4" t="s">
        <v>285</v>
      </c>
    </row>
    <row r="5" spans="1:4">
      <c r="A5" s="3" t="s">
        <v>284</v>
      </c>
    </row>
    <row r="6" spans="1:4">
      <c r="A6" s="4" t="s">
        <v>61</v>
      </c>
      <c r="C6" s="9"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86</v>
      </c>
      <c r="B1" s="2" t="s">
        <v>75</v>
      </c>
      <c r="D1" s="2" t="s">
        <v>1</v>
      </c>
    </row>
    <row r="2" spans="1:5">
      <c r="B2" s="2" t="s">
        <v>2</v>
      </c>
      <c r="C2" s="2" t="s">
        <v>76</v>
      </c>
      <c r="D2" s="2" t="s">
        <v>2</v>
      </c>
      <c r="E2" s="2" t="s">
        <v>76</v>
      </c>
    </row>
    <row r="3" spans="1:5">
      <c r="A3" s="3" t="s">
        <v>287</v>
      </c>
    </row>
    <row r="4" spans="1:5">
      <c r="A4" s="4" t="s">
        <v>79</v>
      </c>
      <c r="B4" s="7" t="n">
        <v>1068.1</v>
      </c>
      <c r="C4" s="7" t="n">
        <v>948.1</v>
      </c>
      <c r="D4" s="7" t="n">
        <v>3088.3</v>
      </c>
      <c r="E4" s="7" t="n">
        <v>2872.3</v>
      </c>
    </row>
    <row r="5" spans="1:5">
      <c r="A5" s="4" t="s">
        <v>81</v>
      </c>
      <c r="B5" s="9" t="n">
        <v>60</v>
      </c>
      <c r="C5" s="5" t="n">
        <v>65</v>
      </c>
      <c r="D5" s="7" t="n">
        <v>186.1</v>
      </c>
      <c r="E5" s="8" t="n">
        <v>179.3</v>
      </c>
    </row>
    <row r="6" spans="1:5">
      <c r="A6" s="4" t="s">
        <v>288</v>
      </c>
    </row>
    <row r="7" spans="1:5">
      <c r="A7" s="3" t="s">
        <v>287</v>
      </c>
    </row>
    <row r="8" spans="1:5">
      <c r="A8" s="4" t="s">
        <v>79</v>
      </c>
      <c r="C8" s="8" t="n">
        <v>-1.4</v>
      </c>
      <c r="E8" s="8" t="n">
        <v>-3.8</v>
      </c>
    </row>
    <row r="9" spans="1:5">
      <c r="A9" s="4" t="s">
        <v>81</v>
      </c>
      <c r="C9" s="7" t="n">
        <v>-0.7</v>
      </c>
      <c r="E9" s="7" t="n">
        <v>-2.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9</v>
      </c>
      <c r="B1" s="2" t="s">
        <v>75</v>
      </c>
      <c r="D1" s="2" t="s">
        <v>1</v>
      </c>
    </row>
    <row r="2" spans="1:5">
      <c r="B2" s="2" t="s">
        <v>2</v>
      </c>
      <c r="C2" s="2" t="s">
        <v>76</v>
      </c>
      <c r="D2" s="2" t="s">
        <v>2</v>
      </c>
      <c r="E2" s="2" t="s">
        <v>76</v>
      </c>
    </row>
    <row r="3" spans="1:5">
      <c r="A3" s="3" t="s">
        <v>290</v>
      </c>
    </row>
    <row r="4" spans="1:5">
      <c r="A4" s="4" t="s">
        <v>291</v>
      </c>
      <c r="D4" s="4" t="s">
        <v>292</v>
      </c>
    </row>
    <row r="5" spans="1:5">
      <c r="A5" s="4" t="s">
        <v>293</v>
      </c>
      <c r="D5" s="4" t="s">
        <v>292</v>
      </c>
    </row>
    <row r="6" spans="1:5">
      <c r="A6" s="4" t="s">
        <v>294</v>
      </c>
      <c r="D6" s="4" t="s">
        <v>292</v>
      </c>
    </row>
    <row r="7" spans="1:5">
      <c r="A7" s="4" t="s">
        <v>295</v>
      </c>
      <c r="D7" s="4" t="s">
        <v>292</v>
      </c>
    </row>
    <row r="8" spans="1:5">
      <c r="A8" s="4" t="s">
        <v>78</v>
      </c>
      <c r="B8" s="7" t="n">
        <v>1199.7</v>
      </c>
      <c r="C8" s="7" t="n">
        <v>1096.6</v>
      </c>
      <c r="D8" s="7" t="n">
        <v>3557.8</v>
      </c>
      <c r="E8" s="7" t="n">
        <v>3346.3</v>
      </c>
    </row>
    <row r="9" spans="1:5">
      <c r="A9" s="4" t="s">
        <v>296</v>
      </c>
    </row>
    <row r="10" spans="1:5">
      <c r="A10" s="3" t="s">
        <v>290</v>
      </c>
    </row>
    <row r="11" spans="1:5">
      <c r="A11" s="4" t="s">
        <v>78</v>
      </c>
      <c r="C11" s="8" t="n">
        <v>1096.6</v>
      </c>
      <c r="E11" s="8" t="n">
        <v>3346.3</v>
      </c>
    </row>
    <row r="12" spans="1:5">
      <c r="A12" s="4" t="s">
        <v>297</v>
      </c>
    </row>
    <row r="13" spans="1:5">
      <c r="A13" s="3" t="s">
        <v>290</v>
      </c>
    </row>
    <row r="14" spans="1:5">
      <c r="A14" s="4" t="s">
        <v>298</v>
      </c>
      <c r="D14" s="4" t="s">
        <v>299</v>
      </c>
    </row>
    <row r="15" spans="1:5">
      <c r="A15" s="4" t="s">
        <v>300</v>
      </c>
    </row>
    <row r="16" spans="1:5">
      <c r="A16" s="3" t="s">
        <v>290</v>
      </c>
    </row>
    <row r="17" spans="1:5">
      <c r="A17" s="4" t="s">
        <v>298</v>
      </c>
      <c r="D17" s="4" t="s">
        <v>301</v>
      </c>
    </row>
    <row r="18" spans="1:5">
      <c r="A18" s="4" t="s">
        <v>302</v>
      </c>
    </row>
    <row r="19" spans="1:5">
      <c r="A19" s="3" t="s">
        <v>290</v>
      </c>
    </row>
    <row r="20" spans="1:5">
      <c r="A20" s="4" t="s">
        <v>298</v>
      </c>
      <c r="D20" s="4" t="s">
        <v>303</v>
      </c>
    </row>
    <row r="21" spans="1:5">
      <c r="A21" s="4" t="s">
        <v>304</v>
      </c>
    </row>
    <row r="22" spans="1:5">
      <c r="A22" s="3" t="s">
        <v>290</v>
      </c>
    </row>
    <row r="23" spans="1:5">
      <c r="A23" s="4" t="s">
        <v>78</v>
      </c>
      <c r="B23" s="5" t="n">
        <v>278</v>
      </c>
      <c r="D23" s="7" t="n">
        <v>814.2</v>
      </c>
    </row>
    <row r="24" spans="1:5">
      <c r="A24" s="4" t="s">
        <v>305</v>
      </c>
    </row>
    <row r="25" spans="1:5">
      <c r="A25" s="3" t="s">
        <v>290</v>
      </c>
    </row>
    <row r="26" spans="1:5">
      <c r="A26" s="4" t="s">
        <v>78</v>
      </c>
      <c r="C26" s="8" t="n">
        <v>266.3</v>
      </c>
      <c r="E26" s="8" t="n">
        <v>846.7</v>
      </c>
    </row>
    <row r="27" spans="1:5">
      <c r="A27" s="4" t="s">
        <v>306</v>
      </c>
    </row>
    <row r="28" spans="1:5">
      <c r="A28" s="3" t="s">
        <v>290</v>
      </c>
    </row>
    <row r="29" spans="1:5">
      <c r="A29" s="4" t="s">
        <v>78</v>
      </c>
      <c r="B29" s="8" t="n">
        <v>137.7</v>
      </c>
      <c r="D29" s="8" t="n">
        <v>442.2</v>
      </c>
    </row>
    <row r="30" spans="1:5">
      <c r="A30" s="4" t="s">
        <v>307</v>
      </c>
    </row>
    <row r="31" spans="1:5">
      <c r="A31" s="3" t="s">
        <v>290</v>
      </c>
    </row>
    <row r="32" spans="1:5">
      <c r="A32" s="4" t="s">
        <v>78</v>
      </c>
      <c r="C32" s="8" t="n">
        <v>118.7</v>
      </c>
      <c r="E32" s="8" t="n">
        <v>456.1</v>
      </c>
    </row>
    <row r="33" spans="1:5">
      <c r="A33" s="4" t="s">
        <v>308</v>
      </c>
    </row>
    <row r="34" spans="1:5">
      <c r="A34" s="3" t="s">
        <v>290</v>
      </c>
    </row>
    <row r="35" spans="1:5">
      <c r="A35" s="4" t="s">
        <v>78</v>
      </c>
      <c r="B35" s="8" t="n">
        <v>400.7</v>
      </c>
      <c r="D35" s="8" t="n">
        <v>1216.2</v>
      </c>
    </row>
    <row r="36" spans="1:5">
      <c r="A36" s="4" t="s">
        <v>309</v>
      </c>
    </row>
    <row r="37" spans="1:5">
      <c r="A37" s="3" t="s">
        <v>290</v>
      </c>
    </row>
    <row r="38" spans="1:5">
      <c r="A38" s="4" t="s">
        <v>78</v>
      </c>
      <c r="C38" s="8" t="n">
        <v>362.2</v>
      </c>
      <c r="E38" s="8" t="n">
        <v>1038.4</v>
      </c>
    </row>
    <row r="39" spans="1:5">
      <c r="A39" s="4" t="s">
        <v>310</v>
      </c>
    </row>
    <row r="40" spans="1:5">
      <c r="A40" s="3" t="s">
        <v>290</v>
      </c>
    </row>
    <row r="41" spans="1:5">
      <c r="A41" s="4" t="s">
        <v>78</v>
      </c>
      <c r="B41" s="8" t="n">
        <v>252.3</v>
      </c>
      <c r="D41" s="8" t="n">
        <v>777.5</v>
      </c>
    </row>
    <row r="42" spans="1:5">
      <c r="A42" s="4" t="s">
        <v>311</v>
      </c>
    </row>
    <row r="43" spans="1:5">
      <c r="A43" s="3" t="s">
        <v>290</v>
      </c>
    </row>
    <row r="44" spans="1:5">
      <c r="A44" s="4" t="s">
        <v>78</v>
      </c>
      <c r="C44" s="8" t="n">
        <v>238.4</v>
      </c>
      <c r="E44" s="8" t="n">
        <v>700.2</v>
      </c>
    </row>
    <row r="45" spans="1:5">
      <c r="A45" s="4" t="s">
        <v>312</v>
      </c>
    </row>
    <row r="46" spans="1:5">
      <c r="A46" s="3" t="s">
        <v>290</v>
      </c>
    </row>
    <row r="47" spans="1:5">
      <c r="A47" s="4" t="s">
        <v>78</v>
      </c>
      <c r="B47" s="5" t="n">
        <v>131</v>
      </c>
      <c r="D47" s="8" t="n">
        <v>307.7</v>
      </c>
    </row>
    <row r="48" spans="1:5">
      <c r="A48" s="4" t="s">
        <v>313</v>
      </c>
    </row>
    <row r="49" spans="1:5">
      <c r="A49" s="3" t="s">
        <v>290</v>
      </c>
    </row>
    <row r="50" spans="1:5">
      <c r="A50" s="4" t="s">
        <v>78</v>
      </c>
      <c r="C50" s="5" t="n">
        <v>111</v>
      </c>
      <c r="E50" s="8" t="n">
        <v>304.9</v>
      </c>
    </row>
    <row r="51" spans="1:5">
      <c r="A51" s="4" t="s">
        <v>314</v>
      </c>
    </row>
    <row r="52" spans="1:5">
      <c r="A52" s="3" t="s">
        <v>290</v>
      </c>
    </row>
    <row r="53" spans="1:5">
      <c r="A53" s="4" t="s">
        <v>78</v>
      </c>
      <c r="B53" s="8" t="n">
        <v>167.3</v>
      </c>
      <c r="D53" s="8" t="n">
        <v>479.8</v>
      </c>
    </row>
    <row r="54" spans="1:5">
      <c r="A54" s="4" t="s">
        <v>315</v>
      </c>
    </row>
    <row r="55" spans="1:5">
      <c r="A55" s="3" t="s">
        <v>290</v>
      </c>
    </row>
    <row r="56" spans="1:5">
      <c r="A56" s="4" t="s">
        <v>78</v>
      </c>
      <c r="C56" s="8" t="n">
        <v>154.1</v>
      </c>
      <c r="E56" s="8" t="n">
        <v>470.3</v>
      </c>
    </row>
    <row r="57" spans="1:5">
      <c r="A57" s="4" t="s">
        <v>316</v>
      </c>
    </row>
    <row r="58" spans="1:5">
      <c r="A58" s="3" t="s">
        <v>290</v>
      </c>
    </row>
    <row r="59" spans="1:5">
      <c r="A59" s="4" t="s">
        <v>78</v>
      </c>
      <c r="B59" s="8" t="n">
        <v>77.3</v>
      </c>
      <c r="D59" s="8" t="n">
        <v>216.3</v>
      </c>
    </row>
    <row r="60" spans="1:5">
      <c r="A60" s="4" t="s">
        <v>317</v>
      </c>
    </row>
    <row r="61" spans="1:5">
      <c r="A61" s="3" t="s">
        <v>290</v>
      </c>
    </row>
    <row r="62" spans="1:5">
      <c r="A62" s="4" t="s">
        <v>78</v>
      </c>
      <c r="C62" s="8" t="n">
        <v>73.7</v>
      </c>
      <c r="E62" s="8" t="n">
        <v>228.7</v>
      </c>
    </row>
    <row r="63" spans="1:5">
      <c r="A63" s="4" t="s">
        <v>318</v>
      </c>
    </row>
    <row r="64" spans="1:5">
      <c r="A64" s="3" t="s">
        <v>290</v>
      </c>
    </row>
    <row r="65" spans="1:5">
      <c r="A65" s="4" t="s">
        <v>78</v>
      </c>
      <c r="B65" s="5" t="n">
        <v>87</v>
      </c>
      <c r="D65" s="8" t="n">
        <v>253.7</v>
      </c>
    </row>
    <row r="66" spans="1:5">
      <c r="A66" s="4" t="s">
        <v>319</v>
      </c>
    </row>
    <row r="67" spans="1:5">
      <c r="A67" s="3" t="s">
        <v>290</v>
      </c>
    </row>
    <row r="68" spans="1:5">
      <c r="A68" s="4" t="s">
        <v>78</v>
      </c>
      <c r="C68" s="8" t="n">
        <v>76.8</v>
      </c>
      <c r="E68" s="8" t="n">
        <v>230.6</v>
      </c>
    </row>
    <row r="69" spans="1:5">
      <c r="A69" s="4" t="s">
        <v>320</v>
      </c>
    </row>
    <row r="70" spans="1:5">
      <c r="A70" s="3" t="s">
        <v>290</v>
      </c>
    </row>
    <row r="71" spans="1:5">
      <c r="A71" s="4" t="s">
        <v>78</v>
      </c>
      <c r="D71" s="8" t="n">
        <v>0.2</v>
      </c>
    </row>
    <row r="72" spans="1:5">
      <c r="A72" s="4" t="s">
        <v>321</v>
      </c>
    </row>
    <row r="73" spans="1:5">
      <c r="A73" s="3" t="s">
        <v>290</v>
      </c>
    </row>
    <row r="74" spans="1:5">
      <c r="A74" s="4" t="s">
        <v>78</v>
      </c>
      <c r="C74" s="8" t="n">
        <v>0.1</v>
      </c>
      <c r="E74" s="8" t="n">
        <v>0.8</v>
      </c>
    </row>
    <row r="75" spans="1:5">
      <c r="A75" s="4" t="s">
        <v>322</v>
      </c>
    </row>
    <row r="76" spans="1:5">
      <c r="A76" s="3" t="s">
        <v>290</v>
      </c>
    </row>
    <row r="77" spans="1:5">
      <c r="A77" s="4" t="s">
        <v>78</v>
      </c>
      <c r="B77" s="5" t="n">
        <v>3</v>
      </c>
      <c r="D77" s="8" t="n">
        <v>9.6</v>
      </c>
    </row>
    <row r="78" spans="1:5">
      <c r="A78" s="4" t="s">
        <v>323</v>
      </c>
    </row>
    <row r="79" spans="1:5">
      <c r="A79" s="3" t="s">
        <v>290</v>
      </c>
    </row>
    <row r="80" spans="1:5">
      <c r="A80" s="4" t="s">
        <v>78</v>
      </c>
      <c r="C80" s="8" t="n">
        <v>3.5</v>
      </c>
      <c r="E80" s="8" t="n">
        <v>10.2</v>
      </c>
    </row>
    <row r="81" spans="1:5">
      <c r="A81" s="4" t="s">
        <v>324</v>
      </c>
    </row>
    <row r="82" spans="1:5">
      <c r="A82" s="3" t="s">
        <v>290</v>
      </c>
    </row>
    <row r="83" spans="1:5">
      <c r="A83" s="4" t="s">
        <v>78</v>
      </c>
      <c r="B83" s="8" t="n">
        <v>690.9</v>
      </c>
      <c r="D83" s="8" t="n">
        <v>2148.1</v>
      </c>
    </row>
    <row r="84" spans="1:5">
      <c r="A84" s="4" t="s">
        <v>325</v>
      </c>
    </row>
    <row r="85" spans="1:5">
      <c r="A85" s="3" t="s">
        <v>290</v>
      </c>
    </row>
    <row r="86" spans="1:5">
      <c r="A86" s="4" t="s">
        <v>78</v>
      </c>
      <c r="C86" s="5" t="n">
        <v>662</v>
      </c>
      <c r="E86" s="8" t="n">
        <v>2025.1</v>
      </c>
    </row>
    <row r="87" spans="1:5">
      <c r="A87" s="4" t="s">
        <v>326</v>
      </c>
    </row>
    <row r="88" spans="1:5">
      <c r="A88" s="3" t="s">
        <v>290</v>
      </c>
    </row>
    <row r="89" spans="1:5">
      <c r="A89" s="4" t="s">
        <v>78</v>
      </c>
      <c r="B89" s="5" t="n">
        <v>117</v>
      </c>
      <c r="D89" s="8" t="n">
        <v>349.6</v>
      </c>
    </row>
    <row r="90" spans="1:5">
      <c r="A90" s="4" t="s">
        <v>327</v>
      </c>
    </row>
    <row r="91" spans="1:5">
      <c r="A91" s="3" t="s">
        <v>290</v>
      </c>
    </row>
    <row r="92" spans="1:5">
      <c r="A92" s="4" t="s">
        <v>78</v>
      </c>
      <c r="C92" s="5" t="n">
        <v>113</v>
      </c>
      <c r="E92" s="8" t="n">
        <v>361.2</v>
      </c>
    </row>
    <row r="93" spans="1:5">
      <c r="A93" s="4" t="s">
        <v>328</v>
      </c>
    </row>
    <row r="94" spans="1:5">
      <c r="A94" s="3" t="s">
        <v>290</v>
      </c>
    </row>
    <row r="95" spans="1:5">
      <c r="A95" s="4" t="s">
        <v>78</v>
      </c>
      <c r="B95" s="8" t="n">
        <v>137.7</v>
      </c>
      <c r="D95" s="8" t="n">
        <v>442.2</v>
      </c>
    </row>
    <row r="96" spans="1:5">
      <c r="A96" s="4" t="s">
        <v>329</v>
      </c>
    </row>
    <row r="97" spans="1:5">
      <c r="A97" s="3" t="s">
        <v>290</v>
      </c>
    </row>
    <row r="98" spans="1:5">
      <c r="A98" s="4" t="s">
        <v>78</v>
      </c>
      <c r="C98" s="8" t="n">
        <v>118.7</v>
      </c>
      <c r="E98" s="8" t="n">
        <v>456.1</v>
      </c>
    </row>
    <row r="99" spans="1:5">
      <c r="A99" s="4" t="s">
        <v>330</v>
      </c>
    </row>
    <row r="100" spans="1:5">
      <c r="A100" s="3" t="s">
        <v>290</v>
      </c>
    </row>
    <row r="101" spans="1:5">
      <c r="A101" s="4" t="s">
        <v>78</v>
      </c>
      <c r="B101" s="8" t="n">
        <v>226.7</v>
      </c>
      <c r="D101" s="8" t="n">
        <v>720.9</v>
      </c>
    </row>
    <row r="102" spans="1:5">
      <c r="A102" s="4" t="s">
        <v>331</v>
      </c>
    </row>
    <row r="103" spans="1:5">
      <c r="A103" s="3" t="s">
        <v>290</v>
      </c>
    </row>
    <row r="104" spans="1:5">
      <c r="A104" s="4" t="s">
        <v>78</v>
      </c>
      <c r="C104" s="8" t="n">
        <v>223.6</v>
      </c>
      <c r="E104" s="5" t="n">
        <v>634</v>
      </c>
    </row>
    <row r="105" spans="1:5">
      <c r="A105" s="4" t="s">
        <v>332</v>
      </c>
    </row>
    <row r="106" spans="1:5">
      <c r="A106" s="3" t="s">
        <v>290</v>
      </c>
    </row>
    <row r="107" spans="1:5">
      <c r="A107" s="4" t="s">
        <v>78</v>
      </c>
      <c r="B107" s="8" t="n">
        <v>148.3</v>
      </c>
      <c r="D107" s="8" t="n">
        <v>460.9</v>
      </c>
    </row>
    <row r="108" spans="1:5">
      <c r="A108" s="4" t="s">
        <v>333</v>
      </c>
    </row>
    <row r="109" spans="1:5">
      <c r="A109" s="3" t="s">
        <v>290</v>
      </c>
    </row>
    <row r="110" spans="1:5">
      <c r="A110" s="4" t="s">
        <v>78</v>
      </c>
      <c r="C110" s="8" t="n">
        <v>144.9</v>
      </c>
      <c r="E110" s="8" t="n">
        <v>427.9</v>
      </c>
    </row>
    <row r="111" spans="1:5">
      <c r="A111" s="4" t="s">
        <v>334</v>
      </c>
    </row>
    <row r="112" spans="1:5">
      <c r="A112" s="3" t="s">
        <v>290</v>
      </c>
    </row>
    <row r="113" spans="1:5">
      <c r="A113" s="4" t="s">
        <v>78</v>
      </c>
      <c r="B113" s="8" t="n">
        <v>61.2</v>
      </c>
      <c r="D113" s="8" t="n">
        <v>174.5</v>
      </c>
    </row>
    <row r="114" spans="1:5">
      <c r="A114" s="4" t="s">
        <v>335</v>
      </c>
    </row>
    <row r="115" spans="1:5">
      <c r="A115" s="3" t="s">
        <v>290</v>
      </c>
    </row>
    <row r="116" spans="1:5">
      <c r="A116" s="4" t="s">
        <v>78</v>
      </c>
      <c r="C116" s="8" t="n">
        <v>61.8</v>
      </c>
      <c r="E116" s="8" t="n">
        <v>145.9</v>
      </c>
    </row>
    <row r="117" spans="1:5">
      <c r="A117" s="4" t="s">
        <v>336</v>
      </c>
    </row>
    <row r="118" spans="1:5">
      <c r="A118" s="3" t="s">
        <v>290</v>
      </c>
    </row>
    <row r="119" spans="1:5">
      <c r="A119" s="4" t="s">
        <v>78</v>
      </c>
      <c r="B119" s="8" t="n">
        <v>313.5</v>
      </c>
      <c r="D119" s="8" t="n">
        <v>847.9</v>
      </c>
    </row>
    <row r="120" spans="1:5">
      <c r="A120" s="4" t="s">
        <v>337</v>
      </c>
    </row>
    <row r="121" spans="1:5">
      <c r="A121" s="3" t="s">
        <v>290</v>
      </c>
    </row>
    <row r="122" spans="1:5">
      <c r="A122" s="4" t="s">
        <v>78</v>
      </c>
      <c r="C122" s="8" t="n">
        <v>253.5</v>
      </c>
      <c r="E122" s="8" t="n">
        <v>770.7</v>
      </c>
    </row>
    <row r="123" spans="1:5">
      <c r="A123" s="4" t="s">
        <v>338</v>
      </c>
    </row>
    <row r="124" spans="1:5">
      <c r="A124" s="3" t="s">
        <v>290</v>
      </c>
    </row>
    <row r="125" spans="1:5">
      <c r="A125" s="4" t="s">
        <v>78</v>
      </c>
      <c r="B125" s="5" t="n">
        <v>80</v>
      </c>
      <c r="D125" s="8" t="n">
        <v>236.9</v>
      </c>
    </row>
    <row r="126" spans="1:5">
      <c r="A126" s="4" t="s">
        <v>339</v>
      </c>
    </row>
    <row r="127" spans="1:5">
      <c r="A127" s="3" t="s">
        <v>290</v>
      </c>
    </row>
    <row r="128" spans="1:5">
      <c r="A128" s="4" t="s">
        <v>78</v>
      </c>
      <c r="C128" s="8" t="n">
        <v>75.3</v>
      </c>
      <c r="E128" s="8" t="n">
        <v>243.6</v>
      </c>
    </row>
    <row r="129" spans="1:5">
      <c r="A129" s="4" t="s">
        <v>340</v>
      </c>
    </row>
    <row r="130" spans="1:5">
      <c r="A130" s="3" t="s">
        <v>290</v>
      </c>
    </row>
    <row r="131" spans="1:5">
      <c r="A131" s="4" t="s">
        <v>78</v>
      </c>
      <c r="B131" s="8" t="n">
        <v>62.7</v>
      </c>
      <c r="D131" s="5" t="n">
        <v>171</v>
      </c>
    </row>
    <row r="132" spans="1:5">
      <c r="A132" s="4" t="s">
        <v>341</v>
      </c>
    </row>
    <row r="133" spans="1:5">
      <c r="A133" s="3" t="s">
        <v>290</v>
      </c>
    </row>
    <row r="134" spans="1:5">
      <c r="A134" s="4" t="s">
        <v>78</v>
      </c>
      <c r="C134" s="8" t="n">
        <v>39.1</v>
      </c>
      <c r="E134" s="8" t="n">
        <v>106.8</v>
      </c>
    </row>
    <row r="135" spans="1:5">
      <c r="A135" s="4" t="s">
        <v>342</v>
      </c>
    </row>
    <row r="136" spans="1:5">
      <c r="A136" s="3" t="s">
        <v>290</v>
      </c>
    </row>
    <row r="137" spans="1:5">
      <c r="A137" s="4" t="s">
        <v>78</v>
      </c>
      <c r="B137" s="5" t="n">
        <v>104</v>
      </c>
      <c r="D137" s="8" t="n">
        <v>316.4</v>
      </c>
    </row>
    <row r="138" spans="1:5">
      <c r="A138" s="4" t="s">
        <v>343</v>
      </c>
    </row>
    <row r="139" spans="1:5">
      <c r="A139" s="3" t="s">
        <v>290</v>
      </c>
    </row>
    <row r="140" spans="1:5">
      <c r="A140" s="4" t="s">
        <v>78</v>
      </c>
      <c r="C140" s="8" t="n">
        <v>93.40000000000001</v>
      </c>
      <c r="E140" s="8" t="n">
        <v>271.5</v>
      </c>
    </row>
    <row r="141" spans="1:5">
      <c r="A141" s="4" t="s">
        <v>344</v>
      </c>
    </row>
    <row r="142" spans="1:5">
      <c r="A142" s="3" t="s">
        <v>290</v>
      </c>
    </row>
    <row r="143" spans="1:5">
      <c r="A143" s="4" t="s">
        <v>78</v>
      </c>
      <c r="B143" s="8" t="n">
        <v>66.8</v>
      </c>
      <c r="D143" s="8" t="n">
        <v>123.6</v>
      </c>
    </row>
    <row r="144" spans="1:5">
      <c r="A144" s="4" t="s">
        <v>345</v>
      </c>
    </row>
    <row r="145" spans="1:5">
      <c r="A145" s="3" t="s">
        <v>290</v>
      </c>
    </row>
    <row r="146" spans="1:5">
      <c r="A146" s="4" t="s">
        <v>78</v>
      </c>
      <c r="C146" s="8" t="n">
        <v>45.7</v>
      </c>
      <c r="E146" s="8" t="n">
        <v>148.8</v>
      </c>
    </row>
    <row r="147" spans="1:5">
      <c r="A147" s="4" t="s">
        <v>346</v>
      </c>
    </row>
    <row r="148" spans="1:5">
      <c r="A148" s="3" t="s">
        <v>290</v>
      </c>
    </row>
    <row r="149" spans="1:5">
      <c r="A149" s="4" t="s">
        <v>78</v>
      </c>
      <c r="B149" s="5" t="n">
        <v>28</v>
      </c>
      <c r="D149" s="5" t="n">
        <v>82</v>
      </c>
    </row>
    <row r="150" spans="1:5">
      <c r="A150" s="4" t="s">
        <v>347</v>
      </c>
    </row>
    <row r="151" spans="1:5">
      <c r="A151" s="3" t="s">
        <v>290</v>
      </c>
    </row>
    <row r="152" spans="1:5">
      <c r="A152" s="4" t="s">
        <v>78</v>
      </c>
      <c r="C152" s="5" t="n">
        <v>27</v>
      </c>
      <c r="E152" s="8" t="n">
        <v>80.2</v>
      </c>
    </row>
    <row r="153" spans="1:5">
      <c r="A153" s="4" t="s">
        <v>348</v>
      </c>
    </row>
    <row r="154" spans="1:5">
      <c r="A154" s="3" t="s">
        <v>290</v>
      </c>
    </row>
    <row r="155" spans="1:5">
      <c r="A155" s="4" t="s">
        <v>78</v>
      </c>
      <c r="B155" s="8" t="n">
        <v>3.7</v>
      </c>
      <c r="D155" s="8" t="n">
        <v>11.4</v>
      </c>
    </row>
    <row r="156" spans="1:5">
      <c r="A156" s="4" t="s">
        <v>349</v>
      </c>
    </row>
    <row r="157" spans="1:5">
      <c r="A157" s="3" t="s">
        <v>290</v>
      </c>
    </row>
    <row r="158" spans="1:5">
      <c r="A158" s="4" t="s">
        <v>78</v>
      </c>
      <c r="C158" s="8" t="n">
        <v>4.3</v>
      </c>
      <c r="E158" s="8" t="n">
        <v>13.2</v>
      </c>
    </row>
    <row r="159" spans="1:5">
      <c r="A159" s="4" t="s">
        <v>350</v>
      </c>
    </row>
    <row r="160" spans="1:5">
      <c r="A160" s="3" t="s">
        <v>290</v>
      </c>
    </row>
    <row r="161" spans="1:5">
      <c r="A161" s="4" t="s">
        <v>78</v>
      </c>
      <c r="B161" s="7" t="n">
        <v>24.3</v>
      </c>
      <c r="D161" s="7" t="n">
        <v>70.59999999999999</v>
      </c>
    </row>
    <row r="162" spans="1:5">
      <c r="A162" s="4" t="s">
        <v>351</v>
      </c>
    </row>
    <row r="163" spans="1:5">
      <c r="A163" s="3" t="s">
        <v>290</v>
      </c>
    </row>
    <row r="164" spans="1:5">
      <c r="A164" s="4" t="s">
        <v>78</v>
      </c>
      <c r="C164" s="7" t="n">
        <v>22.7</v>
      </c>
      <c r="E164" s="9" t="n">
        <v>6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75</v>
      </c>
      <c r="D1" s="2" t="s">
        <v>1</v>
      </c>
    </row>
    <row r="2" spans="1:5">
      <c r="B2" s="2" t="s">
        <v>2</v>
      </c>
      <c r="C2" s="2" t="s">
        <v>76</v>
      </c>
      <c r="D2" s="2" t="s">
        <v>2</v>
      </c>
      <c r="E2" s="2" t="s">
        <v>76</v>
      </c>
    </row>
    <row r="3" spans="1:5">
      <c r="A3" s="3" t="s">
        <v>353</v>
      </c>
    </row>
    <row r="4" spans="1:5">
      <c r="A4" s="4" t="s">
        <v>354</v>
      </c>
      <c r="B4" s="7" t="n">
        <v>462.1</v>
      </c>
      <c r="C4" s="7" t="n">
        <v>458.7</v>
      </c>
      <c r="D4" s="7" t="n">
        <v>1430.2</v>
      </c>
      <c r="E4" s="7" t="n">
        <v>1369.6</v>
      </c>
    </row>
    <row r="5" spans="1:5">
      <c r="A5" s="4" t="s">
        <v>80</v>
      </c>
      <c r="B5" s="8" t="n">
        <v>74.09999999999999</v>
      </c>
      <c r="C5" s="8" t="n">
        <v>90.59999999999999</v>
      </c>
      <c r="D5" s="8" t="n">
        <v>242.3</v>
      </c>
      <c r="E5" s="8" t="n">
        <v>176.4</v>
      </c>
    </row>
    <row r="6" spans="1:5">
      <c r="A6" s="4" t="s">
        <v>89</v>
      </c>
      <c r="B6" s="7" t="n">
        <v>62.1</v>
      </c>
      <c r="C6" s="7" t="n">
        <v>81.09999999999999</v>
      </c>
      <c r="D6" s="7" t="n">
        <v>206.4</v>
      </c>
      <c r="E6" s="7" t="n">
        <v>141.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5"/>
    <col customWidth="1" max="6" min="6" width="21"/>
    <col customWidth="1" max="7" min="7" width="21"/>
  </cols>
  <sheetData>
    <row r="1" spans="1:7">
      <c r="A1" s="1" t="s">
        <v>355</v>
      </c>
      <c r="B1" s="2" t="s">
        <v>356</v>
      </c>
      <c r="C1" s="2" t="s">
        <v>357</v>
      </c>
      <c r="D1" s="2" t="s">
        <v>358</v>
      </c>
      <c r="E1" s="2" t="s">
        <v>357</v>
      </c>
      <c r="F1" s="2" t="s">
        <v>358</v>
      </c>
      <c r="G1" s="2" t="s">
        <v>359</v>
      </c>
    </row>
    <row r="2" spans="1:7">
      <c r="A2" s="3" t="s">
        <v>180</v>
      </c>
    </row>
    <row r="3" spans="1:7">
      <c r="A3" s="4" t="s">
        <v>360</v>
      </c>
      <c r="C3" s="5" t="n">
        <v>1</v>
      </c>
      <c r="E3" s="5" t="n">
        <v>1</v>
      </c>
    </row>
    <row r="4" spans="1:7">
      <c r="A4" s="4" t="s">
        <v>82</v>
      </c>
      <c r="C4" s="7" t="n">
        <v>34.5</v>
      </c>
      <c r="D4" s="7" t="n">
        <v>43.8</v>
      </c>
      <c r="E4" s="7" t="n">
        <v>113.3</v>
      </c>
      <c r="F4" s="9" t="n">
        <v>93</v>
      </c>
    </row>
    <row r="5" spans="1:7">
      <c r="A5" s="4" t="s">
        <v>35</v>
      </c>
      <c r="C5" s="8" t="n">
        <v>180.8</v>
      </c>
      <c r="D5" s="8" t="n">
        <v>161.9</v>
      </c>
      <c r="E5" s="8" t="n">
        <v>180.8</v>
      </c>
      <c r="F5" s="8" t="n">
        <v>161.9</v>
      </c>
      <c r="G5" s="7" t="n">
        <v>152.5</v>
      </c>
    </row>
    <row r="6" spans="1:7">
      <c r="A6" s="4" t="s">
        <v>361</v>
      </c>
    </row>
    <row r="7" spans="1:7">
      <c r="A7" s="3" t="s">
        <v>180</v>
      </c>
    </row>
    <row r="8" spans="1:7">
      <c r="A8" s="4" t="s">
        <v>35</v>
      </c>
      <c r="C8" s="8" t="n">
        <v>180.8</v>
      </c>
      <c r="E8" s="8" t="n">
        <v>180.8</v>
      </c>
      <c r="G8" s="8" t="n">
        <v>152.5</v>
      </c>
    </row>
    <row r="9" spans="1:7">
      <c r="A9" s="4" t="s">
        <v>362</v>
      </c>
      <c r="C9" s="7" t="n">
        <v>36.6</v>
      </c>
      <c r="E9" s="7" t="n">
        <v>36.6</v>
      </c>
      <c r="G9" s="7" t="n">
        <v>46.4</v>
      </c>
    </row>
    <row r="10" spans="1:7">
      <c r="A10" s="4" t="s">
        <v>363</v>
      </c>
      <c r="C10" s="4" t="s">
        <v>364</v>
      </c>
      <c r="E10" s="4" t="s">
        <v>364</v>
      </c>
      <c r="G10" s="4" t="s">
        <v>364</v>
      </c>
    </row>
    <row r="11" spans="1:7">
      <c r="A11" s="4" t="s">
        <v>365</v>
      </c>
      <c r="E11" s="4" t="s">
        <v>366</v>
      </c>
    </row>
    <row r="12" spans="1:7">
      <c r="A12" s="4" t="s">
        <v>367</v>
      </c>
      <c r="C12" s="7" t="n">
        <v>17.5</v>
      </c>
      <c r="D12" s="5" t="n">
        <v>35</v>
      </c>
      <c r="E12" s="9" t="n">
        <v>85</v>
      </c>
      <c r="F12" s="5" t="n">
        <v>80</v>
      </c>
    </row>
    <row r="13" spans="1:7">
      <c r="A13" s="4" t="s">
        <v>368</v>
      </c>
    </row>
    <row r="14" spans="1:7">
      <c r="A14" s="3" t="s">
        <v>180</v>
      </c>
    </row>
    <row r="15" spans="1:7">
      <c r="A15" s="4" t="s">
        <v>35</v>
      </c>
      <c r="G15" s="9" t="n">
        <v>0</v>
      </c>
    </row>
    <row r="16" spans="1:7">
      <c r="A16" s="4" t="s">
        <v>363</v>
      </c>
      <c r="B16" s="4" t="s">
        <v>364</v>
      </c>
    </row>
    <row r="17" spans="1:7">
      <c r="A17" s="4" t="s">
        <v>369</v>
      </c>
      <c r="B17" s="7" t="n">
        <v>42.1</v>
      </c>
    </row>
    <row r="18" spans="1:7">
      <c r="A18" s="4" t="s">
        <v>370</v>
      </c>
      <c r="F18" s="8" t="n">
        <v>9.300000000000001</v>
      </c>
    </row>
    <row r="19" spans="1:7">
      <c r="A19" s="4" t="s">
        <v>371</v>
      </c>
      <c r="D19" s="9" t="n">
        <v>0</v>
      </c>
      <c r="F19" s="7" t="n">
        <v>9.8000000000000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72</v>
      </c>
      <c r="B1" s="2" t="s">
        <v>2</v>
      </c>
      <c r="C1" s="2" t="s">
        <v>28</v>
      </c>
    </row>
    <row r="2" spans="1:3">
      <c r="A2" s="3" t="s">
        <v>32</v>
      </c>
    </row>
    <row r="3" spans="1:3">
      <c r="A3" s="4" t="s">
        <v>373</v>
      </c>
      <c r="B3" s="7" t="n">
        <v>292.7</v>
      </c>
      <c r="C3" s="7" t="n">
        <v>250.9</v>
      </c>
    </row>
    <row r="4" spans="1:3">
      <c r="A4" s="4" t="s">
        <v>374</v>
      </c>
      <c r="B4" s="8" t="n">
        <v>254.9</v>
      </c>
      <c r="C4" s="8" t="n">
        <v>226.7</v>
      </c>
    </row>
    <row r="5" spans="1:3">
      <c r="A5" s="4" t="s">
        <v>375</v>
      </c>
      <c r="B5" s="5" t="n">
        <v>38</v>
      </c>
      <c r="C5" s="8" t="n">
        <v>32.8</v>
      </c>
    </row>
    <row r="6" spans="1:3">
      <c r="A6" s="4" t="s">
        <v>109</v>
      </c>
      <c r="B6" s="7" t="n">
        <v>585.6</v>
      </c>
      <c r="C6" s="7" t="n">
        <v>510.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1"/>
  </cols>
  <sheetData>
    <row r="1" spans="1:10">
      <c r="A1" s="1" t="s">
        <v>376</v>
      </c>
      <c r="B1" s="2" t="s">
        <v>377</v>
      </c>
      <c r="C1" s="2" t="s">
        <v>378</v>
      </c>
      <c r="D1" s="2" t="s">
        <v>358</v>
      </c>
      <c r="E1" s="2" t="s">
        <v>379</v>
      </c>
      <c r="F1" s="2" t="s">
        <v>378</v>
      </c>
      <c r="G1" s="2" t="s">
        <v>358</v>
      </c>
      <c r="H1" s="2" t="s">
        <v>359</v>
      </c>
      <c r="I1" s="2" t="s">
        <v>380</v>
      </c>
      <c r="J1" s="2" t="s">
        <v>381</v>
      </c>
    </row>
    <row r="2" spans="1:10">
      <c r="A2" s="3" t="s">
        <v>382</v>
      </c>
    </row>
    <row r="3" spans="1:10">
      <c r="A3" s="4" t="s">
        <v>383</v>
      </c>
      <c r="C3" s="7" t="n">
        <v>1194.2</v>
      </c>
      <c r="F3" s="7" t="n">
        <v>1194.2</v>
      </c>
      <c r="H3" s="7" t="n">
        <v>1199.7</v>
      </c>
    </row>
    <row r="4" spans="1:10">
      <c r="A4" s="4" t="s">
        <v>384</v>
      </c>
      <c r="C4" s="8" t="n">
        <v>-25.5</v>
      </c>
      <c r="F4" s="8" t="n">
        <v>-25.5</v>
      </c>
      <c r="H4" s="8" t="n">
        <v>-27.7</v>
      </c>
    </row>
    <row r="5" spans="1:10">
      <c r="A5" s="4" t="s">
        <v>385</v>
      </c>
      <c r="C5" s="8" t="n">
        <v>1168.7</v>
      </c>
      <c r="F5" s="8" t="n">
        <v>1168.7</v>
      </c>
      <c r="H5" s="5" t="n">
        <v>1172</v>
      </c>
    </row>
    <row r="6" spans="1:10">
      <c r="A6" s="4" t="s">
        <v>386</v>
      </c>
      <c r="C6" s="5" t="n">
        <v>-7</v>
      </c>
      <c r="F6" s="5" t="n">
        <v>-7</v>
      </c>
      <c r="H6" s="5" t="n">
        <v>-7</v>
      </c>
    </row>
    <row r="7" spans="1:10">
      <c r="A7" s="4" t="s">
        <v>387</v>
      </c>
      <c r="C7" s="8" t="n">
        <v>1161.7</v>
      </c>
      <c r="F7" s="8" t="n">
        <v>1161.7</v>
      </c>
      <c r="H7" s="5" t="n">
        <v>1165</v>
      </c>
    </row>
    <row r="8" spans="1:10">
      <c r="A8" s="3" t="s">
        <v>388</v>
      </c>
    </row>
    <row r="9" spans="1:10">
      <c r="A9" s="4" t="s">
        <v>389</v>
      </c>
      <c r="G9" s="9" t="n">
        <v>53</v>
      </c>
    </row>
    <row r="10" spans="1:10">
      <c r="A10" s="4" t="s">
        <v>390</v>
      </c>
      <c r="D10" s="7" t="n">
        <v>65.3</v>
      </c>
      <c r="F10" s="8" t="n">
        <v>0.2</v>
      </c>
      <c r="G10" s="8" t="n">
        <v>65.3</v>
      </c>
    </row>
    <row r="11" spans="1:10">
      <c r="A11" s="4" t="s">
        <v>391</v>
      </c>
    </row>
    <row r="12" spans="1:10">
      <c r="A12" s="3" t="s">
        <v>382</v>
      </c>
    </row>
    <row r="13" spans="1:10">
      <c r="A13" s="4" t="s">
        <v>392</v>
      </c>
      <c r="C13" s="8" t="n">
        <v>360.5</v>
      </c>
      <c r="F13" s="8" t="n">
        <v>360.5</v>
      </c>
    </row>
    <row r="14" spans="1:10">
      <c r="A14" s="4" t="s">
        <v>393</v>
      </c>
      <c r="C14" s="8" t="n">
        <v>14.5</v>
      </c>
      <c r="F14" s="7" t="n">
        <v>14.5</v>
      </c>
    </row>
    <row r="15" spans="1:10">
      <c r="A15" s="4" t="s">
        <v>394</v>
      </c>
      <c r="F15" s="4" t="s">
        <v>395</v>
      </c>
    </row>
    <row r="16" spans="1:10">
      <c r="A16" s="4" t="s">
        <v>396</v>
      </c>
      <c r="C16" s="9" t="n">
        <v>375</v>
      </c>
      <c r="D16" s="5" t="n">
        <v>375</v>
      </c>
      <c r="F16" s="9" t="n">
        <v>375</v>
      </c>
      <c r="G16" s="5" t="n">
        <v>375</v>
      </c>
    </row>
    <row r="17" spans="1:10">
      <c r="A17" s="4" t="s">
        <v>167</v>
      </c>
    </row>
    <row r="18" spans="1:10">
      <c r="A18" s="3" t="s">
        <v>382</v>
      </c>
    </row>
    <row r="19" spans="1:10">
      <c r="A19" s="4" t="s">
        <v>397</v>
      </c>
      <c r="C19" s="4" t="s">
        <v>398</v>
      </c>
      <c r="F19" s="4" t="s">
        <v>398</v>
      </c>
    </row>
    <row r="20" spans="1:10">
      <c r="A20" s="4" t="s">
        <v>383</v>
      </c>
      <c r="C20" s="9" t="n">
        <v>693</v>
      </c>
      <c r="D20" s="9" t="n">
        <v>700</v>
      </c>
      <c r="F20" s="9" t="n">
        <v>693</v>
      </c>
      <c r="G20" s="9" t="n">
        <v>700</v>
      </c>
      <c r="H20" s="8" t="n">
        <v>698.3</v>
      </c>
    </row>
    <row r="21" spans="1:10">
      <c r="A21" s="4" t="s">
        <v>384</v>
      </c>
      <c r="C21" s="8" t="n">
        <v>-16.9</v>
      </c>
      <c r="E21" s="7" t="n">
        <v>-16.4</v>
      </c>
      <c r="F21" s="8" t="n">
        <v>-16.9</v>
      </c>
      <c r="H21" s="8" t="n">
        <v>-18.3</v>
      </c>
    </row>
    <row r="22" spans="1:10">
      <c r="A22" s="4" t="s">
        <v>385</v>
      </c>
      <c r="C22" s="8" t="n">
        <v>676.1</v>
      </c>
      <c r="F22" s="8" t="n">
        <v>676.1</v>
      </c>
      <c r="H22" s="5" t="n">
        <v>680</v>
      </c>
    </row>
    <row r="23" spans="1:10">
      <c r="A23" s="4" t="s">
        <v>386</v>
      </c>
      <c r="C23" s="9" t="n">
        <v>-7</v>
      </c>
      <c r="F23" s="5" t="n">
        <v>-7</v>
      </c>
    </row>
    <row r="24" spans="1:10">
      <c r="A24" s="3" t="s">
        <v>388</v>
      </c>
    </row>
    <row r="25" spans="1:10">
      <c r="A25" s="4" t="s">
        <v>399</v>
      </c>
      <c r="F25" s="8" t="n">
        <v>0.2</v>
      </c>
    </row>
    <row r="26" spans="1:10">
      <c r="A26" s="4" t="s">
        <v>400</v>
      </c>
      <c r="B26" s="7" t="n">
        <v>1.1</v>
      </c>
    </row>
    <row r="27" spans="1:10">
      <c r="A27" s="4" t="s">
        <v>401</v>
      </c>
      <c r="F27" s="7" t="n">
        <v>0.5</v>
      </c>
    </row>
    <row r="28" spans="1:10">
      <c r="A28" s="4" t="s">
        <v>402</v>
      </c>
      <c r="B28" s="7" t="n">
        <v>0.6</v>
      </c>
    </row>
    <row r="29" spans="1:10">
      <c r="A29" s="4" t="s">
        <v>403</v>
      </c>
      <c r="B29" s="4" t="s">
        <v>404</v>
      </c>
    </row>
    <row r="30" spans="1:10">
      <c r="A30" s="4" t="s">
        <v>405</v>
      </c>
    </row>
    <row r="31" spans="1:10">
      <c r="A31" s="3" t="s">
        <v>382</v>
      </c>
    </row>
    <row r="32" spans="1:10">
      <c r="A32" s="4" t="s">
        <v>406</v>
      </c>
      <c r="B32" s="4" t="s">
        <v>407</v>
      </c>
      <c r="C32" s="4" t="s">
        <v>407</v>
      </c>
      <c r="E32" s="4" t="s">
        <v>408</v>
      </c>
      <c r="G32" s="4" t="s">
        <v>408</v>
      </c>
    </row>
    <row r="33" spans="1:10">
      <c r="A33" s="4" t="s">
        <v>409</v>
      </c>
      <c r="C33" s="4" t="s">
        <v>410</v>
      </c>
      <c r="G33" s="4" t="s">
        <v>410</v>
      </c>
    </row>
    <row r="34" spans="1:10">
      <c r="A34" s="4" t="s">
        <v>168</v>
      </c>
    </row>
    <row r="35" spans="1:10">
      <c r="A35" s="3" t="s">
        <v>382</v>
      </c>
    </row>
    <row r="36" spans="1:10">
      <c r="A36" s="4" t="s">
        <v>397</v>
      </c>
      <c r="C36" s="4" t="s">
        <v>411</v>
      </c>
      <c r="D36" s="4" t="s">
        <v>411</v>
      </c>
      <c r="F36" s="4" t="s">
        <v>411</v>
      </c>
      <c r="G36" s="4" t="s">
        <v>411</v>
      </c>
      <c r="J36" s="4" t="s">
        <v>411</v>
      </c>
    </row>
    <row r="37" spans="1:10">
      <c r="A37" s="4" t="s">
        <v>383</v>
      </c>
      <c r="C37" s="9" t="n">
        <v>500</v>
      </c>
      <c r="D37" s="9" t="n">
        <v>500</v>
      </c>
      <c r="F37" s="9" t="n">
        <v>500</v>
      </c>
      <c r="G37" s="9" t="n">
        <v>500</v>
      </c>
      <c r="H37" s="5" t="n">
        <v>500</v>
      </c>
    </row>
    <row r="38" spans="1:10">
      <c r="A38" s="4" t="s">
        <v>384</v>
      </c>
      <c r="C38" s="8" t="n">
        <v>-8.6</v>
      </c>
      <c r="F38" s="8" t="n">
        <v>-8.6</v>
      </c>
      <c r="H38" s="8" t="n">
        <v>-9.4</v>
      </c>
    </row>
    <row r="39" spans="1:10">
      <c r="A39" s="4" t="s">
        <v>385</v>
      </c>
      <c r="C39" s="8" t="n">
        <v>491.4</v>
      </c>
      <c r="F39" s="8" t="n">
        <v>491.4</v>
      </c>
      <c r="H39" s="8" t="n">
        <v>490.6</v>
      </c>
      <c r="J39" s="9" t="n">
        <v>500</v>
      </c>
    </row>
    <row r="40" spans="1:10">
      <c r="A40" s="4" t="s">
        <v>412</v>
      </c>
    </row>
    <row r="41" spans="1:10">
      <c r="A41" s="3" t="s">
        <v>382</v>
      </c>
    </row>
    <row r="42" spans="1:10">
      <c r="A42" s="4" t="s">
        <v>383</v>
      </c>
      <c r="C42" s="5" t="n">
        <v>0</v>
      </c>
      <c r="F42" s="5" t="n">
        <v>0</v>
      </c>
      <c r="H42" s="5" t="n">
        <v>0</v>
      </c>
    </row>
    <row r="43" spans="1:10">
      <c r="A43" s="4" t="s">
        <v>384</v>
      </c>
      <c r="C43" s="5" t="n">
        <v>0</v>
      </c>
      <c r="F43" s="5" t="n">
        <v>0</v>
      </c>
      <c r="H43" s="5" t="n">
        <v>0</v>
      </c>
    </row>
    <row r="44" spans="1:10">
      <c r="A44" s="4" t="s">
        <v>385</v>
      </c>
      <c r="C44" s="5" t="n">
        <v>0</v>
      </c>
      <c r="F44" s="9" t="n">
        <v>0</v>
      </c>
      <c r="H44" s="5" t="n">
        <v>0</v>
      </c>
    </row>
    <row r="45" spans="1:10">
      <c r="A45" s="4" t="s">
        <v>394</v>
      </c>
      <c r="F45" s="4" t="s">
        <v>413</v>
      </c>
    </row>
    <row r="46" spans="1:10">
      <c r="A46" s="4" t="s">
        <v>396</v>
      </c>
      <c r="C46" s="9" t="n">
        <v>150</v>
      </c>
      <c r="F46" s="9" t="n">
        <v>150</v>
      </c>
    </row>
    <row r="47" spans="1:10">
      <c r="A47" s="4" t="s">
        <v>414</v>
      </c>
    </row>
    <row r="48" spans="1:10">
      <c r="A48" s="3" t="s">
        <v>382</v>
      </c>
    </row>
    <row r="49" spans="1:10">
      <c r="A49" s="4" t="s">
        <v>397</v>
      </c>
      <c r="C49" s="4" t="s">
        <v>415</v>
      </c>
      <c r="F49" s="4" t="s">
        <v>415</v>
      </c>
    </row>
    <row r="50" spans="1:10">
      <c r="A50" s="4" t="s">
        <v>416</v>
      </c>
    </row>
    <row r="51" spans="1:10">
      <c r="A51" s="3" t="s">
        <v>382</v>
      </c>
    </row>
    <row r="52" spans="1:10">
      <c r="A52" s="4" t="s">
        <v>383</v>
      </c>
      <c r="C52" s="7" t="n">
        <v>1.2</v>
      </c>
      <c r="F52" s="7" t="n">
        <v>1.2</v>
      </c>
      <c r="H52" s="8" t="n">
        <v>1.4</v>
      </c>
    </row>
    <row r="53" spans="1:10">
      <c r="A53" s="4" t="s">
        <v>385</v>
      </c>
      <c r="C53" s="7" t="n">
        <v>1.2</v>
      </c>
      <c r="F53" s="7" t="n">
        <v>1.2</v>
      </c>
      <c r="H53" s="7" t="n">
        <v>1.4</v>
      </c>
    </row>
    <row r="54" spans="1:10">
      <c r="A54" s="4" t="s">
        <v>170</v>
      </c>
    </row>
    <row r="55" spans="1:10">
      <c r="A55" s="3" t="s">
        <v>388</v>
      </c>
    </row>
    <row r="56" spans="1:10">
      <c r="A56" s="4" t="s">
        <v>389</v>
      </c>
      <c r="G56" s="5" t="n">
        <v>53</v>
      </c>
    </row>
    <row r="57" spans="1:10">
      <c r="A57" s="4" t="s">
        <v>390</v>
      </c>
      <c r="D57" s="7" t="n">
        <v>65.3</v>
      </c>
      <c r="G57" s="7" t="n">
        <v>65.3</v>
      </c>
    </row>
    <row r="58" spans="1:10">
      <c r="A58" s="4" t="s">
        <v>417</v>
      </c>
    </row>
    <row r="59" spans="1:10">
      <c r="A59" s="3" t="s">
        <v>382</v>
      </c>
    </row>
    <row r="60" spans="1:10">
      <c r="A60" s="4" t="s">
        <v>418</v>
      </c>
      <c r="I60" s="11" t="n">
        <v>3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38"/>
    <col customWidth="1" max="2" min="2" width="21"/>
  </cols>
  <sheetData>
    <row r="1" spans="1:2">
      <c r="A1" s="1" t="s">
        <v>419</v>
      </c>
      <c r="B1" s="2" t="s">
        <v>1</v>
      </c>
    </row>
    <row r="2" spans="1:2">
      <c r="B2" s="2" t="s">
        <v>378</v>
      </c>
    </row>
    <row r="3" spans="1:2">
      <c r="A3" s="3" t="s">
        <v>420</v>
      </c>
    </row>
    <row r="4" spans="1:2">
      <c r="A4" s="4" t="s">
        <v>421</v>
      </c>
      <c r="B4" s="7" t="n">
        <v>72.5</v>
      </c>
    </row>
    <row r="5" spans="1:2">
      <c r="A5" s="4" t="s">
        <v>422</v>
      </c>
      <c r="B5" s="8" t="n">
        <v>-2.6</v>
      </c>
    </row>
    <row r="6" spans="1:2">
      <c r="A6" s="4" t="s">
        <v>423</v>
      </c>
      <c r="B6" s="8" t="n">
        <v>69.90000000000001</v>
      </c>
    </row>
    <row r="7" spans="1:2">
      <c r="A7" s="4" t="s">
        <v>304</v>
      </c>
    </row>
    <row r="8" spans="1:2">
      <c r="A8" s="3" t="s">
        <v>420</v>
      </c>
    </row>
    <row r="9" spans="1:2">
      <c r="A9" s="4" t="s">
        <v>421</v>
      </c>
      <c r="B9" s="8" t="n">
        <v>16.5</v>
      </c>
    </row>
    <row r="10" spans="1:2">
      <c r="A10" s="4" t="s">
        <v>422</v>
      </c>
      <c r="B10" s="8" t="n">
        <v>-0.4</v>
      </c>
    </row>
    <row r="11" spans="1:2">
      <c r="A11" s="4" t="s">
        <v>423</v>
      </c>
      <c r="B11" s="8" t="n">
        <v>16.1</v>
      </c>
    </row>
    <row r="12" spans="1:2">
      <c r="A12" s="4" t="s">
        <v>306</v>
      </c>
    </row>
    <row r="13" spans="1:2">
      <c r="A13" s="3" t="s">
        <v>420</v>
      </c>
    </row>
    <row r="14" spans="1:2">
      <c r="A14" s="4" t="s">
        <v>421</v>
      </c>
      <c r="B14" s="8" t="n">
        <v>11.7</v>
      </c>
    </row>
    <row r="15" spans="1:2">
      <c r="A15" s="4" t="s">
        <v>422</v>
      </c>
      <c r="B15" s="8" t="n">
        <v>-0.3</v>
      </c>
    </row>
    <row r="16" spans="1:2">
      <c r="A16" s="4" t="s">
        <v>423</v>
      </c>
      <c r="B16" s="8" t="n">
        <v>11.4</v>
      </c>
    </row>
    <row r="17" spans="1:2">
      <c r="A17" s="4" t="s">
        <v>308</v>
      </c>
    </row>
    <row r="18" spans="1:2">
      <c r="A18" s="3" t="s">
        <v>420</v>
      </c>
    </row>
    <row r="19" spans="1:2">
      <c r="A19" s="4" t="s">
        <v>421</v>
      </c>
      <c r="B19" s="8" t="n">
        <v>39.6</v>
      </c>
    </row>
    <row r="20" spans="1:2">
      <c r="A20" s="4" t="s">
        <v>422</v>
      </c>
      <c r="B20" s="8" t="n">
        <v>-1.8</v>
      </c>
    </row>
    <row r="21" spans="1:2">
      <c r="A21" s="4" t="s">
        <v>423</v>
      </c>
      <c r="B21" s="8" t="n">
        <v>37.8</v>
      </c>
    </row>
    <row r="22" spans="1:2">
      <c r="A22" s="4" t="s">
        <v>310</v>
      </c>
    </row>
    <row r="23" spans="1:2">
      <c r="A23" s="3" t="s">
        <v>420</v>
      </c>
    </row>
    <row r="24" spans="1:2">
      <c r="A24" s="4" t="s">
        <v>421</v>
      </c>
      <c r="B24" s="8" t="n">
        <v>4.7</v>
      </c>
    </row>
    <row r="25" spans="1:2">
      <c r="A25" s="4" t="s">
        <v>422</v>
      </c>
      <c r="B25" s="8" t="n">
        <v>-0.1</v>
      </c>
    </row>
    <row r="26" spans="1:2">
      <c r="A26" s="4" t="s">
        <v>423</v>
      </c>
      <c r="B26" s="7" t="n">
        <v>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95</v>
      </c>
      <c r="B1" s="2" t="s">
        <v>75</v>
      </c>
      <c r="D1" s="2" t="s">
        <v>1</v>
      </c>
    </row>
    <row r="2" spans="1:5">
      <c r="B2" s="2" t="s">
        <v>2</v>
      </c>
      <c r="C2" s="2" t="s">
        <v>76</v>
      </c>
      <c r="D2" s="2" t="s">
        <v>2</v>
      </c>
      <c r="E2" s="2" t="s">
        <v>76</v>
      </c>
    </row>
    <row r="3" spans="1:5">
      <c r="A3" s="3" t="s">
        <v>96</v>
      </c>
    </row>
    <row r="4" spans="1:5">
      <c r="A4" s="4" t="s">
        <v>89</v>
      </c>
      <c r="B4" s="7" t="n">
        <v>74.7</v>
      </c>
      <c r="C4" s="7" t="n">
        <v>33.2</v>
      </c>
      <c r="D4" s="7" t="n">
        <v>293.3</v>
      </c>
      <c r="E4" s="7" t="n">
        <v>210.7</v>
      </c>
    </row>
    <row r="5" spans="1:5">
      <c r="A5" s="3" t="s">
        <v>97</v>
      </c>
    </row>
    <row r="6" spans="1:5">
      <c r="A6" s="4" t="s">
        <v>98</v>
      </c>
      <c r="B6" s="8" t="n">
        <v>-4.6</v>
      </c>
      <c r="C6" s="8" t="n">
        <v>-1.6</v>
      </c>
      <c r="D6" s="8" t="n">
        <v>-22.8</v>
      </c>
      <c r="E6" s="8" t="n">
        <v>21.6</v>
      </c>
    </row>
    <row r="7" spans="1:5">
      <c r="A7" s="4" t="s">
        <v>99</v>
      </c>
      <c r="B7" s="8" t="n">
        <v>2.1</v>
      </c>
      <c r="C7" s="8" t="n">
        <v>-3.7</v>
      </c>
      <c r="D7" s="8" t="n">
        <v>16.8</v>
      </c>
      <c r="E7" s="8" t="n">
        <v>-21.5</v>
      </c>
    </row>
    <row r="8" spans="1:5">
      <c r="A8" s="4" t="s">
        <v>100</v>
      </c>
      <c r="B8" s="8" t="n">
        <v>0.6</v>
      </c>
      <c r="C8" s="8" t="n">
        <v>0.8</v>
      </c>
      <c r="D8" s="8" t="n">
        <v>1.8</v>
      </c>
      <c r="E8" s="5" t="n">
        <v>3</v>
      </c>
    </row>
    <row r="9" spans="1:5">
      <c r="A9" s="4" t="s">
        <v>101</v>
      </c>
      <c r="B9" s="8" t="n">
        <v>-1.9</v>
      </c>
      <c r="C9" s="8" t="n">
        <v>-4.5</v>
      </c>
      <c r="D9" s="8" t="n">
        <v>-4.2</v>
      </c>
      <c r="E9" s="8" t="n">
        <v>3.1</v>
      </c>
    </row>
    <row r="10" spans="1:5">
      <c r="A10" s="4" t="s">
        <v>102</v>
      </c>
      <c r="B10" s="7" t="n">
        <v>72.8</v>
      </c>
      <c r="C10" s="7" t="n">
        <v>28.7</v>
      </c>
      <c r="D10" s="7" t="n">
        <v>289.1</v>
      </c>
      <c r="E10" s="7" t="n">
        <v>213.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21"/>
    <col customWidth="1" max="5" min="5" width="13"/>
    <col customWidth="1" max="6" min="6" width="25"/>
    <col customWidth="1" max="7" min="7" width="14"/>
    <col customWidth="1" max="8" min="8" width="21"/>
    <col customWidth="1" max="9" min="9" width="21"/>
    <col customWidth="1" max="10" min="10" width="21"/>
    <col customWidth="1" max="11" min="11" width="21"/>
    <col customWidth="1" max="12" min="12" width="21"/>
    <col customWidth="1" max="13" min="13" width="21"/>
  </cols>
  <sheetData>
    <row r="1" spans="1:13">
      <c r="A1" s="1" t="s">
        <v>424</v>
      </c>
      <c r="B1" s="2" t="s">
        <v>425</v>
      </c>
      <c r="C1" s="2" t="s">
        <v>426</v>
      </c>
      <c r="D1" s="2" t="s">
        <v>378</v>
      </c>
      <c r="E1" s="2" t="s">
        <v>427</v>
      </c>
      <c r="F1" s="2" t="s">
        <v>357</v>
      </c>
      <c r="G1" s="2" t="s">
        <v>76</v>
      </c>
      <c r="H1" s="2" t="s">
        <v>428</v>
      </c>
      <c r="I1" s="2" t="s">
        <v>429</v>
      </c>
      <c r="J1" s="2" t="s">
        <v>359</v>
      </c>
      <c r="K1" s="2" t="s">
        <v>430</v>
      </c>
      <c r="L1" s="2" t="s">
        <v>380</v>
      </c>
      <c r="M1" s="2" t="s">
        <v>381</v>
      </c>
    </row>
    <row r="2" spans="1:13">
      <c r="A2" s="3" t="s">
        <v>187</v>
      </c>
    </row>
    <row r="3" spans="1:13">
      <c r="A3" s="4" t="s">
        <v>431</v>
      </c>
      <c r="D3" s="7" t="n">
        <v>1168.7</v>
      </c>
      <c r="F3" s="7" t="n">
        <v>1168.7</v>
      </c>
      <c r="J3" s="9" t="n">
        <v>1172</v>
      </c>
    </row>
    <row r="4" spans="1:13">
      <c r="A4" s="4" t="s">
        <v>432</v>
      </c>
    </row>
    <row r="5" spans="1:13">
      <c r="A5" s="3" t="s">
        <v>187</v>
      </c>
    </row>
    <row r="6" spans="1:13">
      <c r="A6" s="4" t="s">
        <v>433</v>
      </c>
      <c r="F6" s="4" t="s">
        <v>434</v>
      </c>
    </row>
    <row r="7" spans="1:13">
      <c r="A7" s="4" t="s">
        <v>435</v>
      </c>
    </row>
    <row r="8" spans="1:13">
      <c r="A8" s="3" t="s">
        <v>187</v>
      </c>
    </row>
    <row r="9" spans="1:13">
      <c r="A9" s="4" t="s">
        <v>436</v>
      </c>
      <c r="D9" s="8" t="n">
        <v>487.1</v>
      </c>
      <c r="F9" s="7" t="n">
        <v>487.1</v>
      </c>
    </row>
    <row r="10" spans="1:13">
      <c r="A10" s="4" t="s">
        <v>437</v>
      </c>
    </row>
    <row r="11" spans="1:13">
      <c r="A11" s="3" t="s">
        <v>187</v>
      </c>
    </row>
    <row r="12" spans="1:13">
      <c r="A12" s="4" t="s">
        <v>436</v>
      </c>
      <c r="D12" s="8" t="n">
        <v>124.8</v>
      </c>
      <c r="F12" s="7" t="n">
        <v>124.8</v>
      </c>
    </row>
    <row r="13" spans="1:13">
      <c r="A13" s="4" t="s">
        <v>433</v>
      </c>
      <c r="F13" s="4" t="s">
        <v>438</v>
      </c>
    </row>
    <row r="14" spans="1:13">
      <c r="A14" s="4" t="s">
        <v>439</v>
      </c>
      <c r="F14" s="5" t="n">
        <v>1</v>
      </c>
    </row>
    <row r="15" spans="1:13">
      <c r="A15" s="4" t="s">
        <v>440</v>
      </c>
    </row>
    <row r="16" spans="1:13">
      <c r="A16" s="3" t="s">
        <v>187</v>
      </c>
    </row>
    <row r="17" spans="1:13">
      <c r="A17" s="4" t="s">
        <v>441</v>
      </c>
      <c r="K17" s="11" t="n">
        <v>420</v>
      </c>
    </row>
    <row r="18" spans="1:13">
      <c r="A18" s="4" t="s">
        <v>433</v>
      </c>
      <c r="C18" s="4" t="s">
        <v>442</v>
      </c>
    </row>
    <row r="19" spans="1:13">
      <c r="A19" s="4" t="s">
        <v>443</v>
      </c>
      <c r="C19" s="4" t="s">
        <v>444</v>
      </c>
    </row>
    <row r="20" spans="1:13">
      <c r="A20" s="4" t="s">
        <v>445</v>
      </c>
      <c r="C20" s="9" t="n">
        <v>500</v>
      </c>
    </row>
    <row r="21" spans="1:13">
      <c r="A21" s="4" t="s">
        <v>446</v>
      </c>
      <c r="I21" s="9" t="n">
        <v>38</v>
      </c>
    </row>
    <row r="22" spans="1:13">
      <c r="A22" s="4" t="s">
        <v>447</v>
      </c>
      <c r="H22" s="7" t="n">
        <v>23.6</v>
      </c>
    </row>
    <row r="23" spans="1:13">
      <c r="A23" s="4" t="s">
        <v>448</v>
      </c>
    </row>
    <row r="24" spans="1:13">
      <c r="A24" s="3" t="s">
        <v>187</v>
      </c>
    </row>
    <row r="25" spans="1:13">
      <c r="A25" s="4" t="s">
        <v>449</v>
      </c>
      <c r="L25" s="11" t="n">
        <v>280</v>
      </c>
    </row>
    <row r="26" spans="1:13">
      <c r="A26" s="4" t="s">
        <v>446</v>
      </c>
      <c r="J26" s="8" t="n">
        <v>24.1</v>
      </c>
    </row>
    <row r="27" spans="1:13">
      <c r="A27" s="4" t="s">
        <v>450</v>
      </c>
    </row>
    <row r="28" spans="1:13">
      <c r="A28" s="3" t="s">
        <v>187</v>
      </c>
    </row>
    <row r="29" spans="1:13">
      <c r="A29" s="4" t="s">
        <v>436</v>
      </c>
      <c r="D29" s="9" t="n">
        <v>200</v>
      </c>
      <c r="F29" s="9" t="n">
        <v>200</v>
      </c>
    </row>
    <row r="30" spans="1:13">
      <c r="A30" s="4" t="s">
        <v>433</v>
      </c>
      <c r="F30" s="4" t="s">
        <v>442</v>
      </c>
    </row>
    <row r="31" spans="1:13">
      <c r="A31" s="4" t="s">
        <v>451</v>
      </c>
      <c r="D31" s="4" t="s">
        <v>452</v>
      </c>
      <c r="F31" s="4" t="s">
        <v>452</v>
      </c>
    </row>
    <row r="32" spans="1:13">
      <c r="A32" s="4" t="s">
        <v>453</v>
      </c>
      <c r="D32" s="4" t="s">
        <v>454</v>
      </c>
      <c r="F32" s="4" t="s">
        <v>454</v>
      </c>
    </row>
    <row r="33" spans="1:13">
      <c r="A33" s="4" t="s">
        <v>417</v>
      </c>
    </row>
    <row r="34" spans="1:13">
      <c r="A34" s="3" t="s">
        <v>187</v>
      </c>
    </row>
    <row r="35" spans="1:13">
      <c r="A35" s="4" t="s">
        <v>449</v>
      </c>
      <c r="L35" s="11" t="n">
        <v>375</v>
      </c>
    </row>
    <row r="36" spans="1:13">
      <c r="A36" s="4" t="s">
        <v>168</v>
      </c>
    </row>
    <row r="37" spans="1:13">
      <c r="A37" s="3" t="s">
        <v>187</v>
      </c>
    </row>
    <row r="38" spans="1:13">
      <c r="A38" s="4" t="s">
        <v>431</v>
      </c>
      <c r="D38" s="7" t="n">
        <v>491.4</v>
      </c>
      <c r="F38" s="7" t="n">
        <v>491.4</v>
      </c>
      <c r="J38" s="8" t="n">
        <v>490.6</v>
      </c>
      <c r="M38" s="9" t="n">
        <v>500</v>
      </c>
    </row>
    <row r="39" spans="1:13">
      <c r="A39" s="4" t="s">
        <v>397</v>
      </c>
      <c r="D39" s="4" t="s">
        <v>411</v>
      </c>
      <c r="F39" s="4" t="s">
        <v>411</v>
      </c>
      <c r="G39" s="4" t="s">
        <v>411</v>
      </c>
      <c r="M39" s="4" t="s">
        <v>411</v>
      </c>
    </row>
    <row r="40" spans="1:13">
      <c r="A40" s="4" t="s">
        <v>167</v>
      </c>
    </row>
    <row r="41" spans="1:13">
      <c r="A41" s="3" t="s">
        <v>187</v>
      </c>
    </row>
    <row r="42" spans="1:13">
      <c r="A42" s="4" t="s">
        <v>431</v>
      </c>
      <c r="D42" s="7" t="n">
        <v>676.1</v>
      </c>
      <c r="F42" s="7" t="n">
        <v>676.1</v>
      </c>
      <c r="J42" s="9" t="n">
        <v>680</v>
      </c>
    </row>
    <row r="43" spans="1:13">
      <c r="A43" s="4" t="s">
        <v>397</v>
      </c>
      <c r="D43" s="4" t="s">
        <v>398</v>
      </c>
      <c r="F43" s="4" t="s">
        <v>398</v>
      </c>
    </row>
    <row r="44" spans="1:13">
      <c r="A44" s="4" t="s">
        <v>405</v>
      </c>
    </row>
    <row r="45" spans="1:13">
      <c r="A45" s="3" t="s">
        <v>187</v>
      </c>
    </row>
    <row r="46" spans="1:13">
      <c r="A46" s="4" t="s">
        <v>406</v>
      </c>
      <c r="B46" s="4" t="s">
        <v>407</v>
      </c>
      <c r="D46" s="4" t="s">
        <v>407</v>
      </c>
      <c r="E46" s="4" t="s">
        <v>408</v>
      </c>
      <c r="G46" s="4" t="s">
        <v>408</v>
      </c>
    </row>
    <row r="47" spans="1:13">
      <c r="A47" s="4" t="s">
        <v>409</v>
      </c>
      <c r="D47" s="4" t="s">
        <v>410</v>
      </c>
      <c r="G47" s="4" t="s">
        <v>410</v>
      </c>
    </row>
    <row r="48" spans="1:13">
      <c r="A48" s="4" t="s">
        <v>455</v>
      </c>
    </row>
    <row r="49" spans="1:13">
      <c r="A49" s="3" t="s">
        <v>187</v>
      </c>
    </row>
    <row r="50" spans="1:13">
      <c r="A50" s="4" t="s">
        <v>436</v>
      </c>
      <c r="D50" s="7" t="n">
        <v>301.1</v>
      </c>
      <c r="F50" s="7" t="n">
        <v>301.1</v>
      </c>
    </row>
    <row r="51" spans="1:13">
      <c r="A51" s="4" t="s">
        <v>456</v>
      </c>
    </row>
    <row r="52" spans="1:13">
      <c r="A52" s="3" t="s">
        <v>187</v>
      </c>
    </row>
    <row r="53" spans="1:13">
      <c r="A53" s="4" t="s">
        <v>436</v>
      </c>
      <c r="D53" s="8" t="n">
        <v>54.1</v>
      </c>
      <c r="F53" s="8" t="n">
        <v>54.1</v>
      </c>
    </row>
    <row r="54" spans="1:13">
      <c r="A54" s="4" t="s">
        <v>457</v>
      </c>
    </row>
    <row r="55" spans="1:13">
      <c r="A55" s="3" t="s">
        <v>187</v>
      </c>
    </row>
    <row r="56" spans="1:13">
      <c r="A56" s="4" t="s">
        <v>436</v>
      </c>
      <c r="D56" s="8" t="n">
        <v>51.4</v>
      </c>
      <c r="F56" s="8" t="n">
        <v>51.4</v>
      </c>
    </row>
    <row r="57" spans="1:13">
      <c r="A57" s="4" t="s">
        <v>458</v>
      </c>
    </row>
    <row r="58" spans="1:13">
      <c r="A58" s="3" t="s">
        <v>187</v>
      </c>
    </row>
    <row r="59" spans="1:13">
      <c r="A59" s="4" t="s">
        <v>436</v>
      </c>
      <c r="D59" s="8" t="n">
        <v>13.1</v>
      </c>
      <c r="F59" s="8" t="n">
        <v>13.1</v>
      </c>
    </row>
    <row r="60" spans="1:13">
      <c r="A60" s="4" t="s">
        <v>459</v>
      </c>
    </row>
    <row r="61" spans="1:13">
      <c r="A61" s="3" t="s">
        <v>187</v>
      </c>
    </row>
    <row r="62" spans="1:13">
      <c r="A62" s="4" t="s">
        <v>436</v>
      </c>
      <c r="D62" s="7" t="n">
        <v>11.5</v>
      </c>
      <c r="F62" s="7" t="n">
        <v>1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75</v>
      </c>
      <c r="D1" s="2" t="s">
        <v>1</v>
      </c>
    </row>
    <row r="2" spans="1:5">
      <c r="B2" s="2" t="s">
        <v>2</v>
      </c>
      <c r="C2" s="2" t="s">
        <v>76</v>
      </c>
      <c r="D2" s="2" t="s">
        <v>2</v>
      </c>
      <c r="E2" s="2" t="s">
        <v>76</v>
      </c>
    </row>
    <row r="3" spans="1:5">
      <c r="A3" s="3" t="s">
        <v>461</v>
      </c>
    </row>
    <row r="4" spans="1:5">
      <c r="A4" s="4" t="s">
        <v>79</v>
      </c>
      <c r="B4" s="7" t="n">
        <v>1068.1</v>
      </c>
      <c r="C4" s="7" t="n">
        <v>948.1</v>
      </c>
      <c r="D4" s="7" t="n">
        <v>3088.3</v>
      </c>
      <c r="E4" s="7" t="n">
        <v>2872.3</v>
      </c>
    </row>
    <row r="5" spans="1:5">
      <c r="A5" s="4" t="s">
        <v>84</v>
      </c>
      <c r="B5" s="8" t="n">
        <v>-10.1</v>
      </c>
      <c r="C5" s="8" t="n">
        <v>-18.4</v>
      </c>
      <c r="D5" s="8" t="n">
        <v>-35.8</v>
      </c>
      <c r="E5" s="8" t="n">
        <v>-55.4</v>
      </c>
    </row>
    <row r="6" spans="1:5">
      <c r="A6" s="4" t="s">
        <v>86</v>
      </c>
      <c r="B6" s="8" t="n">
        <v>-2.1</v>
      </c>
      <c r="C6" s="8" t="n">
        <v>-2.1</v>
      </c>
      <c r="D6" s="8" t="n">
        <v>-2.9</v>
      </c>
      <c r="E6" s="8" t="n">
        <v>0.1</v>
      </c>
    </row>
    <row r="7" spans="1:5">
      <c r="A7" s="4" t="s">
        <v>462</v>
      </c>
    </row>
    <row r="8" spans="1:5">
      <c r="A8" s="3" t="s">
        <v>461</v>
      </c>
    </row>
    <row r="9" spans="1:5">
      <c r="A9" s="4" t="s">
        <v>463</v>
      </c>
      <c r="B9" s="8" t="n">
        <v>8.199999999999999</v>
      </c>
      <c r="C9" s="8" t="n">
        <v>-6.5</v>
      </c>
      <c r="D9" s="5" t="n">
        <v>17</v>
      </c>
      <c r="E9" s="5" t="n">
        <v>-17</v>
      </c>
    </row>
    <row r="10" spans="1:5">
      <c r="A10" s="4" t="s">
        <v>464</v>
      </c>
    </row>
    <row r="11" spans="1:5">
      <c r="A11" s="3" t="s">
        <v>461</v>
      </c>
    </row>
    <row r="12" spans="1:5">
      <c r="A12" s="4" t="s">
        <v>465</v>
      </c>
      <c r="B12" s="8" t="n">
        <v>-0.6</v>
      </c>
      <c r="C12" s="7" t="n">
        <v>-2.7</v>
      </c>
      <c r="D12" s="8" t="n">
        <v>-6.8</v>
      </c>
      <c r="E12" s="7" t="n">
        <v>0.8</v>
      </c>
    </row>
    <row r="13" spans="1:5">
      <c r="A13" s="4" t="s">
        <v>466</v>
      </c>
    </row>
    <row r="14" spans="1:5">
      <c r="A14" s="3" t="s">
        <v>461</v>
      </c>
    </row>
    <row r="15" spans="1:5">
      <c r="A15" s="4" t="s">
        <v>467</v>
      </c>
      <c r="B15" s="8" t="n">
        <v>3.8</v>
      </c>
      <c r="D15" s="8" t="n">
        <v>7.7</v>
      </c>
    </row>
    <row r="16" spans="1:5">
      <c r="A16" s="4" t="s">
        <v>468</v>
      </c>
    </row>
    <row r="17" spans="1:5">
      <c r="A17" s="3" t="s">
        <v>461</v>
      </c>
    </row>
    <row r="18" spans="1:5">
      <c r="A18" s="4" t="s">
        <v>469</v>
      </c>
      <c r="B18" s="7" t="n">
        <v>0.1</v>
      </c>
      <c r="D18" s="7" t="n">
        <v>0.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70</v>
      </c>
      <c r="B1" s="2" t="s">
        <v>75</v>
      </c>
      <c r="D1" s="2" t="s">
        <v>1</v>
      </c>
    </row>
    <row r="2" spans="1:5">
      <c r="B2" s="2" t="s">
        <v>2</v>
      </c>
      <c r="C2" s="2" t="s">
        <v>76</v>
      </c>
      <c r="D2" s="2" t="s">
        <v>2</v>
      </c>
      <c r="E2" s="2" t="s">
        <v>76</v>
      </c>
    </row>
    <row r="3" spans="1:5">
      <c r="A3" s="3" t="s">
        <v>187</v>
      </c>
    </row>
    <row r="4" spans="1:5">
      <c r="A4" s="4" t="s">
        <v>471</v>
      </c>
      <c r="B4" s="7" t="n">
        <v>2.1</v>
      </c>
      <c r="C4" s="7" t="n">
        <v>-3.7</v>
      </c>
      <c r="D4" s="7" t="n">
        <v>16.8</v>
      </c>
      <c r="E4" s="7" t="n">
        <v>-21.5</v>
      </c>
    </row>
    <row r="5" spans="1:5">
      <c r="A5" s="4" t="s">
        <v>472</v>
      </c>
      <c r="B5" s="8" t="n">
        <v>-0.6</v>
      </c>
      <c r="C5" s="5" t="n">
        <v>-21</v>
      </c>
      <c r="D5" s="8" t="n">
        <v>9.699999999999999</v>
      </c>
      <c r="E5" s="8" t="n">
        <v>-45.7</v>
      </c>
    </row>
    <row r="6" spans="1:5">
      <c r="A6" s="4" t="s">
        <v>432</v>
      </c>
    </row>
    <row r="7" spans="1:5">
      <c r="A7" s="3" t="s">
        <v>187</v>
      </c>
    </row>
    <row r="8" spans="1:5">
      <c r="A8" s="4" t="s">
        <v>471</v>
      </c>
      <c r="B8" s="8" t="n">
        <v>1.2</v>
      </c>
      <c r="C8" s="8" t="n">
        <v>-4.5</v>
      </c>
      <c r="D8" s="8" t="n">
        <v>11.3</v>
      </c>
      <c r="E8" s="8" t="n">
        <v>-22.2</v>
      </c>
    </row>
    <row r="9" spans="1:5">
      <c r="A9" s="4" t="s">
        <v>473</v>
      </c>
    </row>
    <row r="10" spans="1:5">
      <c r="A10" s="3" t="s">
        <v>187</v>
      </c>
    </row>
    <row r="11" spans="1:5">
      <c r="A11" s="4" t="s">
        <v>472</v>
      </c>
      <c r="B11" s="8" t="n">
        <v>-0.6</v>
      </c>
      <c r="C11" s="8" t="n">
        <v>-7.1</v>
      </c>
      <c r="D11" s="8" t="n">
        <v>9.699999999999999</v>
      </c>
      <c r="E11" s="8" t="n">
        <v>-7.1</v>
      </c>
    </row>
    <row r="12" spans="1:5">
      <c r="A12" s="4" t="s">
        <v>474</v>
      </c>
    </row>
    <row r="13" spans="1:5">
      <c r="A13" s="3" t="s">
        <v>187</v>
      </c>
    </row>
    <row r="14" spans="1:5">
      <c r="A14" s="4" t="s">
        <v>472</v>
      </c>
      <c r="C14" s="8" t="n">
        <v>-13.9</v>
      </c>
      <c r="E14" s="8" t="n">
        <v>-38.6</v>
      </c>
    </row>
    <row r="15" spans="1:5">
      <c r="A15" s="4" t="s">
        <v>450</v>
      </c>
    </row>
    <row r="16" spans="1:5">
      <c r="A16" s="3" t="s">
        <v>187</v>
      </c>
    </row>
    <row r="17" spans="1:5">
      <c r="A17" s="4" t="s">
        <v>471</v>
      </c>
      <c r="B17" s="7" t="n">
        <v>0.9</v>
      </c>
      <c r="C17" s="7" t="n">
        <v>0.8</v>
      </c>
      <c r="D17" s="7" t="n">
        <v>5.5</v>
      </c>
      <c r="E17" s="7" t="n">
        <v>0.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75</v>
      </c>
      <c r="D1" s="2" t="s">
        <v>1</v>
      </c>
    </row>
    <row r="2" spans="1:5">
      <c r="B2" s="2" t="s">
        <v>2</v>
      </c>
      <c r="C2" s="2" t="s">
        <v>76</v>
      </c>
      <c r="D2" s="2" t="s">
        <v>2</v>
      </c>
      <c r="E2" s="2" t="s">
        <v>76</v>
      </c>
    </row>
    <row r="3" spans="1:5">
      <c r="A3" s="3" t="s">
        <v>461</v>
      </c>
    </row>
    <row r="4" spans="1:5">
      <c r="A4" s="4" t="s">
        <v>476</v>
      </c>
      <c r="B4" s="7" t="n">
        <v>-6.9</v>
      </c>
      <c r="C4" s="7" t="n">
        <v>8.199999999999999</v>
      </c>
      <c r="D4" s="7" t="n">
        <v>-12.6</v>
      </c>
      <c r="E4" s="7" t="n">
        <v>16.1</v>
      </c>
    </row>
    <row r="5" spans="1:5">
      <c r="A5" s="4" t="s">
        <v>300</v>
      </c>
    </row>
    <row r="6" spans="1:5">
      <c r="A6" s="3" t="s">
        <v>461</v>
      </c>
    </row>
    <row r="7" spans="1:5">
      <c r="A7" s="4" t="s">
        <v>477</v>
      </c>
      <c r="D7" s="8" t="n">
        <v>-1.6</v>
      </c>
    </row>
    <row r="8" spans="1:5">
      <c r="A8" s="4" t="s">
        <v>435</v>
      </c>
    </row>
    <row r="9" spans="1:5">
      <c r="A9" s="3" t="s">
        <v>461</v>
      </c>
    </row>
    <row r="10" spans="1:5">
      <c r="A10" s="4" t="s">
        <v>478</v>
      </c>
      <c r="B10" s="7" t="n">
        <v>8.199999999999999</v>
      </c>
      <c r="C10" s="7" t="n">
        <v>-6.5</v>
      </c>
      <c r="D10" s="9" t="n">
        <v>17</v>
      </c>
      <c r="E10" s="9" t="n">
        <v>-1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28</v>
      </c>
    </row>
    <row r="2" spans="1:3">
      <c r="A2" s="3" t="s">
        <v>480</v>
      </c>
    </row>
    <row r="3" spans="1:3">
      <c r="A3" s="4" t="s">
        <v>481</v>
      </c>
      <c r="B3" s="7" t="n">
        <v>19.4</v>
      </c>
      <c r="C3" s="7" t="n">
        <v>14.5</v>
      </c>
    </row>
    <row r="4" spans="1:3">
      <c r="A4" s="4" t="s">
        <v>482</v>
      </c>
      <c r="B4" s="5" t="n">
        <v>-1</v>
      </c>
      <c r="C4" s="8" t="n">
        <v>-0.6</v>
      </c>
    </row>
    <row r="5" spans="1:3">
      <c r="A5" s="4" t="s">
        <v>483</v>
      </c>
      <c r="B5" s="8" t="n">
        <v>18.4</v>
      </c>
      <c r="C5" s="8" t="n">
        <v>13.9</v>
      </c>
    </row>
    <row r="6" spans="1:3">
      <c r="A6" s="4" t="s">
        <v>484</v>
      </c>
      <c r="B6" s="8" t="n">
        <v>18.5</v>
      </c>
      <c r="C6" s="8" t="n">
        <v>42.6</v>
      </c>
    </row>
    <row r="7" spans="1:3">
      <c r="A7" s="4" t="s">
        <v>485</v>
      </c>
      <c r="B7" s="5" t="n">
        <v>-1</v>
      </c>
      <c r="C7" s="8" t="n">
        <v>-0.6</v>
      </c>
    </row>
    <row r="8" spans="1:3">
      <c r="A8" s="4" t="s">
        <v>486</v>
      </c>
      <c r="B8" s="8" t="n">
        <v>17.5</v>
      </c>
      <c r="C8" s="5" t="n">
        <v>42</v>
      </c>
    </row>
    <row r="9" spans="1:3">
      <c r="A9" s="4" t="s">
        <v>487</v>
      </c>
      <c r="B9" s="8" t="n">
        <v>0.9</v>
      </c>
      <c r="C9" s="8" t="n">
        <v>-28.1</v>
      </c>
    </row>
    <row r="10" spans="1:3">
      <c r="A10" s="4" t="s">
        <v>488</v>
      </c>
    </row>
    <row r="11" spans="1:3">
      <c r="A11" s="3" t="s">
        <v>480</v>
      </c>
    </row>
    <row r="12" spans="1:3">
      <c r="A12" s="4" t="s">
        <v>481</v>
      </c>
      <c r="B12" s="8" t="n">
        <v>12.6</v>
      </c>
      <c r="C12" s="8" t="n">
        <v>11.5</v>
      </c>
    </row>
    <row r="13" spans="1:3">
      <c r="A13" s="4" t="s">
        <v>489</v>
      </c>
    </row>
    <row r="14" spans="1:3">
      <c r="A14" s="3" t="s">
        <v>480</v>
      </c>
    </row>
    <row r="15" spans="1:3">
      <c r="A15" s="4" t="s">
        <v>481</v>
      </c>
      <c r="B15" s="8" t="n">
        <v>6.8</v>
      </c>
      <c r="C15" s="5" t="n">
        <v>3</v>
      </c>
    </row>
    <row r="16" spans="1:3">
      <c r="A16" s="4" t="s">
        <v>490</v>
      </c>
    </row>
    <row r="17" spans="1:3">
      <c r="A17" s="3" t="s">
        <v>480</v>
      </c>
    </row>
    <row r="18" spans="1:3">
      <c r="A18" s="4" t="s">
        <v>484</v>
      </c>
      <c r="B18" s="8" t="n">
        <v>2.3</v>
      </c>
      <c r="C18" s="8" t="n">
        <v>14.3</v>
      </c>
    </row>
    <row r="19" spans="1:3">
      <c r="A19" s="4" t="s">
        <v>491</v>
      </c>
    </row>
    <row r="20" spans="1:3">
      <c r="A20" s="3" t="s">
        <v>480</v>
      </c>
    </row>
    <row r="21" spans="1:3">
      <c r="A21" s="4" t="s">
        <v>484</v>
      </c>
      <c r="B21" s="8" t="n">
        <v>16.2</v>
      </c>
      <c r="C21" s="8" t="n">
        <v>28.3</v>
      </c>
    </row>
    <row r="22" spans="1:3">
      <c r="A22" s="4" t="s">
        <v>435</v>
      </c>
    </row>
    <row r="23" spans="1:3">
      <c r="A23" s="3" t="s">
        <v>480</v>
      </c>
    </row>
    <row r="24" spans="1:3">
      <c r="A24" s="4" t="s">
        <v>481</v>
      </c>
      <c r="B24" s="8" t="n">
        <v>4.4</v>
      </c>
      <c r="C24" s="8" t="n">
        <v>0.7</v>
      </c>
    </row>
    <row r="25" spans="1:3">
      <c r="A25" s="4" t="s">
        <v>482</v>
      </c>
      <c r="B25" s="8" t="n">
        <v>-0.8</v>
      </c>
      <c r="C25" s="8" t="n">
        <v>-0.6</v>
      </c>
    </row>
    <row r="26" spans="1:3">
      <c r="A26" s="4" t="s">
        <v>483</v>
      </c>
      <c r="B26" s="8" t="n">
        <v>3.6</v>
      </c>
      <c r="C26" s="8" t="n">
        <v>0.1</v>
      </c>
    </row>
    <row r="27" spans="1:3">
      <c r="A27" s="4" t="s">
        <v>484</v>
      </c>
      <c r="B27" s="8" t="n">
        <v>1.4</v>
      </c>
      <c r="C27" s="8" t="n">
        <v>3.1</v>
      </c>
    </row>
    <row r="28" spans="1:3">
      <c r="A28" s="4" t="s">
        <v>485</v>
      </c>
      <c r="B28" s="8" t="n">
        <v>-0.8</v>
      </c>
      <c r="C28" s="8" t="n">
        <v>-0.6</v>
      </c>
    </row>
    <row r="29" spans="1:3">
      <c r="A29" s="4" t="s">
        <v>486</v>
      </c>
      <c r="B29" s="8" t="n">
        <v>0.6</v>
      </c>
      <c r="C29" s="8" t="n">
        <v>2.5</v>
      </c>
    </row>
    <row r="30" spans="1:3">
      <c r="A30" s="4" t="s">
        <v>487</v>
      </c>
      <c r="B30" s="5" t="n">
        <v>3</v>
      </c>
      <c r="C30" s="8" t="n">
        <v>-2.4</v>
      </c>
    </row>
    <row r="31" spans="1:3">
      <c r="A31" s="4" t="s">
        <v>492</v>
      </c>
    </row>
    <row r="32" spans="1:3">
      <c r="A32" s="3" t="s">
        <v>480</v>
      </c>
    </row>
    <row r="33" spans="1:3">
      <c r="A33" s="4" t="s">
        <v>481</v>
      </c>
      <c r="B33" s="8" t="n">
        <v>4.4</v>
      </c>
      <c r="C33" s="8" t="n">
        <v>0.7</v>
      </c>
    </row>
    <row r="34" spans="1:3">
      <c r="A34" s="4" t="s">
        <v>493</v>
      </c>
    </row>
    <row r="35" spans="1:3">
      <c r="A35" s="3" t="s">
        <v>480</v>
      </c>
    </row>
    <row r="36" spans="1:3">
      <c r="A36" s="4" t="s">
        <v>484</v>
      </c>
      <c r="B36" s="8" t="n">
        <v>1.4</v>
      </c>
      <c r="C36" s="8" t="n">
        <v>3.1</v>
      </c>
    </row>
    <row r="37" spans="1:3">
      <c r="A37" s="4" t="s">
        <v>437</v>
      </c>
    </row>
    <row r="38" spans="1:3">
      <c r="A38" s="3" t="s">
        <v>480</v>
      </c>
    </row>
    <row r="39" spans="1:3">
      <c r="A39" s="4" t="s">
        <v>481</v>
      </c>
      <c r="B39" s="8" t="n">
        <v>0.9</v>
      </c>
    </row>
    <row r="40" spans="1:3">
      <c r="A40" s="4" t="s">
        <v>482</v>
      </c>
      <c r="B40" s="8" t="n">
        <v>-0.2</v>
      </c>
    </row>
    <row r="41" spans="1:3">
      <c r="A41" s="4" t="s">
        <v>483</v>
      </c>
      <c r="B41" s="8" t="n">
        <v>0.7</v>
      </c>
    </row>
    <row r="42" spans="1:3">
      <c r="A42" s="4" t="s">
        <v>484</v>
      </c>
      <c r="B42" s="8" t="n">
        <v>0.9</v>
      </c>
      <c r="C42" s="8" t="n">
        <v>11.1</v>
      </c>
    </row>
    <row r="43" spans="1:3">
      <c r="A43" s="4" t="s">
        <v>485</v>
      </c>
      <c r="B43" s="8" t="n">
        <v>-0.2</v>
      </c>
    </row>
    <row r="44" spans="1:3">
      <c r="A44" s="4" t="s">
        <v>486</v>
      </c>
      <c r="B44" s="8" t="n">
        <v>0.7</v>
      </c>
      <c r="C44" s="8" t="n">
        <v>11.1</v>
      </c>
    </row>
    <row r="45" spans="1:3">
      <c r="A45" s="4" t="s">
        <v>487</v>
      </c>
      <c r="C45" s="8" t="n">
        <v>-11.1</v>
      </c>
    </row>
    <row r="46" spans="1:3">
      <c r="A46" s="4" t="s">
        <v>494</v>
      </c>
    </row>
    <row r="47" spans="1:3">
      <c r="A47" s="3" t="s">
        <v>480</v>
      </c>
    </row>
    <row r="48" spans="1:3">
      <c r="A48" s="4" t="s">
        <v>481</v>
      </c>
      <c r="B48" s="8" t="n">
        <v>0.9</v>
      </c>
    </row>
    <row r="49" spans="1:3">
      <c r="A49" s="4" t="s">
        <v>495</v>
      </c>
    </row>
    <row r="50" spans="1:3">
      <c r="A50" s="3" t="s">
        <v>480</v>
      </c>
    </row>
    <row r="51" spans="1:3">
      <c r="A51" s="4" t="s">
        <v>484</v>
      </c>
      <c r="B51" s="8" t="n">
        <v>0.9</v>
      </c>
      <c r="C51" s="8" t="n">
        <v>11.1</v>
      </c>
    </row>
    <row r="52" spans="1:3">
      <c r="A52" s="4" t="s">
        <v>450</v>
      </c>
    </row>
    <row r="53" spans="1:3">
      <c r="A53" s="3" t="s">
        <v>480</v>
      </c>
    </row>
    <row r="54" spans="1:3">
      <c r="A54" s="4" t="s">
        <v>481</v>
      </c>
      <c r="B54" s="8" t="n">
        <v>8.4</v>
      </c>
      <c r="C54" s="5" t="n">
        <v>3</v>
      </c>
    </row>
    <row r="55" spans="1:3">
      <c r="A55" s="4" t="s">
        <v>483</v>
      </c>
      <c r="B55" s="8" t="n">
        <v>8.4</v>
      </c>
      <c r="C55" s="5" t="n">
        <v>3</v>
      </c>
    </row>
    <row r="56" spans="1:3">
      <c r="A56" s="4" t="s">
        <v>484</v>
      </c>
      <c r="C56" s="8" t="n">
        <v>0.1</v>
      </c>
    </row>
    <row r="57" spans="1:3">
      <c r="A57" s="4" t="s">
        <v>486</v>
      </c>
      <c r="C57" s="8" t="n">
        <v>0.1</v>
      </c>
    </row>
    <row r="58" spans="1:3">
      <c r="A58" s="4" t="s">
        <v>487</v>
      </c>
      <c r="B58" s="8" t="n">
        <v>8.4</v>
      </c>
      <c r="C58" s="8" t="n">
        <v>2.9</v>
      </c>
    </row>
    <row r="59" spans="1:3">
      <c r="A59" s="4" t="s">
        <v>496</v>
      </c>
    </row>
    <row r="60" spans="1:3">
      <c r="A60" s="3" t="s">
        <v>480</v>
      </c>
    </row>
    <row r="61" spans="1:3">
      <c r="A61" s="4" t="s">
        <v>481</v>
      </c>
      <c r="B61" s="8" t="n">
        <v>1.6</v>
      </c>
    </row>
    <row r="62" spans="1:3">
      <c r="A62" s="4" t="s">
        <v>497</v>
      </c>
    </row>
    <row r="63" spans="1:3">
      <c r="A63" s="3" t="s">
        <v>480</v>
      </c>
    </row>
    <row r="64" spans="1:3">
      <c r="A64" s="4" t="s">
        <v>481</v>
      </c>
      <c r="B64" s="8" t="n">
        <v>6.8</v>
      </c>
      <c r="C64" s="5" t="n">
        <v>3</v>
      </c>
    </row>
    <row r="65" spans="1:3">
      <c r="A65" s="4" t="s">
        <v>498</v>
      </c>
    </row>
    <row r="66" spans="1:3">
      <c r="A66" s="3" t="s">
        <v>480</v>
      </c>
    </row>
    <row r="67" spans="1:3">
      <c r="A67" s="4" t="s">
        <v>484</v>
      </c>
      <c r="C67" s="8" t="n">
        <v>0.1</v>
      </c>
    </row>
    <row r="68" spans="1:3">
      <c r="A68" s="4" t="s">
        <v>473</v>
      </c>
    </row>
    <row r="69" spans="1:3">
      <c r="A69" s="3" t="s">
        <v>480</v>
      </c>
    </row>
    <row r="70" spans="1:3">
      <c r="A70" s="4" t="s">
        <v>481</v>
      </c>
      <c r="B70" s="8" t="n">
        <v>5.7</v>
      </c>
      <c r="C70" s="8" t="n">
        <v>10.8</v>
      </c>
    </row>
    <row r="71" spans="1:3">
      <c r="A71" s="4" t="s">
        <v>483</v>
      </c>
      <c r="B71" s="8" t="n">
        <v>5.7</v>
      </c>
      <c r="C71" s="8" t="n">
        <v>10.8</v>
      </c>
    </row>
    <row r="72" spans="1:3">
      <c r="A72" s="4" t="s">
        <v>484</v>
      </c>
      <c r="B72" s="8" t="n">
        <v>16.2</v>
      </c>
      <c r="C72" s="8" t="n">
        <v>28.3</v>
      </c>
    </row>
    <row r="73" spans="1:3">
      <c r="A73" s="4" t="s">
        <v>486</v>
      </c>
      <c r="B73" s="8" t="n">
        <v>16.2</v>
      </c>
      <c r="C73" s="8" t="n">
        <v>28.3</v>
      </c>
    </row>
    <row r="74" spans="1:3">
      <c r="A74" s="4" t="s">
        <v>487</v>
      </c>
      <c r="B74" s="8" t="n">
        <v>-10.5</v>
      </c>
      <c r="C74" s="8" t="n">
        <v>-17.5</v>
      </c>
    </row>
    <row r="75" spans="1:3">
      <c r="A75" s="4" t="s">
        <v>499</v>
      </c>
    </row>
    <row r="76" spans="1:3">
      <c r="A76" s="3" t="s">
        <v>480</v>
      </c>
    </row>
    <row r="77" spans="1:3">
      <c r="A77" s="4" t="s">
        <v>481</v>
      </c>
      <c r="B77" s="8" t="n">
        <v>5.7</v>
      </c>
      <c r="C77" s="8" t="n">
        <v>10.8</v>
      </c>
    </row>
    <row r="78" spans="1:3">
      <c r="A78" s="4" t="s">
        <v>500</v>
      </c>
    </row>
    <row r="79" spans="1:3">
      <c r="A79" s="3" t="s">
        <v>480</v>
      </c>
    </row>
    <row r="80" spans="1:3">
      <c r="A80" s="4" t="s">
        <v>484</v>
      </c>
      <c r="B80" s="7" t="n">
        <v>16.2</v>
      </c>
      <c r="C80" s="7" t="n">
        <v>28.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28</v>
      </c>
    </row>
    <row r="2" spans="1:3">
      <c r="A2" s="3" t="s">
        <v>190</v>
      </c>
    </row>
    <row r="3" spans="1:3">
      <c r="A3" s="4" t="s">
        <v>487</v>
      </c>
      <c r="B3" s="7" t="n">
        <v>0.9</v>
      </c>
      <c r="C3" s="7" t="n">
        <v>-28.1</v>
      </c>
    </row>
    <row r="4" spans="1:3">
      <c r="A4" s="4" t="s">
        <v>450</v>
      </c>
    </row>
    <row r="5" spans="1:3">
      <c r="A5" s="3" t="s">
        <v>190</v>
      </c>
    </row>
    <row r="6" spans="1:3">
      <c r="A6" s="4" t="s">
        <v>487</v>
      </c>
      <c r="B6" s="8" t="n">
        <v>8.4</v>
      </c>
      <c r="C6" s="8" t="n">
        <v>2.9</v>
      </c>
    </row>
    <row r="7" spans="1:3">
      <c r="A7" s="4" t="s">
        <v>473</v>
      </c>
    </row>
    <row r="8" spans="1:3">
      <c r="A8" s="3" t="s">
        <v>190</v>
      </c>
    </row>
    <row r="9" spans="1:3">
      <c r="A9" s="4" t="s">
        <v>487</v>
      </c>
      <c r="B9" s="8" t="n">
        <v>-10.5</v>
      </c>
      <c r="C9" s="8" t="n">
        <v>-17.5</v>
      </c>
    </row>
    <row r="10" spans="1:3">
      <c r="A10" s="4" t="s">
        <v>502</v>
      </c>
    </row>
    <row r="11" spans="1:3">
      <c r="A11" s="3" t="s">
        <v>190</v>
      </c>
    </row>
    <row r="12" spans="1:3">
      <c r="A12" s="4" t="s">
        <v>487</v>
      </c>
      <c r="C12" s="8" t="n">
        <v>-11.1</v>
      </c>
    </row>
    <row r="13" spans="1:3">
      <c r="A13" s="4" t="s">
        <v>503</v>
      </c>
    </row>
    <row r="14" spans="1:3">
      <c r="A14" s="3" t="s">
        <v>190</v>
      </c>
    </row>
    <row r="15" spans="1:3">
      <c r="A15" s="4" t="s">
        <v>487</v>
      </c>
      <c r="B15" s="5" t="n">
        <v>3</v>
      </c>
      <c r="C15" s="8" t="n">
        <v>-2.4</v>
      </c>
    </row>
    <row r="16" spans="1:3">
      <c r="A16" s="4" t="s">
        <v>504</v>
      </c>
    </row>
    <row r="17" spans="1:3">
      <c r="A17" s="3" t="s">
        <v>190</v>
      </c>
    </row>
    <row r="18" spans="1:3">
      <c r="A18" s="4" t="s">
        <v>487</v>
      </c>
      <c r="B18" s="8" t="n">
        <v>0.9</v>
      </c>
      <c r="C18" s="8" t="n">
        <v>-28.1</v>
      </c>
    </row>
    <row r="19" spans="1:3">
      <c r="A19" s="4" t="s">
        <v>505</v>
      </c>
    </row>
    <row r="20" spans="1:3">
      <c r="A20" s="3" t="s">
        <v>190</v>
      </c>
    </row>
    <row r="21" spans="1:3">
      <c r="A21" s="4" t="s">
        <v>506</v>
      </c>
      <c r="B21" s="8" t="n">
        <v>8.4</v>
      </c>
      <c r="C21" s="5" t="n">
        <v>3</v>
      </c>
    </row>
    <row r="22" spans="1:3">
      <c r="A22" s="4" t="s">
        <v>507</v>
      </c>
      <c r="C22" s="8" t="n">
        <v>-0.1</v>
      </c>
    </row>
    <row r="23" spans="1:3">
      <c r="A23" s="4" t="s">
        <v>508</v>
      </c>
    </row>
    <row r="24" spans="1:3">
      <c r="A24" s="3" t="s">
        <v>190</v>
      </c>
    </row>
    <row r="25" spans="1:3">
      <c r="A25" s="4" t="s">
        <v>506</v>
      </c>
      <c r="B25" s="8" t="n">
        <v>5.7</v>
      </c>
      <c r="C25" s="8" t="n">
        <v>10.8</v>
      </c>
    </row>
    <row r="26" spans="1:3">
      <c r="A26" s="4" t="s">
        <v>507</v>
      </c>
      <c r="B26" s="8" t="n">
        <v>-16.2</v>
      </c>
      <c r="C26" s="8" t="n">
        <v>-28.3</v>
      </c>
    </row>
    <row r="27" spans="1:3">
      <c r="A27" s="4" t="s">
        <v>509</v>
      </c>
    </row>
    <row r="28" spans="1:3">
      <c r="A28" s="3" t="s">
        <v>190</v>
      </c>
    </row>
    <row r="29" spans="1:3">
      <c r="A29" s="4" t="s">
        <v>487</v>
      </c>
      <c r="B29" s="8" t="n">
        <v>0.9</v>
      </c>
      <c r="C29" s="8" t="n">
        <v>-28.1</v>
      </c>
    </row>
    <row r="30" spans="1:3">
      <c r="A30" s="4" t="s">
        <v>510</v>
      </c>
    </row>
    <row r="31" spans="1:3">
      <c r="A31" s="3" t="s">
        <v>190</v>
      </c>
    </row>
    <row r="32" spans="1:3">
      <c r="A32" s="4" t="s">
        <v>506</v>
      </c>
      <c r="B32" s="8" t="n">
        <v>8.4</v>
      </c>
      <c r="C32" s="5" t="n">
        <v>3</v>
      </c>
    </row>
    <row r="33" spans="1:3">
      <c r="A33" s="4" t="s">
        <v>507</v>
      </c>
      <c r="C33" s="8" t="n">
        <v>-0.1</v>
      </c>
    </row>
    <row r="34" spans="1:3">
      <c r="A34" s="4" t="s">
        <v>511</v>
      </c>
    </row>
    <row r="35" spans="1:3">
      <c r="A35" s="3" t="s">
        <v>190</v>
      </c>
    </row>
    <row r="36" spans="1:3">
      <c r="A36" s="4" t="s">
        <v>506</v>
      </c>
      <c r="B36" s="8" t="n">
        <v>5.7</v>
      </c>
      <c r="C36" s="8" t="n">
        <v>10.8</v>
      </c>
    </row>
    <row r="37" spans="1:3">
      <c r="A37" s="4" t="s">
        <v>507</v>
      </c>
      <c r="B37" s="8" t="n">
        <v>-16.2</v>
      </c>
      <c r="C37" s="8" t="n">
        <v>-28.3</v>
      </c>
    </row>
    <row r="38" spans="1:3">
      <c r="A38" s="4" t="s">
        <v>512</v>
      </c>
    </row>
    <row r="39" spans="1:3">
      <c r="A39" s="3" t="s">
        <v>190</v>
      </c>
    </row>
    <row r="40" spans="1:3">
      <c r="A40" s="4" t="s">
        <v>506</v>
      </c>
      <c r="B40" s="8" t="n">
        <v>0.7</v>
      </c>
    </row>
    <row r="41" spans="1:3">
      <c r="A41" s="4" t="s">
        <v>507</v>
      </c>
      <c r="B41" s="8" t="n">
        <v>-0.7</v>
      </c>
      <c r="C41" s="8" t="n">
        <v>-11.1</v>
      </c>
    </row>
    <row r="42" spans="1:3">
      <c r="A42" s="4" t="s">
        <v>513</v>
      </c>
    </row>
    <row r="43" spans="1:3">
      <c r="A43" s="3" t="s">
        <v>190</v>
      </c>
    </row>
    <row r="44" spans="1:3">
      <c r="A44" s="4" t="s">
        <v>506</v>
      </c>
      <c r="B44" s="8" t="n">
        <v>0.7</v>
      </c>
    </row>
    <row r="45" spans="1:3">
      <c r="A45" s="4" t="s">
        <v>507</v>
      </c>
      <c r="B45" s="8" t="n">
        <v>-0.7</v>
      </c>
      <c r="C45" s="8" t="n">
        <v>-11.1</v>
      </c>
    </row>
    <row r="46" spans="1:3">
      <c r="A46" s="4" t="s">
        <v>514</v>
      </c>
    </row>
    <row r="47" spans="1:3">
      <c r="A47" s="3" t="s">
        <v>190</v>
      </c>
    </row>
    <row r="48" spans="1:3">
      <c r="A48" s="4" t="s">
        <v>506</v>
      </c>
      <c r="B48" s="8" t="n">
        <v>3.6</v>
      </c>
      <c r="C48" s="8" t="n">
        <v>0.1</v>
      </c>
    </row>
    <row r="49" spans="1:3">
      <c r="A49" s="4" t="s">
        <v>507</v>
      </c>
      <c r="B49" s="8" t="n">
        <v>-0.6</v>
      </c>
      <c r="C49" s="8" t="n">
        <v>-2.5</v>
      </c>
    </row>
    <row r="50" spans="1:3">
      <c r="A50" s="4" t="s">
        <v>515</v>
      </c>
    </row>
    <row r="51" spans="1:3">
      <c r="A51" s="3" t="s">
        <v>190</v>
      </c>
    </row>
    <row r="52" spans="1:3">
      <c r="A52" s="4" t="s">
        <v>506</v>
      </c>
      <c r="B52" s="8" t="n">
        <v>3.6</v>
      </c>
      <c r="C52" s="8" t="n">
        <v>0.1</v>
      </c>
    </row>
    <row r="53" spans="1:3">
      <c r="A53" s="4" t="s">
        <v>507</v>
      </c>
      <c r="B53" s="7" t="n">
        <v>-0.6</v>
      </c>
      <c r="C53" s="7" t="n">
        <v>-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28</v>
      </c>
    </row>
    <row r="2" spans="1:3">
      <c r="A2" s="3" t="s">
        <v>517</v>
      </c>
    </row>
    <row r="3" spans="1:3">
      <c r="A3" s="4" t="s">
        <v>518</v>
      </c>
      <c r="B3" s="7" t="n">
        <v>1177.6</v>
      </c>
      <c r="C3" s="7" t="n">
        <v>1224.5</v>
      </c>
    </row>
    <row r="4" spans="1:3">
      <c r="A4" s="4" t="s">
        <v>168</v>
      </c>
    </row>
    <row r="5" spans="1:3">
      <c r="A5" s="3" t="s">
        <v>517</v>
      </c>
    </row>
    <row r="6" spans="1:3">
      <c r="A6" s="4" t="s">
        <v>518</v>
      </c>
      <c r="B6" s="8" t="n">
        <v>483.3</v>
      </c>
      <c r="C6" s="8" t="n">
        <v>518.8</v>
      </c>
    </row>
    <row r="7" spans="1:3">
      <c r="A7" s="4" t="s">
        <v>167</v>
      </c>
    </row>
    <row r="8" spans="1:3">
      <c r="A8" s="3" t="s">
        <v>517</v>
      </c>
    </row>
    <row r="9" spans="1:3">
      <c r="A9" s="4" t="s">
        <v>518</v>
      </c>
      <c r="B9" s="7" t="n">
        <v>694.3</v>
      </c>
      <c r="C9" s="7" t="n">
        <v>705.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 customWidth="1" max="6" min="6" width="16"/>
  </cols>
  <sheetData>
    <row r="1" spans="1:6">
      <c r="A1" s="1" t="s">
        <v>519</v>
      </c>
      <c r="B1" s="2" t="s">
        <v>75</v>
      </c>
      <c r="D1" s="2" t="s">
        <v>1</v>
      </c>
      <c r="F1" s="2" t="s">
        <v>520</v>
      </c>
    </row>
    <row r="2" spans="1:6">
      <c r="B2" s="2" t="s">
        <v>378</v>
      </c>
      <c r="C2" s="2" t="s">
        <v>358</v>
      </c>
      <c r="D2" s="2" t="s">
        <v>378</v>
      </c>
      <c r="E2" s="2" t="s">
        <v>358</v>
      </c>
      <c r="F2" s="2" t="s">
        <v>28</v>
      </c>
    </row>
    <row r="3" spans="1:6">
      <c r="A3" s="3" t="s">
        <v>192</v>
      </c>
    </row>
    <row r="4" spans="1:6">
      <c r="A4" s="4" t="s">
        <v>521</v>
      </c>
      <c r="B4" s="4" t="s">
        <v>522</v>
      </c>
      <c r="C4" s="4" t="s">
        <v>523</v>
      </c>
      <c r="D4" s="4" t="s">
        <v>524</v>
      </c>
      <c r="E4" s="4" t="s">
        <v>525</v>
      </c>
    </row>
    <row r="5" spans="1:6">
      <c r="A5" s="4" t="s">
        <v>88</v>
      </c>
      <c r="B5" s="7" t="n">
        <v>19.2</v>
      </c>
      <c r="C5" s="7" t="n">
        <v>8.300000000000001</v>
      </c>
      <c r="D5" s="7" t="n">
        <v>64.5</v>
      </c>
      <c r="E5" s="7" t="n">
        <v>56.4</v>
      </c>
    </row>
    <row r="6" spans="1:6">
      <c r="A6" s="4" t="s">
        <v>526</v>
      </c>
      <c r="D6" s="4" t="s">
        <v>527</v>
      </c>
      <c r="F6" s="4" t="s">
        <v>528</v>
      </c>
    </row>
    <row r="7" spans="1:6">
      <c r="A7" s="4" t="s">
        <v>529</v>
      </c>
      <c r="C7" s="7" t="n">
        <v>10.9</v>
      </c>
      <c r="E7" s="8" t="n">
        <v>10.9</v>
      </c>
    </row>
    <row r="8" spans="1:6">
      <c r="A8" s="4" t="s">
        <v>368</v>
      </c>
    </row>
    <row r="9" spans="1:6">
      <c r="A9" s="3" t="s">
        <v>192</v>
      </c>
    </row>
    <row r="10" spans="1:6">
      <c r="A10" s="4" t="s">
        <v>370</v>
      </c>
      <c r="E10" s="7" t="n">
        <v>9.300000000000001</v>
      </c>
    </row>
    <row r="11" spans="1:6">
      <c r="A11" s="4" t="s">
        <v>530</v>
      </c>
      <c r="E11" s="5" t="n">
        <v>5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25"/>
    <col customWidth="1" max="3" min="3" width="21"/>
  </cols>
  <sheetData>
    <row r="1" spans="1:3">
      <c r="A1" s="1" t="s">
        <v>531</v>
      </c>
      <c r="B1" s="2" t="s">
        <v>357</v>
      </c>
      <c r="C1" s="2" t="s">
        <v>359</v>
      </c>
    </row>
    <row r="2" spans="1:3">
      <c r="A2" s="3" t="s">
        <v>196</v>
      </c>
    </row>
    <row r="3" spans="1:3">
      <c r="A3" s="4" t="s">
        <v>532</v>
      </c>
      <c r="B3" s="9" t="n">
        <v>0</v>
      </c>
      <c r="C3" s="9" t="n">
        <v>0</v>
      </c>
    </row>
    <row r="4" spans="1:3">
      <c r="A4" s="4" t="s">
        <v>533</v>
      </c>
      <c r="B4"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15"/>
  </cols>
  <sheetData>
    <row r="1" spans="1:2">
      <c r="A1" s="1" t="s">
        <v>534</v>
      </c>
      <c r="B1" s="2" t="s">
        <v>1</v>
      </c>
    </row>
    <row r="2" spans="1:2">
      <c r="B2" s="2" t="s">
        <v>2</v>
      </c>
    </row>
    <row r="3" spans="1:2">
      <c r="A3" s="4" t="s">
        <v>300</v>
      </c>
    </row>
    <row r="4" spans="1:2">
      <c r="A4" s="3" t="s">
        <v>535</v>
      </c>
    </row>
    <row r="5" spans="1:2">
      <c r="A5" s="4" t="s">
        <v>536</v>
      </c>
      <c r="B5" s="4" t="s">
        <v>537</v>
      </c>
    </row>
    <row r="6" spans="1:2">
      <c r="A6" s="4" t="s">
        <v>297</v>
      </c>
    </row>
    <row r="7" spans="1:2">
      <c r="A7" s="3" t="s">
        <v>535</v>
      </c>
    </row>
    <row r="8" spans="1:2">
      <c r="A8" s="4" t="s">
        <v>536</v>
      </c>
      <c r="B8" s="4" t="s">
        <v>53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6"/>
    <col customWidth="1" max="3" min="3" width="27"/>
    <col customWidth="1" max="4" min="4" width="16"/>
    <col customWidth="1" max="5" min="5" width="46"/>
    <col customWidth="1" max="6" min="6" width="18"/>
    <col customWidth="1" max="7" min="7" width="10"/>
  </cols>
  <sheetData>
    <row r="1" spans="1:7">
      <c r="A1" s="1" t="s">
        <v>103</v>
      </c>
      <c r="B1" s="2" t="s">
        <v>104</v>
      </c>
      <c r="C1" s="2" t="s">
        <v>105</v>
      </c>
      <c r="D1" s="2" t="s">
        <v>106</v>
      </c>
      <c r="E1" s="2" t="s">
        <v>107</v>
      </c>
      <c r="F1" s="2" t="s">
        <v>108</v>
      </c>
      <c r="G1" s="2" t="s">
        <v>109</v>
      </c>
    </row>
    <row r="2" spans="1:7">
      <c r="A2" s="4" t="s">
        <v>110</v>
      </c>
      <c r="B2" s="7" t="n">
        <v>0.5</v>
      </c>
      <c r="C2" s="7" t="n">
        <v>573.7</v>
      </c>
      <c r="D2" s="7" t="n">
        <v>-217.5</v>
      </c>
      <c r="E2" s="7" t="n">
        <v>-170.2</v>
      </c>
      <c r="F2" s="7" t="n">
        <v>261.2</v>
      </c>
      <c r="G2" s="7" t="n">
        <v>447.7</v>
      </c>
    </row>
    <row r="3" spans="1:7">
      <c r="A3" s="4" t="s">
        <v>111</v>
      </c>
      <c r="B3" s="8" t="n">
        <v>44.3</v>
      </c>
      <c r="D3" s="8" t="n">
        <v>4.5</v>
      </c>
    </row>
    <row r="4" spans="1:7">
      <c r="A4" s="3" t="s">
        <v>112</v>
      </c>
    </row>
    <row r="5" spans="1:7">
      <c r="A5" s="4" t="s">
        <v>89</v>
      </c>
      <c r="F5" s="8" t="n">
        <v>210.7</v>
      </c>
      <c r="G5" s="8" t="n">
        <v>210.7</v>
      </c>
    </row>
    <row r="6" spans="1:7">
      <c r="A6" s="4" t="s">
        <v>113</v>
      </c>
      <c r="E6" s="8" t="n">
        <v>3.1</v>
      </c>
      <c r="G6" s="8" t="n">
        <v>3.1</v>
      </c>
    </row>
    <row r="7" spans="1:7">
      <c r="A7" s="4" t="s">
        <v>114</v>
      </c>
      <c r="C7" s="8" t="n">
        <v>3.1</v>
      </c>
      <c r="D7" s="7" t="n">
        <v>15.7</v>
      </c>
      <c r="G7" s="8" t="n">
        <v>18.8</v>
      </c>
    </row>
    <row r="8" spans="1:7">
      <c r="A8" s="4" t="s">
        <v>115</v>
      </c>
      <c r="B8" s="8" t="n">
        <v>0.4</v>
      </c>
      <c r="D8" s="8" t="n">
        <v>-0.4</v>
      </c>
    </row>
    <row r="9" spans="1:7">
      <c r="A9" s="4" t="s">
        <v>116</v>
      </c>
      <c r="D9" s="7" t="n">
        <v>-61.9</v>
      </c>
      <c r="G9" s="8" t="n">
        <v>-61.9</v>
      </c>
    </row>
    <row r="10" spans="1:7">
      <c r="A10" s="4" t="s">
        <v>117</v>
      </c>
      <c r="B10" s="5" t="n">
        <v>-1</v>
      </c>
      <c r="D10" s="5" t="n">
        <v>1</v>
      </c>
    </row>
    <row r="11" spans="1:7">
      <c r="A11" s="4" t="s">
        <v>94</v>
      </c>
      <c r="F11" s="8" t="n">
        <v>-45.8</v>
      </c>
      <c r="G11" s="8" t="n">
        <v>-45.8</v>
      </c>
    </row>
    <row r="12" spans="1:7">
      <c r="A12" s="4" t="s">
        <v>118</v>
      </c>
      <c r="B12" s="7" t="n">
        <v>0.5</v>
      </c>
      <c r="C12" s="8" t="n">
        <v>576.8</v>
      </c>
      <c r="D12" s="7" t="n">
        <v>-263.7</v>
      </c>
      <c r="E12" s="8" t="n">
        <v>-167.1</v>
      </c>
      <c r="F12" s="8" t="n">
        <v>426.1</v>
      </c>
      <c r="G12" s="8" t="n">
        <v>572.6</v>
      </c>
    </row>
    <row r="13" spans="1:7">
      <c r="A13" s="4" t="s">
        <v>119</v>
      </c>
      <c r="B13" s="8" t="n">
        <v>43.7</v>
      </c>
      <c r="D13" s="8" t="n">
        <v>5.1</v>
      </c>
    </row>
    <row r="14" spans="1:7">
      <c r="A14" s="4" t="s">
        <v>120</v>
      </c>
      <c r="E14" s="8" t="n">
        <v>-162.6</v>
      </c>
    </row>
    <row r="15" spans="1:7">
      <c r="A15" s="3" t="s">
        <v>112</v>
      </c>
    </row>
    <row r="16" spans="1:7">
      <c r="A16" s="4" t="s">
        <v>89</v>
      </c>
      <c r="G16" s="8" t="n">
        <v>33.2</v>
      </c>
    </row>
    <row r="17" spans="1:7">
      <c r="A17" s="4" t="s">
        <v>113</v>
      </c>
      <c r="G17" s="8" t="n">
        <v>-4.5</v>
      </c>
    </row>
    <row r="18" spans="1:7">
      <c r="A18" s="4" t="s">
        <v>118</v>
      </c>
      <c r="B18" s="7" t="n">
        <v>0.5</v>
      </c>
      <c r="C18" s="8" t="n">
        <v>576.8</v>
      </c>
      <c r="D18" s="7" t="n">
        <v>-263.7</v>
      </c>
      <c r="E18" s="8" t="n">
        <v>-167.1</v>
      </c>
      <c r="F18" s="8" t="n">
        <v>426.1</v>
      </c>
      <c r="G18" s="8" t="n">
        <v>572.6</v>
      </c>
    </row>
    <row r="19" spans="1:7">
      <c r="A19" s="4" t="s">
        <v>119</v>
      </c>
      <c r="B19" s="8" t="n">
        <v>43.7</v>
      </c>
      <c r="D19" s="8" t="n">
        <v>5.1</v>
      </c>
    </row>
    <row r="20" spans="1:7">
      <c r="A20" s="4" t="s">
        <v>121</v>
      </c>
      <c r="B20" s="7" t="n">
        <v>0.5</v>
      </c>
      <c r="C20" s="8" t="n">
        <v>578.8</v>
      </c>
      <c r="D20" s="7" t="n">
        <v>-286.8</v>
      </c>
      <c r="E20" s="8" t="n">
        <v>-145.6</v>
      </c>
      <c r="F20" s="8" t="n">
        <v>527.9</v>
      </c>
      <c r="G20" s="7" t="n">
        <v>674.8</v>
      </c>
    </row>
    <row r="21" spans="1:7">
      <c r="A21" s="4" t="s">
        <v>122</v>
      </c>
      <c r="B21" s="8" t="n">
        <v>43.4</v>
      </c>
      <c r="D21" s="8" t="n">
        <v>5.4</v>
      </c>
      <c r="G21" s="8" t="n">
        <v>43.4</v>
      </c>
    </row>
    <row r="22" spans="1:7">
      <c r="A22" s="3" t="s">
        <v>112</v>
      </c>
    </row>
    <row r="23" spans="1:7">
      <c r="A23" s="4" t="s">
        <v>89</v>
      </c>
      <c r="F23" s="8" t="n">
        <v>293.3</v>
      </c>
      <c r="G23" s="7" t="n">
        <v>293.3</v>
      </c>
    </row>
    <row r="24" spans="1:7">
      <c r="A24" s="4" t="s">
        <v>113</v>
      </c>
      <c r="E24" s="8" t="n">
        <v>-4.2</v>
      </c>
      <c r="G24" s="8" t="n">
        <v>-4.2</v>
      </c>
    </row>
    <row r="25" spans="1:7">
      <c r="A25" s="4" t="s">
        <v>114</v>
      </c>
      <c r="C25" s="8" t="n">
        <v>-6.6</v>
      </c>
      <c r="D25" s="7" t="n">
        <v>13.4</v>
      </c>
      <c r="G25" s="8" t="n">
        <v>6.8</v>
      </c>
    </row>
    <row r="26" spans="1:7">
      <c r="A26" s="4" t="s">
        <v>115</v>
      </c>
      <c r="B26" s="8" t="n">
        <v>0.4</v>
      </c>
      <c r="D26" s="8" t="n">
        <v>-0.4</v>
      </c>
    </row>
    <row r="27" spans="1:7">
      <c r="A27" s="4" t="s">
        <v>116</v>
      </c>
      <c r="D27" s="7" t="n">
        <v>-94.2</v>
      </c>
      <c r="G27" s="8" t="n">
        <v>-94.2</v>
      </c>
    </row>
    <row r="28" spans="1:7">
      <c r="A28" s="4" t="s">
        <v>117</v>
      </c>
      <c r="B28" s="8" t="n">
        <v>-1.3</v>
      </c>
      <c r="D28" s="8" t="n">
        <v>1.3</v>
      </c>
    </row>
    <row r="29" spans="1:7">
      <c r="A29" s="4" t="s">
        <v>94</v>
      </c>
      <c r="F29" s="8" t="n">
        <v>-50.3</v>
      </c>
      <c r="G29" s="8" t="n">
        <v>-50.3</v>
      </c>
    </row>
    <row r="30" spans="1:7">
      <c r="A30" s="4" t="s">
        <v>123</v>
      </c>
      <c r="B30" s="7" t="n">
        <v>0.5</v>
      </c>
      <c r="C30" s="8" t="n">
        <v>572.2</v>
      </c>
      <c r="D30" s="7" t="n">
        <v>-367.6</v>
      </c>
      <c r="E30" s="8" t="n">
        <v>-149.8</v>
      </c>
      <c r="F30" s="8" t="n">
        <v>770.9</v>
      </c>
      <c r="G30" s="7" t="n">
        <v>826.2</v>
      </c>
    </row>
    <row r="31" spans="1:7">
      <c r="A31" s="4" t="s">
        <v>124</v>
      </c>
      <c r="B31" s="8" t="n">
        <v>42.5</v>
      </c>
      <c r="D31" s="8" t="n">
        <v>6.3</v>
      </c>
      <c r="G31" s="8" t="n">
        <v>42.5</v>
      </c>
    </row>
    <row r="32" spans="1:7">
      <c r="A32" s="4" t="s">
        <v>125</v>
      </c>
      <c r="E32" s="8" t="n">
        <v>-147.9</v>
      </c>
    </row>
    <row r="33" spans="1:7">
      <c r="A33" s="3" t="s">
        <v>112</v>
      </c>
    </row>
    <row r="34" spans="1:7">
      <c r="A34" s="4" t="s">
        <v>89</v>
      </c>
      <c r="G34" s="7" t="n">
        <v>74.7</v>
      </c>
    </row>
    <row r="35" spans="1:7">
      <c r="A35" s="4" t="s">
        <v>113</v>
      </c>
      <c r="G35" s="8" t="n">
        <v>-1.9</v>
      </c>
    </row>
    <row r="36" spans="1:7">
      <c r="A36" s="4" t="s">
        <v>123</v>
      </c>
      <c r="B36" s="7" t="n">
        <v>0.5</v>
      </c>
      <c r="C36" s="7" t="n">
        <v>572.2</v>
      </c>
      <c r="D36" s="7" t="n">
        <v>-367.6</v>
      </c>
      <c r="E36" s="7" t="n">
        <v>-149.8</v>
      </c>
      <c r="F36" s="7" t="n">
        <v>770.9</v>
      </c>
      <c r="G36" s="7" t="n">
        <v>826.2</v>
      </c>
    </row>
    <row r="37" spans="1:7">
      <c r="A37" s="4" t="s">
        <v>124</v>
      </c>
      <c r="B37" s="8" t="n">
        <v>42.5</v>
      </c>
      <c r="D37" s="8" t="n">
        <v>6.3</v>
      </c>
      <c r="G37" s="8" t="n">
        <v>4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39"/>
    <col customWidth="1" max="5" min="5" width="39"/>
  </cols>
  <sheetData>
    <row r="1" spans="1:5">
      <c r="A1" s="1" t="s">
        <v>539</v>
      </c>
      <c r="B1" s="2" t="s">
        <v>75</v>
      </c>
      <c r="D1" s="2" t="s">
        <v>1</v>
      </c>
    </row>
    <row r="2" spans="1:5">
      <c r="B2" s="2" t="s">
        <v>2</v>
      </c>
      <c r="C2" s="2" t="s">
        <v>76</v>
      </c>
      <c r="D2" s="2" t="s">
        <v>2</v>
      </c>
      <c r="E2" s="2" t="s">
        <v>76</v>
      </c>
    </row>
    <row r="3" spans="1:5">
      <c r="A3" s="4" t="s">
        <v>247</v>
      </c>
    </row>
    <row r="4" spans="1:5">
      <c r="A4" s="3" t="s">
        <v>540</v>
      </c>
    </row>
    <row r="5" spans="1:5">
      <c r="A5" s="4" t="s">
        <v>541</v>
      </c>
      <c r="B5" s="9" t="n">
        <v>3</v>
      </c>
      <c r="C5" s="9" t="n">
        <v>5</v>
      </c>
      <c r="D5" s="7" t="n">
        <v>9.199999999999999</v>
      </c>
      <c r="E5" s="7" t="n">
        <v>14.3</v>
      </c>
    </row>
    <row r="6" spans="1:5">
      <c r="A6" s="4" t="s">
        <v>542</v>
      </c>
      <c r="B6" s="8" t="n">
        <v>1.2</v>
      </c>
      <c r="C6" s="8" t="n">
        <v>1.2</v>
      </c>
      <c r="D6" s="8" t="n">
        <v>3.7</v>
      </c>
      <c r="E6" s="8" t="n">
        <v>3.4</v>
      </c>
    </row>
    <row r="7" spans="1:5">
      <c r="A7" s="4" t="s">
        <v>543</v>
      </c>
      <c r="B7" s="8" t="n">
        <v>-0.5</v>
      </c>
      <c r="C7" s="8" t="n">
        <v>-0.5</v>
      </c>
      <c r="D7" s="8" t="n">
        <v>-1.6</v>
      </c>
      <c r="E7" s="8" t="n">
        <v>-1.3</v>
      </c>
    </row>
    <row r="8" spans="1:5">
      <c r="A8" s="4" t="s">
        <v>544</v>
      </c>
      <c r="B8" s="8" t="n">
        <v>-0.3</v>
      </c>
      <c r="C8" s="8" t="n">
        <v>-0.5</v>
      </c>
      <c r="D8" s="8" t="n">
        <v>-0.9</v>
      </c>
      <c r="E8" s="8" t="n">
        <v>-1.5</v>
      </c>
    </row>
    <row r="9" spans="1:5">
      <c r="A9" s="4" t="s">
        <v>545</v>
      </c>
      <c r="B9" s="8" t="n">
        <v>0.8</v>
      </c>
      <c r="C9" s="8" t="n">
        <v>1.5</v>
      </c>
      <c r="D9" s="8" t="n">
        <v>2.7</v>
      </c>
      <c r="E9" s="8" t="n">
        <v>4.3</v>
      </c>
    </row>
    <row r="10" spans="1:5">
      <c r="A10" s="4" t="s">
        <v>546</v>
      </c>
      <c r="E10" s="8" t="n">
        <v>0.1</v>
      </c>
    </row>
    <row r="11" spans="1:5">
      <c r="A11" s="4" t="s">
        <v>540</v>
      </c>
      <c r="B11" s="7" t="n">
        <v>4.2</v>
      </c>
      <c r="C11" s="7" t="n">
        <v>6.7</v>
      </c>
      <c r="D11" s="8" t="n">
        <v>13.1</v>
      </c>
      <c r="E11" s="7" t="n">
        <v>19.3</v>
      </c>
    </row>
    <row r="12" spans="1:5">
      <c r="A12" s="4" t="s">
        <v>546</v>
      </c>
      <c r="D12" s="8" t="n">
        <v>0.5</v>
      </c>
    </row>
    <row r="13" spans="1:5">
      <c r="A13" s="4" t="s">
        <v>547</v>
      </c>
      <c r="D13" s="7" t="n">
        <v>0.4</v>
      </c>
    </row>
    <row r="14" spans="1:5">
      <c r="A14" s="4" t="s">
        <v>548</v>
      </c>
      <c r="B14" s="4" t="s">
        <v>549</v>
      </c>
      <c r="C14" s="4" t="s">
        <v>549</v>
      </c>
      <c r="D14" s="4" t="s">
        <v>549</v>
      </c>
      <c r="E14" s="4" t="s">
        <v>549</v>
      </c>
    </row>
    <row r="15" spans="1:5">
      <c r="A15" s="4" t="s">
        <v>550</v>
      </c>
      <c r="B15" s="4" t="s">
        <v>549</v>
      </c>
      <c r="C15" s="4" t="s">
        <v>549</v>
      </c>
      <c r="D15" s="4" t="s">
        <v>549</v>
      </c>
      <c r="E15" s="4" t="s">
        <v>549</v>
      </c>
    </row>
    <row r="16" spans="1:5">
      <c r="A16" s="4" t="s">
        <v>551</v>
      </c>
      <c r="B16" s="4" t="s">
        <v>549</v>
      </c>
      <c r="C16" s="4" t="s">
        <v>549</v>
      </c>
      <c r="D16" s="4" t="s">
        <v>549</v>
      </c>
      <c r="E16" s="4" t="s">
        <v>549</v>
      </c>
    </row>
    <row r="17" spans="1:5">
      <c r="A17" s="4" t="s">
        <v>552</v>
      </c>
      <c r="B17" s="4" t="s">
        <v>549</v>
      </c>
      <c r="C17" s="4" t="s">
        <v>549</v>
      </c>
      <c r="D17" s="4" t="s">
        <v>549</v>
      </c>
      <c r="E17" s="4" t="s">
        <v>549</v>
      </c>
    </row>
    <row r="18" spans="1:5">
      <c r="A18" s="4" t="s">
        <v>553</v>
      </c>
      <c r="B18" s="4" t="s">
        <v>549</v>
      </c>
      <c r="C18" s="4" t="s">
        <v>549</v>
      </c>
      <c r="D18" s="4" t="s">
        <v>549</v>
      </c>
      <c r="E18" s="4" t="s">
        <v>549</v>
      </c>
    </row>
    <row r="19" spans="1:5">
      <c r="A19" s="3" t="s">
        <v>554</v>
      </c>
    </row>
    <row r="20" spans="1:5">
      <c r="A20" s="4" t="s">
        <v>540</v>
      </c>
      <c r="B20" s="7" t="n">
        <v>4.2</v>
      </c>
      <c r="C20" s="7" t="n">
        <v>6.7</v>
      </c>
      <c r="D20" s="7" t="n">
        <v>13.1</v>
      </c>
      <c r="E20" s="7" t="n">
        <v>19.3</v>
      </c>
    </row>
    <row r="21" spans="1:5">
      <c r="A21" s="4" t="s">
        <v>251</v>
      </c>
    </row>
    <row r="22" spans="1:5">
      <c r="A22" s="3" t="s">
        <v>540</v>
      </c>
    </row>
    <row r="23" spans="1:5">
      <c r="A23" s="4" t="s">
        <v>541</v>
      </c>
      <c r="D23" s="8" t="n">
        <v>0.1</v>
      </c>
      <c r="E23" s="8" t="n">
        <v>0.1</v>
      </c>
    </row>
    <row r="24" spans="1:5">
      <c r="A24" s="4" t="s">
        <v>542</v>
      </c>
      <c r="B24" s="8" t="n">
        <v>0.1</v>
      </c>
      <c r="C24" s="8" t="n">
        <v>0.1</v>
      </c>
      <c r="D24" s="8" t="n">
        <v>0.2</v>
      </c>
      <c r="E24" s="8" t="n">
        <v>0.2</v>
      </c>
    </row>
    <row r="25" spans="1:5">
      <c r="A25" s="4" t="s">
        <v>544</v>
      </c>
      <c r="D25" s="8" t="n">
        <v>0.1</v>
      </c>
      <c r="E25" s="8" t="n">
        <v>0.1</v>
      </c>
    </row>
    <row r="26" spans="1:5">
      <c r="A26" s="4" t="s">
        <v>540</v>
      </c>
      <c r="B26" s="8" t="n">
        <v>0.1</v>
      </c>
      <c r="C26" s="8" t="n">
        <v>0.1</v>
      </c>
      <c r="D26" s="8" t="n">
        <v>0.4</v>
      </c>
      <c r="E26" s="8" t="n">
        <v>0.4</v>
      </c>
    </row>
    <row r="27" spans="1:5">
      <c r="A27" s="3" t="s">
        <v>554</v>
      </c>
    </row>
    <row r="28" spans="1:5">
      <c r="A28" s="4" t="s">
        <v>540</v>
      </c>
      <c r="B28" s="7" t="n">
        <v>0.1</v>
      </c>
      <c r="C28" s="7" t="n">
        <v>0.1</v>
      </c>
      <c r="D28" s="7" t="n">
        <v>0.4</v>
      </c>
      <c r="E28" s="7" t="n">
        <v>0.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55</v>
      </c>
      <c r="B1" s="2" t="s">
        <v>75</v>
      </c>
      <c r="C1" s="2" t="s">
        <v>1</v>
      </c>
    </row>
    <row r="2" spans="1:4">
      <c r="B2" s="2" t="s">
        <v>2</v>
      </c>
      <c r="C2" s="2" t="s">
        <v>2</v>
      </c>
      <c r="D2" s="2" t="s">
        <v>28</v>
      </c>
    </row>
    <row r="3" spans="1:4">
      <c r="A3" s="3" t="s">
        <v>556</v>
      </c>
    </row>
    <row r="4" spans="1:4">
      <c r="A4" s="4" t="s">
        <v>50</v>
      </c>
      <c r="B4" s="7" t="n">
        <v>-190.2</v>
      </c>
      <c r="C4" s="7" t="n">
        <v>-190.2</v>
      </c>
      <c r="D4" s="7" t="n">
        <v>-188.7</v>
      </c>
    </row>
    <row r="5" spans="1:4">
      <c r="A5" s="4" t="s">
        <v>557</v>
      </c>
      <c r="B5" s="8" t="n">
        <v>1.3</v>
      </c>
      <c r="C5" s="8" t="n">
        <v>4.4</v>
      </c>
    </row>
    <row r="6" spans="1:4">
      <c r="A6" s="4" t="s">
        <v>558</v>
      </c>
      <c r="B6" s="7" t="n">
        <v>1.9</v>
      </c>
      <c r="C6" s="7" t="n">
        <v>1.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559</v>
      </c>
      <c r="B1" s="2" t="s">
        <v>75</v>
      </c>
      <c r="D1" s="2" t="s">
        <v>1</v>
      </c>
    </row>
    <row r="2" spans="1:5">
      <c r="B2" s="2" t="s">
        <v>2</v>
      </c>
      <c r="C2" s="2" t="s">
        <v>76</v>
      </c>
      <c r="D2" s="2" t="s">
        <v>2</v>
      </c>
      <c r="E2" s="2" t="s">
        <v>76</v>
      </c>
    </row>
    <row r="3" spans="1:5">
      <c r="A3" s="3" t="s">
        <v>560</v>
      </c>
    </row>
    <row r="4" spans="1:5">
      <c r="A4" s="4" t="s">
        <v>134</v>
      </c>
      <c r="B4" s="7" t="n">
        <v>3.4</v>
      </c>
      <c r="C4" s="7" t="n">
        <v>3.1</v>
      </c>
      <c r="D4" s="7" t="n">
        <v>12.3</v>
      </c>
      <c r="E4" s="7" t="n">
        <v>10.8</v>
      </c>
    </row>
    <row r="5" spans="1:5">
      <c r="A5" s="4" t="s">
        <v>561</v>
      </c>
    </row>
    <row r="6" spans="1:5">
      <c r="A6" s="3" t="s">
        <v>560</v>
      </c>
    </row>
    <row r="7" spans="1:5">
      <c r="A7" s="4" t="s">
        <v>134</v>
      </c>
      <c r="B7" s="8" t="n">
        <v>2.3</v>
      </c>
      <c r="C7" s="8" t="n">
        <v>2.3</v>
      </c>
      <c r="D7" s="8" t="n">
        <v>6.6</v>
      </c>
      <c r="E7" s="8" t="n">
        <v>6.3</v>
      </c>
    </row>
    <row r="8" spans="1:5">
      <c r="A8" s="4" t="s">
        <v>562</v>
      </c>
      <c r="B8" s="8" t="n">
        <v>12.4</v>
      </c>
      <c r="D8" s="7" t="n">
        <v>12.4</v>
      </c>
    </row>
    <row r="9" spans="1:5">
      <c r="A9" s="4" t="s">
        <v>563</v>
      </c>
      <c r="D9" s="4" t="s">
        <v>564</v>
      </c>
    </row>
    <row r="10" spans="1:5">
      <c r="A10" s="4" t="s">
        <v>259</v>
      </c>
    </row>
    <row r="11" spans="1:5">
      <c r="A11" s="3" t="s">
        <v>560</v>
      </c>
    </row>
    <row r="12" spans="1:5">
      <c r="A12" s="4" t="s">
        <v>134</v>
      </c>
      <c r="B12" s="8" t="n">
        <v>0.5</v>
      </c>
      <c r="C12" s="8" t="n">
        <v>0.5</v>
      </c>
      <c r="D12" s="7" t="n">
        <v>3.9</v>
      </c>
      <c r="E12" s="8" t="n">
        <v>3.7</v>
      </c>
    </row>
    <row r="13" spans="1:5">
      <c r="A13" s="4" t="s">
        <v>565</v>
      </c>
      <c r="B13" s="8" t="n">
        <v>1.8</v>
      </c>
      <c r="D13" s="7" t="n">
        <v>1.8</v>
      </c>
    </row>
    <row r="14" spans="1:5">
      <c r="A14" s="4" t="s">
        <v>563</v>
      </c>
      <c r="D14" s="4" t="s">
        <v>566</v>
      </c>
    </row>
    <row r="15" spans="1:5">
      <c r="A15" s="4" t="s">
        <v>262</v>
      </c>
    </row>
    <row r="16" spans="1:5">
      <c r="A16" s="3" t="s">
        <v>560</v>
      </c>
    </row>
    <row r="17" spans="1:5">
      <c r="A17" s="4" t="s">
        <v>134</v>
      </c>
      <c r="B17" s="8" t="n">
        <v>0.6</v>
      </c>
      <c r="C17" s="7" t="n">
        <v>0.3</v>
      </c>
      <c r="D17" s="7" t="n">
        <v>1.8</v>
      </c>
      <c r="E17" s="7" t="n">
        <v>0.8</v>
      </c>
    </row>
    <row r="18" spans="1:5">
      <c r="A18" s="4" t="s">
        <v>562</v>
      </c>
      <c r="B18" s="7" t="n">
        <v>6.6</v>
      </c>
      <c r="D18" s="7" t="n">
        <v>6.6</v>
      </c>
    </row>
    <row r="19" spans="1:5">
      <c r="A19" s="4" t="s">
        <v>563</v>
      </c>
      <c r="D19" s="4" t="s">
        <v>56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30"/>
  </cols>
  <sheetData>
    <row r="1" spans="1:2">
      <c r="A1" s="1" t="s">
        <v>568</v>
      </c>
      <c r="B1" s="2" t="s">
        <v>1</v>
      </c>
    </row>
    <row r="2" spans="1:2">
      <c r="B2" s="2" t="s">
        <v>569</v>
      </c>
    </row>
    <row r="3" spans="1:2">
      <c r="A3" s="3" t="s">
        <v>570</v>
      </c>
    </row>
    <row r="4" spans="1:2">
      <c r="A4" s="4" t="s">
        <v>571</v>
      </c>
      <c r="B4" s="5" t="n">
        <v>131240</v>
      </c>
    </row>
    <row r="5" spans="1:2">
      <c r="A5" s="3" t="s">
        <v>572</v>
      </c>
    </row>
    <row r="6" spans="1:2">
      <c r="A6" s="4" t="s">
        <v>573</v>
      </c>
      <c r="B6" s="10" t="n">
        <v>79.1800000000000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74</v>
      </c>
      <c r="B1" s="2" t="s">
        <v>1</v>
      </c>
    </row>
    <row r="2" spans="1:3">
      <c r="B2" s="2" t="s">
        <v>2</v>
      </c>
      <c r="C2" s="2" t="s">
        <v>76</v>
      </c>
    </row>
    <row r="3" spans="1:3">
      <c r="A3" s="3" t="s">
        <v>575</v>
      </c>
    </row>
    <row r="4" spans="1:3">
      <c r="A4" s="4" t="s">
        <v>156</v>
      </c>
      <c r="B4" s="7" t="n">
        <v>2.6</v>
      </c>
      <c r="C4" s="7" t="n">
        <v>8.300000000000001</v>
      </c>
    </row>
    <row r="5" spans="1:3">
      <c r="A5" s="4" t="s">
        <v>259</v>
      </c>
    </row>
    <row r="6" spans="1:3">
      <c r="A6" s="3" t="s">
        <v>576</v>
      </c>
    </row>
    <row r="7" spans="1:3">
      <c r="A7" s="4" t="s">
        <v>577</v>
      </c>
      <c r="B7" s="5" t="n">
        <v>202963</v>
      </c>
    </row>
    <row r="8" spans="1:3">
      <c r="A8" s="3" t="s">
        <v>575</v>
      </c>
    </row>
    <row r="9" spans="1:3">
      <c r="A9" s="4" t="s">
        <v>565</v>
      </c>
      <c r="B9" s="7" t="n">
        <v>1.8</v>
      </c>
    </row>
    <row r="10" spans="1:3">
      <c r="A10" s="3" t="s">
        <v>578</v>
      </c>
    </row>
    <row r="11" spans="1:3">
      <c r="A11" s="4" t="s">
        <v>579</v>
      </c>
      <c r="B11" s="4" t="s">
        <v>580</v>
      </c>
    </row>
    <row r="12" spans="1:3">
      <c r="A12" s="4" t="s">
        <v>581</v>
      </c>
      <c r="B12" s="4" t="s">
        <v>582</v>
      </c>
    </row>
    <row r="13" spans="1:3">
      <c r="A13" s="4" t="s">
        <v>583</v>
      </c>
      <c r="B13" s="4" t="s">
        <v>584</v>
      </c>
    </row>
    <row r="14" spans="1:3">
      <c r="A14" s="4" t="s">
        <v>585</v>
      </c>
      <c r="B14" s="4" t="s">
        <v>407</v>
      </c>
    </row>
    <row r="15" spans="1:3">
      <c r="A15" s="4" t="s">
        <v>586</v>
      </c>
      <c r="B15" s="10" t="n">
        <v>22.29</v>
      </c>
    </row>
    <row r="16" spans="1:3">
      <c r="A16" s="4" t="s">
        <v>262</v>
      </c>
    </row>
    <row r="17" spans="1:3">
      <c r="A17" s="3" t="s">
        <v>578</v>
      </c>
    </row>
    <row r="18" spans="1:3">
      <c r="A18" s="4" t="s">
        <v>579</v>
      </c>
      <c r="B18" s="4" t="s">
        <v>587</v>
      </c>
    </row>
    <row r="19" spans="1:3">
      <c r="A19" s="4" t="s">
        <v>581</v>
      </c>
      <c r="B19" s="4" t="s">
        <v>588</v>
      </c>
    </row>
    <row r="20" spans="1:3">
      <c r="A20" s="4" t="s">
        <v>583</v>
      </c>
      <c r="B20" s="4" t="s">
        <v>589</v>
      </c>
    </row>
    <row r="21" spans="1:3">
      <c r="A21" s="4" t="s">
        <v>590</v>
      </c>
      <c r="B21" s="10" t="n">
        <v>79.42</v>
      </c>
    </row>
    <row r="22" spans="1:3">
      <c r="A22" s="3" t="s">
        <v>570</v>
      </c>
    </row>
    <row r="23" spans="1:3">
      <c r="A23" s="4" t="s">
        <v>591</v>
      </c>
      <c r="B23" s="5" t="n">
        <v>70301</v>
      </c>
    </row>
    <row r="24" spans="1:3">
      <c r="A24" s="3" t="s">
        <v>572</v>
      </c>
    </row>
    <row r="25" spans="1:3">
      <c r="A25" s="4" t="s">
        <v>592</v>
      </c>
      <c r="B25" s="10" t="n">
        <v>86.7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93</v>
      </c>
      <c r="B1" s="2" t="s">
        <v>594</v>
      </c>
      <c r="C1" s="2" t="s">
        <v>2</v>
      </c>
      <c r="D1" s="2" t="s">
        <v>28</v>
      </c>
      <c r="E1" s="2" t="s">
        <v>76</v>
      </c>
      <c r="F1" s="2" t="s">
        <v>2</v>
      </c>
      <c r="G1" s="2" t="s">
        <v>76</v>
      </c>
    </row>
    <row r="2" spans="1:7">
      <c r="A2" s="3" t="s">
        <v>595</v>
      </c>
    </row>
    <row r="3" spans="1:7">
      <c r="A3" s="4" t="s">
        <v>596</v>
      </c>
      <c r="G3" s="7" t="n">
        <v>79.7</v>
      </c>
    </row>
    <row r="4" spans="1:7">
      <c r="A4" s="3" t="s">
        <v>597</v>
      </c>
    </row>
    <row r="5" spans="1:7">
      <c r="A5" s="4" t="s">
        <v>38</v>
      </c>
      <c r="C5" s="7" t="n">
        <v>69.90000000000001</v>
      </c>
      <c r="D5" s="7" t="n">
        <v>72.5</v>
      </c>
      <c r="F5" s="7" t="n">
        <v>69.90000000000001</v>
      </c>
    </row>
    <row r="6" spans="1:7">
      <c r="A6" s="4" t="s">
        <v>598</v>
      </c>
    </row>
    <row r="7" spans="1:7">
      <c r="A7" s="3" t="s">
        <v>595</v>
      </c>
    </row>
    <row r="8" spans="1:7">
      <c r="A8" s="4" t="s">
        <v>599</v>
      </c>
      <c r="B8" s="4" t="s">
        <v>600</v>
      </c>
    </row>
    <row r="9" spans="1:7">
      <c r="A9" s="4" t="s">
        <v>601</v>
      </c>
      <c r="B9" s="7" t="n">
        <v>90.59999999999999</v>
      </c>
    </row>
    <row r="10" spans="1:7">
      <c r="A10" s="4" t="s">
        <v>602</v>
      </c>
      <c r="B10" s="8" t="n">
        <v>8.4</v>
      </c>
    </row>
    <row r="11" spans="1:7">
      <c r="A11" s="4" t="s">
        <v>596</v>
      </c>
      <c r="B11" s="7" t="n">
        <v>82.3</v>
      </c>
      <c r="D11" s="7" t="n">
        <v>2.6</v>
      </c>
      <c r="G11" s="8" t="n">
        <v>79.7</v>
      </c>
    </row>
    <row r="12" spans="1:7">
      <c r="A12" s="4" t="s">
        <v>603</v>
      </c>
      <c r="F12" s="5" t="n">
        <v>0</v>
      </c>
    </row>
    <row r="13" spans="1:7">
      <c r="A13" s="4" t="s">
        <v>604</v>
      </c>
      <c r="C13" s="7" t="n">
        <v>0.1</v>
      </c>
      <c r="E13" s="7" t="n">
        <v>2.4</v>
      </c>
      <c r="F13" s="7" t="n">
        <v>0.6</v>
      </c>
      <c r="G13" s="7" t="n">
        <v>3.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9"/>
    <col customWidth="1" max="7" min="7" width="14"/>
  </cols>
  <sheetData>
    <row r="1" spans="1:7">
      <c r="A1" s="1" t="s">
        <v>605</v>
      </c>
      <c r="B1" s="2" t="s">
        <v>75</v>
      </c>
      <c r="D1" s="2" t="s">
        <v>1</v>
      </c>
      <c r="F1" s="2" t="s">
        <v>520</v>
      </c>
    </row>
    <row r="2" spans="1:7">
      <c r="B2" s="2" t="s">
        <v>378</v>
      </c>
      <c r="C2" s="2" t="s">
        <v>358</v>
      </c>
      <c r="D2" s="2" t="s">
        <v>606</v>
      </c>
      <c r="E2" s="2" t="s">
        <v>358</v>
      </c>
      <c r="F2" s="2" t="s">
        <v>607</v>
      </c>
      <c r="G2" s="2" t="s">
        <v>608</v>
      </c>
    </row>
    <row r="3" spans="1:7">
      <c r="A3" s="3" t="s">
        <v>609</v>
      </c>
    </row>
    <row r="4" spans="1:7">
      <c r="A4" s="4" t="s">
        <v>610</v>
      </c>
      <c r="F4" s="5" t="n">
        <v>2</v>
      </c>
    </row>
    <row r="5" spans="1:7">
      <c r="A5" s="4" t="s">
        <v>611</v>
      </c>
      <c r="D5" s="5" t="n">
        <v>6</v>
      </c>
    </row>
    <row r="6" spans="1:7">
      <c r="A6" s="4" t="s">
        <v>612</v>
      </c>
      <c r="D6" s="5" t="n">
        <v>4</v>
      </c>
    </row>
    <row r="7" spans="1:7">
      <c r="A7" s="4" t="s">
        <v>613</v>
      </c>
      <c r="B7" s="7" t="n">
        <v>1199.7</v>
      </c>
      <c r="C7" s="7" t="n">
        <v>1096.6</v>
      </c>
      <c r="D7" s="7" t="n">
        <v>3557.8</v>
      </c>
      <c r="E7" s="7" t="n">
        <v>3346.3</v>
      </c>
    </row>
    <row r="8" spans="1:7">
      <c r="A8" s="4" t="s">
        <v>82</v>
      </c>
      <c r="B8" s="8" t="n">
        <v>34.5</v>
      </c>
      <c r="C8" s="8" t="n">
        <v>43.8</v>
      </c>
      <c r="D8" s="8" t="n">
        <v>113.3</v>
      </c>
      <c r="E8" s="5" t="n">
        <v>93</v>
      </c>
    </row>
    <row r="9" spans="1:7">
      <c r="A9" s="4" t="s">
        <v>614</v>
      </c>
      <c r="B9" s="8" t="n">
        <v>163.8</v>
      </c>
      <c r="C9" s="8" t="n">
        <v>187.6</v>
      </c>
      <c r="D9" s="8" t="n">
        <v>573.6</v>
      </c>
      <c r="E9" s="8" t="n">
        <v>544.6</v>
      </c>
    </row>
    <row r="10" spans="1:7">
      <c r="A10" s="4" t="s">
        <v>615</v>
      </c>
      <c r="B10" s="8" t="n">
        <v>180.8</v>
      </c>
      <c r="C10" s="8" t="n">
        <v>161.9</v>
      </c>
      <c r="D10" s="8" t="n">
        <v>180.8</v>
      </c>
      <c r="E10" s="8" t="n">
        <v>161.9</v>
      </c>
      <c r="F10" s="7" t="n">
        <v>152.5</v>
      </c>
    </row>
    <row r="11" spans="1:7">
      <c r="A11" s="4" t="s">
        <v>131</v>
      </c>
      <c r="B11" s="7" t="n">
        <v>31.8</v>
      </c>
      <c r="C11" s="8" t="n">
        <v>29.2</v>
      </c>
      <c r="D11" s="9" t="n">
        <v>96</v>
      </c>
      <c r="E11" s="8" t="n">
        <v>80.09999999999999</v>
      </c>
    </row>
    <row r="12" spans="1:7">
      <c r="A12" s="4" t="s">
        <v>361</v>
      </c>
    </row>
    <row r="13" spans="1:7">
      <c r="A13" s="3" t="s">
        <v>609</v>
      </c>
    </row>
    <row r="14" spans="1:7">
      <c r="A14" s="4" t="s">
        <v>363</v>
      </c>
      <c r="B14" s="4" t="s">
        <v>364</v>
      </c>
      <c r="D14" s="4" t="s">
        <v>364</v>
      </c>
      <c r="F14" s="4" t="s">
        <v>364</v>
      </c>
    </row>
    <row r="15" spans="1:7">
      <c r="A15" s="4" t="s">
        <v>615</v>
      </c>
      <c r="B15" s="7" t="n">
        <v>180.8</v>
      </c>
      <c r="D15" s="7" t="n">
        <v>180.8</v>
      </c>
      <c r="F15" s="7" t="n">
        <v>152.5</v>
      </c>
    </row>
    <row r="16" spans="1:7">
      <c r="A16" s="4" t="s">
        <v>368</v>
      </c>
    </row>
    <row r="17" spans="1:7">
      <c r="A17" s="3" t="s">
        <v>609</v>
      </c>
    </row>
    <row r="18" spans="1:7">
      <c r="A18" s="4" t="s">
        <v>363</v>
      </c>
      <c r="G18" s="4" t="s">
        <v>364</v>
      </c>
    </row>
    <row r="19" spans="1:7">
      <c r="A19" s="4" t="s">
        <v>615</v>
      </c>
      <c r="F19" s="9" t="n">
        <v>0</v>
      </c>
    </row>
    <row r="20" spans="1:7">
      <c r="A20" s="4" t="s">
        <v>616</v>
      </c>
    </row>
    <row r="21" spans="1:7">
      <c r="A21" s="3" t="s">
        <v>609</v>
      </c>
    </row>
    <row r="22" spans="1:7">
      <c r="A22" s="4" t="s">
        <v>131</v>
      </c>
      <c r="B22" s="8" t="n">
        <v>2.3</v>
      </c>
      <c r="C22" s="8" t="n">
        <v>2.2</v>
      </c>
      <c r="D22" s="8" t="n">
        <v>6.8</v>
      </c>
      <c r="E22" s="8" t="n">
        <v>6.4</v>
      </c>
    </row>
    <row r="23" spans="1:7">
      <c r="A23" s="4" t="s">
        <v>304</v>
      </c>
    </row>
    <row r="24" spans="1:7">
      <c r="A24" s="3" t="s">
        <v>609</v>
      </c>
    </row>
    <row r="25" spans="1:7">
      <c r="A25" s="4" t="s">
        <v>613</v>
      </c>
      <c r="B25" s="5" t="n">
        <v>278</v>
      </c>
      <c r="D25" s="8" t="n">
        <v>814.2</v>
      </c>
    </row>
    <row r="26" spans="1:7">
      <c r="A26" s="4" t="s">
        <v>617</v>
      </c>
    </row>
    <row r="27" spans="1:7">
      <c r="A27" s="3" t="s">
        <v>609</v>
      </c>
    </row>
    <row r="28" spans="1:7">
      <c r="A28" s="4" t="s">
        <v>613</v>
      </c>
      <c r="B28" s="5" t="n">
        <v>278</v>
      </c>
      <c r="C28" s="8" t="n">
        <v>266.3</v>
      </c>
      <c r="D28" s="8" t="n">
        <v>814.2</v>
      </c>
      <c r="E28" s="8" t="n">
        <v>846.7</v>
      </c>
    </row>
    <row r="29" spans="1:7">
      <c r="A29" s="4" t="s">
        <v>614</v>
      </c>
      <c r="B29" s="8" t="n">
        <v>24.7</v>
      </c>
      <c r="C29" s="8" t="n">
        <v>32.3</v>
      </c>
      <c r="D29" s="8" t="n">
        <v>88.2</v>
      </c>
      <c r="E29" s="8" t="n">
        <v>105.2</v>
      </c>
    </row>
    <row r="30" spans="1:7">
      <c r="A30" s="4" t="s">
        <v>131</v>
      </c>
      <c r="B30" s="8" t="n">
        <v>6.2</v>
      </c>
      <c r="C30" s="5" t="n">
        <v>6</v>
      </c>
      <c r="D30" s="8" t="n">
        <v>18.6</v>
      </c>
      <c r="E30" s="8" t="n">
        <v>17.5</v>
      </c>
    </row>
    <row r="31" spans="1:7">
      <c r="A31" s="4" t="s">
        <v>306</v>
      </c>
    </row>
    <row r="32" spans="1:7">
      <c r="A32" s="3" t="s">
        <v>609</v>
      </c>
    </row>
    <row r="33" spans="1:7">
      <c r="A33" s="4" t="s">
        <v>613</v>
      </c>
      <c r="B33" s="8" t="n">
        <v>137.7</v>
      </c>
      <c r="D33" s="8" t="n">
        <v>442.2</v>
      </c>
    </row>
    <row r="34" spans="1:7">
      <c r="A34" s="4" t="s">
        <v>618</v>
      </c>
    </row>
    <row r="35" spans="1:7">
      <c r="A35" s="3" t="s">
        <v>609</v>
      </c>
    </row>
    <row r="36" spans="1:7">
      <c r="A36" s="4" t="s">
        <v>613</v>
      </c>
      <c r="B36" s="8" t="n">
        <v>137.7</v>
      </c>
      <c r="C36" s="8" t="n">
        <v>118.7</v>
      </c>
      <c r="D36" s="8" t="n">
        <v>442.2</v>
      </c>
      <c r="E36" s="8" t="n">
        <v>456.1</v>
      </c>
    </row>
    <row r="37" spans="1:7">
      <c r="A37" s="4" t="s">
        <v>614</v>
      </c>
      <c r="B37" s="8" t="n">
        <v>15.5</v>
      </c>
      <c r="C37" s="8" t="n">
        <v>-5.6</v>
      </c>
      <c r="D37" s="8" t="n">
        <v>71.59999999999999</v>
      </c>
      <c r="E37" s="8" t="n">
        <v>68.40000000000001</v>
      </c>
    </row>
    <row r="38" spans="1:7">
      <c r="A38" s="4" t="s">
        <v>131</v>
      </c>
      <c r="B38" s="8" t="n">
        <v>10.6</v>
      </c>
      <c r="C38" s="5" t="n">
        <v>9</v>
      </c>
      <c r="D38" s="8" t="n">
        <v>33.1</v>
      </c>
      <c r="E38" s="5" t="n">
        <v>26</v>
      </c>
    </row>
    <row r="39" spans="1:7">
      <c r="A39" s="4" t="s">
        <v>308</v>
      </c>
    </row>
    <row r="40" spans="1:7">
      <c r="A40" s="3" t="s">
        <v>609</v>
      </c>
    </row>
    <row r="41" spans="1:7">
      <c r="A41" s="4" t="s">
        <v>613</v>
      </c>
      <c r="B41" s="8" t="n">
        <v>400.7</v>
      </c>
      <c r="D41" s="8" t="n">
        <v>1216.2</v>
      </c>
    </row>
    <row r="42" spans="1:7">
      <c r="A42" s="4" t="s">
        <v>619</v>
      </c>
    </row>
    <row r="43" spans="1:7">
      <c r="A43" s="3" t="s">
        <v>609</v>
      </c>
    </row>
    <row r="44" spans="1:7">
      <c r="A44" s="4" t="s">
        <v>613</v>
      </c>
      <c r="B44" s="8" t="n">
        <v>400.7</v>
      </c>
      <c r="C44" s="8" t="n">
        <v>362.2</v>
      </c>
      <c r="D44" s="8" t="n">
        <v>1216.2</v>
      </c>
      <c r="E44" s="8" t="n">
        <v>1038.4</v>
      </c>
    </row>
    <row r="45" spans="1:7">
      <c r="A45" s="4" t="s">
        <v>82</v>
      </c>
      <c r="E45" s="8" t="n">
        <v>0.8</v>
      </c>
    </row>
    <row r="46" spans="1:7">
      <c r="A46" s="4" t="s">
        <v>614</v>
      </c>
      <c r="B46" s="8" t="n">
        <v>43.8</v>
      </c>
      <c r="C46" s="8" t="n">
        <v>62.4</v>
      </c>
      <c r="D46" s="8" t="n">
        <v>158.2</v>
      </c>
      <c r="E46" s="8" t="n">
        <v>162.9</v>
      </c>
    </row>
    <row r="47" spans="1:7">
      <c r="A47" s="4" t="s">
        <v>131</v>
      </c>
      <c r="B47" s="8" t="n">
        <v>6.9</v>
      </c>
      <c r="C47" s="8" t="n">
        <v>5.3</v>
      </c>
      <c r="D47" s="5" t="n">
        <v>20</v>
      </c>
      <c r="E47" s="8" t="n">
        <v>13.7</v>
      </c>
    </row>
    <row r="48" spans="1:7">
      <c r="A48" s="4" t="s">
        <v>310</v>
      </c>
    </row>
    <row r="49" spans="1:7">
      <c r="A49" s="3" t="s">
        <v>609</v>
      </c>
    </row>
    <row r="50" spans="1:7">
      <c r="A50" s="4" t="s">
        <v>613</v>
      </c>
      <c r="B50" s="8" t="n">
        <v>252.3</v>
      </c>
      <c r="D50" s="8" t="n">
        <v>777.5</v>
      </c>
    </row>
    <row r="51" spans="1:7">
      <c r="A51" s="4" t="s">
        <v>620</v>
      </c>
    </row>
    <row r="52" spans="1:7">
      <c r="A52" s="3" t="s">
        <v>609</v>
      </c>
    </row>
    <row r="53" spans="1:7">
      <c r="A53" s="4" t="s">
        <v>613</v>
      </c>
      <c r="B53" s="8" t="n">
        <v>252.3</v>
      </c>
      <c r="C53" s="8" t="n">
        <v>238.4</v>
      </c>
      <c r="D53" s="8" t="n">
        <v>777.5</v>
      </c>
      <c r="E53" s="8" t="n">
        <v>700.2</v>
      </c>
    </row>
    <row r="54" spans="1:7">
      <c r="A54" s="4" t="s">
        <v>614</v>
      </c>
      <c r="B54" s="5" t="n">
        <v>5</v>
      </c>
      <c r="C54" s="8" t="n">
        <v>9.1</v>
      </c>
      <c r="D54" s="5" t="n">
        <v>28</v>
      </c>
      <c r="E54" s="8" t="n">
        <v>29.6</v>
      </c>
    </row>
    <row r="55" spans="1:7">
      <c r="A55" s="4" t="s">
        <v>131</v>
      </c>
      <c r="B55" s="8" t="n">
        <v>2.9</v>
      </c>
      <c r="C55" s="8" t="n">
        <v>3.1</v>
      </c>
      <c r="D55" s="8" t="n">
        <v>8.6</v>
      </c>
      <c r="E55" s="8" t="n">
        <v>7.3</v>
      </c>
    </row>
    <row r="56" spans="1:7">
      <c r="A56" s="4" t="s">
        <v>621</v>
      </c>
    </row>
    <row r="57" spans="1:7">
      <c r="A57" s="3" t="s">
        <v>609</v>
      </c>
    </row>
    <row r="58" spans="1:7">
      <c r="A58" s="4" t="s">
        <v>363</v>
      </c>
      <c r="G58" s="4" t="s">
        <v>364</v>
      </c>
    </row>
    <row r="59" spans="1:7">
      <c r="A59" s="4" t="s">
        <v>312</v>
      </c>
    </row>
    <row r="60" spans="1:7">
      <c r="A60" s="3" t="s">
        <v>609</v>
      </c>
    </row>
    <row r="61" spans="1:7">
      <c r="A61" s="4" t="s">
        <v>613</v>
      </c>
      <c r="B61" s="5" t="n">
        <v>131</v>
      </c>
      <c r="D61" s="8" t="n">
        <v>307.7</v>
      </c>
    </row>
    <row r="62" spans="1:7">
      <c r="A62" s="4" t="s">
        <v>622</v>
      </c>
    </row>
    <row r="63" spans="1:7">
      <c r="A63" s="3" t="s">
        <v>609</v>
      </c>
    </row>
    <row r="64" spans="1:7">
      <c r="A64" s="4" t="s">
        <v>613</v>
      </c>
      <c r="B64" s="5" t="n">
        <v>131</v>
      </c>
      <c r="C64" s="5" t="n">
        <v>111</v>
      </c>
      <c r="D64" s="8" t="n">
        <v>307.7</v>
      </c>
      <c r="E64" s="8" t="n">
        <v>304.9</v>
      </c>
    </row>
    <row r="65" spans="1:7">
      <c r="A65" s="4" t="s">
        <v>614</v>
      </c>
      <c r="B65" s="8" t="n">
        <v>40.3</v>
      </c>
      <c r="C65" s="8" t="n">
        <v>45.6</v>
      </c>
      <c r="D65" s="8" t="n">
        <v>114.3</v>
      </c>
      <c r="E65" s="8" t="n">
        <v>86.3</v>
      </c>
    </row>
    <row r="66" spans="1:7">
      <c r="A66" s="4" t="s">
        <v>131</v>
      </c>
      <c r="B66" s="7" t="n">
        <v>2.9</v>
      </c>
      <c r="C66" s="8" t="n">
        <v>3.6</v>
      </c>
      <c r="D66" s="7" t="n">
        <v>8.9</v>
      </c>
      <c r="E66" s="8" t="n">
        <v>9.199999999999999</v>
      </c>
    </row>
    <row r="67" spans="1:7">
      <c r="A67" s="4" t="s">
        <v>623</v>
      </c>
    </row>
    <row r="68" spans="1:7">
      <c r="A68" s="3" t="s">
        <v>609</v>
      </c>
    </row>
    <row r="69" spans="1:7">
      <c r="A69" s="4" t="s">
        <v>363</v>
      </c>
      <c r="B69" s="4" t="s">
        <v>364</v>
      </c>
      <c r="D69" s="4" t="s">
        <v>364</v>
      </c>
    </row>
    <row r="70" spans="1:7">
      <c r="A70" s="4" t="s">
        <v>624</v>
      </c>
    </row>
    <row r="71" spans="1:7">
      <c r="A71" s="3" t="s">
        <v>609</v>
      </c>
    </row>
    <row r="72" spans="1:7">
      <c r="A72" s="4" t="s">
        <v>82</v>
      </c>
      <c r="B72" s="7" t="n">
        <v>34.5</v>
      </c>
      <c r="C72" s="8" t="n">
        <v>43.8</v>
      </c>
      <c r="D72" s="7" t="n">
        <v>113.3</v>
      </c>
      <c r="E72" s="8" t="n">
        <v>92.2</v>
      </c>
    </row>
    <row r="73" spans="1:7">
      <c r="A73" s="4" t="s">
        <v>614</v>
      </c>
      <c r="B73" s="8" t="n">
        <v>34.5</v>
      </c>
      <c r="C73" s="8" t="n">
        <v>43.8</v>
      </c>
      <c r="D73" s="8" t="n">
        <v>113.3</v>
      </c>
      <c r="E73" s="8" t="n">
        <v>92.2</v>
      </c>
    </row>
    <row r="74" spans="1:7">
      <c r="A74" s="4" t="s">
        <v>615</v>
      </c>
      <c r="B74" s="7" t="n">
        <v>180.8</v>
      </c>
      <c r="C74" s="7" t="n">
        <v>161.9</v>
      </c>
      <c r="D74" s="7" t="n">
        <v>180.8</v>
      </c>
      <c r="E74" s="7" t="n">
        <v>161.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5</v>
      </c>
      <c r="B1" s="2" t="s">
        <v>75</v>
      </c>
      <c r="D1" s="2" t="s">
        <v>1</v>
      </c>
    </row>
    <row r="2" spans="1:5">
      <c r="B2" s="2" t="s">
        <v>2</v>
      </c>
      <c r="C2" s="2" t="s">
        <v>76</v>
      </c>
      <c r="D2" s="2" t="s">
        <v>2</v>
      </c>
      <c r="E2" s="2" t="s">
        <v>76</v>
      </c>
    </row>
    <row r="3" spans="1:5">
      <c r="A3" s="3" t="s">
        <v>609</v>
      </c>
    </row>
    <row r="4" spans="1:5">
      <c r="A4" s="4" t="s">
        <v>87</v>
      </c>
      <c r="B4" s="7" t="n">
        <v>93.90000000000001</v>
      </c>
      <c r="C4" s="7" t="n">
        <v>41.5</v>
      </c>
      <c r="D4" s="7" t="n">
        <v>357.8</v>
      </c>
      <c r="E4" s="7" t="n">
        <v>267.1</v>
      </c>
    </row>
    <row r="5" spans="1:5">
      <c r="A5" s="4" t="s">
        <v>84</v>
      </c>
      <c r="B5" s="8" t="n">
        <v>-10.1</v>
      </c>
      <c r="C5" s="8" t="n">
        <v>-18.4</v>
      </c>
      <c r="D5" s="8" t="n">
        <v>-35.8</v>
      </c>
      <c r="E5" s="8" t="n">
        <v>-55.4</v>
      </c>
    </row>
    <row r="6" spans="1:5">
      <c r="A6" s="4" t="s">
        <v>131</v>
      </c>
      <c r="B6" s="8" t="n">
        <v>31.8</v>
      </c>
      <c r="C6" s="8" t="n">
        <v>29.2</v>
      </c>
      <c r="D6" s="5" t="n">
        <v>96</v>
      </c>
      <c r="E6" s="8" t="n">
        <v>80.09999999999999</v>
      </c>
    </row>
    <row r="7" spans="1:5">
      <c r="A7" s="4" t="s">
        <v>626</v>
      </c>
      <c r="B7" s="8" t="n">
        <v>20.9</v>
      </c>
      <c r="C7" s="8" t="n">
        <v>21.8</v>
      </c>
      <c r="D7" s="8" t="n">
        <v>65.59999999999999</v>
      </c>
      <c r="E7" s="8" t="n">
        <v>70.8</v>
      </c>
    </row>
    <row r="8" spans="1:5">
      <c r="A8" s="4" t="s">
        <v>627</v>
      </c>
      <c r="B8" s="8" t="n">
        <v>7.1</v>
      </c>
      <c r="C8" s="8" t="n">
        <v>76.7</v>
      </c>
      <c r="D8" s="8" t="n">
        <v>18.4</v>
      </c>
      <c r="E8" s="8" t="n">
        <v>71.2</v>
      </c>
    </row>
    <row r="9" spans="1:5">
      <c r="A9" s="4" t="s">
        <v>614</v>
      </c>
      <c r="B9" s="8" t="n">
        <v>163.8</v>
      </c>
      <c r="C9" s="8" t="n">
        <v>187.6</v>
      </c>
      <c r="D9" s="8" t="n">
        <v>573.6</v>
      </c>
      <c r="E9" s="8" t="n">
        <v>544.6</v>
      </c>
    </row>
    <row r="10" spans="1:5">
      <c r="A10" s="4" t="s">
        <v>85</v>
      </c>
      <c r="C10" s="8" t="n">
        <v>65.3</v>
      </c>
      <c r="D10" s="8" t="n">
        <v>0.2</v>
      </c>
      <c r="E10" s="8" t="n">
        <v>65.3</v>
      </c>
    </row>
    <row r="11" spans="1:5">
      <c r="A11" s="4" t="s">
        <v>628</v>
      </c>
      <c r="C11" s="8" t="n">
        <v>0.2</v>
      </c>
      <c r="D11" s="8" t="n">
        <v>-0.5</v>
      </c>
      <c r="E11" s="8" t="n">
        <v>-9.699999999999999</v>
      </c>
    </row>
    <row r="12" spans="1:5">
      <c r="A12" s="4" t="s">
        <v>629</v>
      </c>
      <c r="B12" s="8" t="n">
        <v>0.9</v>
      </c>
      <c r="C12" s="8" t="n">
        <v>1.5</v>
      </c>
      <c r="D12" s="8" t="n">
        <v>2.6</v>
      </c>
      <c r="E12" s="8" t="n">
        <v>4.8</v>
      </c>
    </row>
    <row r="13" spans="1:5">
      <c r="A13" s="4" t="s">
        <v>630</v>
      </c>
      <c r="B13" s="8" t="n">
        <v>0.1</v>
      </c>
      <c r="C13" s="8" t="n">
        <v>3.8</v>
      </c>
      <c r="D13" s="8" t="n">
        <v>0.6</v>
      </c>
      <c r="E13" s="8" t="n">
        <v>4.9</v>
      </c>
    </row>
    <row r="14" spans="1:5">
      <c r="A14" s="4" t="s">
        <v>631</v>
      </c>
      <c r="C14" s="8" t="n">
        <v>4.3</v>
      </c>
      <c r="E14" s="8" t="n">
        <v>4.3</v>
      </c>
    </row>
    <row r="15" spans="1:5">
      <c r="A15" s="4" t="s">
        <v>632</v>
      </c>
      <c r="B15" s="8" t="n">
        <v>6.1</v>
      </c>
      <c r="C15" s="8" t="n">
        <v>1.6</v>
      </c>
      <c r="D15" s="8" t="n">
        <v>15.5</v>
      </c>
      <c r="E15" s="8" t="n">
        <v>1.6</v>
      </c>
    </row>
    <row r="16" spans="1:5">
      <c r="A16" s="4" t="s">
        <v>633</v>
      </c>
    </row>
    <row r="17" spans="1:5">
      <c r="A17" s="3" t="s">
        <v>609</v>
      </c>
    </row>
    <row r="18" spans="1:5">
      <c r="A18" s="4" t="s">
        <v>87</v>
      </c>
      <c r="B18" s="8" t="n">
        <v>93.90000000000001</v>
      </c>
      <c r="C18" s="8" t="n">
        <v>41.5</v>
      </c>
      <c r="D18" s="8" t="n">
        <v>357.8</v>
      </c>
      <c r="E18" s="8" t="n">
        <v>267.1</v>
      </c>
    </row>
    <row r="19" spans="1:5">
      <c r="A19" s="4" t="s">
        <v>616</v>
      </c>
    </row>
    <row r="20" spans="1:5">
      <c r="A20" s="3" t="s">
        <v>609</v>
      </c>
    </row>
    <row r="21" spans="1:5">
      <c r="A21" s="4" t="s">
        <v>84</v>
      </c>
      <c r="B21" s="8" t="n">
        <v>-10.1</v>
      </c>
      <c r="C21" s="8" t="n">
        <v>-18.4</v>
      </c>
      <c r="D21" s="8" t="n">
        <v>-35.8</v>
      </c>
      <c r="E21" s="8" t="n">
        <v>-55.4</v>
      </c>
    </row>
    <row r="22" spans="1:5">
      <c r="A22" s="4" t="s">
        <v>131</v>
      </c>
      <c r="B22" s="7" t="n">
        <v>2.3</v>
      </c>
      <c r="C22" s="7" t="n">
        <v>2.2</v>
      </c>
      <c r="D22" s="7" t="n">
        <v>6.8</v>
      </c>
      <c r="E22" s="7" t="n">
        <v>6.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4</v>
      </c>
      <c r="B1" s="2" t="s">
        <v>75</v>
      </c>
      <c r="D1" s="2" t="s">
        <v>1</v>
      </c>
    </row>
    <row r="2" spans="1:5">
      <c r="B2" s="2" t="s">
        <v>2</v>
      </c>
      <c r="C2" s="2" t="s">
        <v>76</v>
      </c>
      <c r="D2" s="2" t="s">
        <v>2</v>
      </c>
      <c r="E2" s="2" t="s">
        <v>76</v>
      </c>
    </row>
    <row r="3" spans="1:5">
      <c r="A3" s="3" t="s">
        <v>635</v>
      </c>
    </row>
    <row r="4" spans="1:5">
      <c r="A4" s="4" t="s">
        <v>636</v>
      </c>
      <c r="B4" s="7" t="n">
        <v>1.2</v>
      </c>
      <c r="C4" s="7" t="n">
        <v>2.1</v>
      </c>
      <c r="D4" s="7" t="n">
        <v>3.5</v>
      </c>
      <c r="E4" s="7" t="n">
        <v>6.6</v>
      </c>
    </row>
    <row r="5" spans="1:5">
      <c r="A5" s="3" t="s">
        <v>637</v>
      </c>
    </row>
    <row r="6" spans="1:5">
      <c r="A6" s="4" t="s">
        <v>638</v>
      </c>
      <c r="D6" s="5" t="n">
        <v>2</v>
      </c>
    </row>
    <row r="7" spans="1:5">
      <c r="A7" s="4" t="s">
        <v>639</v>
      </c>
      <c r="D7" s="8" t="n">
        <v>2.3</v>
      </c>
    </row>
    <row r="8" spans="1:5">
      <c r="A8" s="4" t="s">
        <v>640</v>
      </c>
      <c r="D8" s="8" t="n">
        <v>-2.7</v>
      </c>
    </row>
    <row r="9" spans="1:5">
      <c r="A9" s="4" t="s">
        <v>641</v>
      </c>
      <c r="B9" s="8" t="n">
        <v>1.6</v>
      </c>
      <c r="D9" s="8" t="n">
        <v>1.6</v>
      </c>
    </row>
    <row r="10" spans="1:5">
      <c r="A10" s="4" t="s">
        <v>642</v>
      </c>
    </row>
    <row r="11" spans="1:5">
      <c r="A11" s="3" t="s">
        <v>635</v>
      </c>
    </row>
    <row r="12" spans="1:5">
      <c r="A12" s="4" t="s">
        <v>636</v>
      </c>
      <c r="B12" s="8" t="n">
        <v>0.7</v>
      </c>
      <c r="C12" s="5" t="n">
        <v>1</v>
      </c>
      <c r="D12" s="8" t="n">
        <v>1.8</v>
      </c>
      <c r="E12" s="8" t="n">
        <v>2.8</v>
      </c>
    </row>
    <row r="13" spans="1:5">
      <c r="A13" s="4" t="s">
        <v>643</v>
      </c>
      <c r="B13" s="8" t="n">
        <v>5.7</v>
      </c>
      <c r="D13" s="8" t="n">
        <v>5.7</v>
      </c>
    </row>
    <row r="14" spans="1:5">
      <c r="A14" s="4" t="s">
        <v>644</v>
      </c>
    </row>
    <row r="15" spans="1:5">
      <c r="A15" s="3" t="s">
        <v>635</v>
      </c>
    </row>
    <row r="16" spans="1:5">
      <c r="A16" s="4" t="s">
        <v>636</v>
      </c>
      <c r="B16" s="8" t="n">
        <v>0.2</v>
      </c>
      <c r="C16" s="8" t="n">
        <v>0.8</v>
      </c>
      <c r="D16" s="5" t="n">
        <v>1</v>
      </c>
      <c r="E16" s="8" t="n">
        <v>2.3</v>
      </c>
    </row>
    <row r="17" spans="1:5">
      <c r="A17" s="4" t="s">
        <v>643</v>
      </c>
      <c r="B17" s="5" t="n">
        <v>24</v>
      </c>
      <c r="D17" s="5" t="n">
        <v>24</v>
      </c>
    </row>
    <row r="18" spans="1:5">
      <c r="A18" s="4" t="s">
        <v>645</v>
      </c>
      <c r="B18" s="8" t="n">
        <v>12.2</v>
      </c>
      <c r="D18" s="8" t="n">
        <v>12.2</v>
      </c>
    </row>
    <row r="19" spans="1:5">
      <c r="A19" s="4" t="s">
        <v>646</v>
      </c>
      <c r="D19" s="8" t="n">
        <v>1.3</v>
      </c>
    </row>
    <row r="20" spans="1:5">
      <c r="A20" s="4" t="s">
        <v>647</v>
      </c>
      <c r="B20" s="8" t="n">
        <v>2.9</v>
      </c>
      <c r="D20" s="8" t="n">
        <v>2.9</v>
      </c>
    </row>
    <row r="21" spans="1:5">
      <c r="A21" s="4" t="s">
        <v>648</v>
      </c>
    </row>
    <row r="22" spans="1:5">
      <c r="A22" s="3" t="s">
        <v>635</v>
      </c>
    </row>
    <row r="23" spans="1:5">
      <c r="A23" s="4" t="s">
        <v>636</v>
      </c>
      <c r="B23" s="8" t="n">
        <v>0.3</v>
      </c>
      <c r="C23" s="8" t="n">
        <v>0.3</v>
      </c>
      <c r="D23" s="8" t="n">
        <v>0.7</v>
      </c>
      <c r="E23" s="8" t="n">
        <v>1.5</v>
      </c>
    </row>
    <row r="24" spans="1:5">
      <c r="A24" s="4" t="s">
        <v>649</v>
      </c>
    </row>
    <row r="25" spans="1:5">
      <c r="A25" s="3" t="s">
        <v>635</v>
      </c>
    </row>
    <row r="26" spans="1:5">
      <c r="A26" s="4" t="s">
        <v>636</v>
      </c>
      <c r="B26" s="8" t="n">
        <v>0.3</v>
      </c>
      <c r="C26" s="8" t="n">
        <v>0.6</v>
      </c>
      <c r="D26" s="8" t="n">
        <v>0.8</v>
      </c>
      <c r="E26" s="8" t="n">
        <v>1.7</v>
      </c>
    </row>
    <row r="27" spans="1:5">
      <c r="A27" s="4" t="s">
        <v>643</v>
      </c>
      <c r="B27" s="8" t="n">
        <v>2.9</v>
      </c>
      <c r="D27" s="8" t="n">
        <v>2.9</v>
      </c>
    </row>
    <row r="28" spans="1:5">
      <c r="A28" s="4" t="s">
        <v>650</v>
      </c>
    </row>
    <row r="29" spans="1:5">
      <c r="A29" s="3" t="s">
        <v>635</v>
      </c>
    </row>
    <row r="30" spans="1:5">
      <c r="A30" s="4" t="s">
        <v>636</v>
      </c>
      <c r="D30" s="8" t="n">
        <v>0.4</v>
      </c>
    </row>
    <row r="31" spans="1:5">
      <c r="A31" s="4" t="s">
        <v>643</v>
      </c>
      <c r="B31" s="8" t="n">
        <v>14.7</v>
      </c>
      <c r="D31" s="8" t="n">
        <v>14.7</v>
      </c>
    </row>
    <row r="32" spans="1:5">
      <c r="A32" s="4" t="s">
        <v>651</v>
      </c>
    </row>
    <row r="33" spans="1:5">
      <c r="A33" s="3" t="s">
        <v>635</v>
      </c>
    </row>
    <row r="34" spans="1:5">
      <c r="A34" s="4" t="s">
        <v>652</v>
      </c>
      <c r="B34" s="8" t="n">
        <v>0.3</v>
      </c>
      <c r="D34" s="8" t="n">
        <v>0.3</v>
      </c>
    </row>
    <row r="35" spans="1:5">
      <c r="A35" s="4" t="s">
        <v>653</v>
      </c>
    </row>
    <row r="36" spans="1:5">
      <c r="A36" s="3" t="s">
        <v>637</v>
      </c>
    </row>
    <row r="37" spans="1:5">
      <c r="A37" s="4" t="s">
        <v>638</v>
      </c>
      <c r="D37" s="8" t="n">
        <v>1.4</v>
      </c>
    </row>
    <row r="38" spans="1:5">
      <c r="A38" s="4" t="s">
        <v>639</v>
      </c>
      <c r="D38" s="8" t="n">
        <v>0.5</v>
      </c>
    </row>
    <row r="39" spans="1:5">
      <c r="A39" s="4" t="s">
        <v>640</v>
      </c>
      <c r="D39" s="8" t="n">
        <v>-0.9</v>
      </c>
    </row>
    <row r="40" spans="1:5">
      <c r="A40" s="4" t="s">
        <v>641</v>
      </c>
      <c r="B40" s="5" t="n">
        <v>1</v>
      </c>
      <c r="D40" s="5" t="n">
        <v>1</v>
      </c>
    </row>
    <row r="41" spans="1:5">
      <c r="A41" s="4" t="s">
        <v>654</v>
      </c>
    </row>
    <row r="42" spans="1:5">
      <c r="A42" s="3" t="s">
        <v>635</v>
      </c>
    </row>
    <row r="43" spans="1:5">
      <c r="A43" s="4" t="s">
        <v>636</v>
      </c>
      <c r="B43" s="8" t="n">
        <v>0.1</v>
      </c>
      <c r="C43" s="8" t="n">
        <v>0.2</v>
      </c>
      <c r="D43" s="8" t="n">
        <v>0.5</v>
      </c>
      <c r="E43" s="8" t="n">
        <v>0.3</v>
      </c>
    </row>
    <row r="44" spans="1:5">
      <c r="A44" s="4" t="s">
        <v>643</v>
      </c>
      <c r="B44" s="8" t="n">
        <v>0.9</v>
      </c>
      <c r="D44" s="8" t="n">
        <v>0.9</v>
      </c>
    </row>
    <row r="45" spans="1:5">
      <c r="A45" s="4" t="s">
        <v>655</v>
      </c>
    </row>
    <row r="46" spans="1:5">
      <c r="A46" s="3" t="s">
        <v>635</v>
      </c>
    </row>
    <row r="47" spans="1:5">
      <c r="A47" s="4" t="s">
        <v>636</v>
      </c>
      <c r="C47" s="8" t="n">
        <v>0.2</v>
      </c>
      <c r="E47" s="8" t="n">
        <v>0.6</v>
      </c>
    </row>
    <row r="48" spans="1:5">
      <c r="A48" s="4" t="s">
        <v>643</v>
      </c>
      <c r="B48" s="8" t="n">
        <v>5.4</v>
      </c>
      <c r="D48" s="8" t="n">
        <v>5.4</v>
      </c>
    </row>
    <row r="49" spans="1:5">
      <c r="A49" s="4" t="s">
        <v>656</v>
      </c>
    </row>
    <row r="50" spans="1:5">
      <c r="A50" s="3" t="s">
        <v>637</v>
      </c>
    </row>
    <row r="51" spans="1:5">
      <c r="A51" s="4" t="s">
        <v>638</v>
      </c>
      <c r="D51" s="8" t="n">
        <v>0.6</v>
      </c>
    </row>
    <row r="52" spans="1:5">
      <c r="A52" s="4" t="s">
        <v>641</v>
      </c>
      <c r="B52" s="8" t="n">
        <v>0.6</v>
      </c>
      <c r="D52" s="8" t="n">
        <v>0.6</v>
      </c>
    </row>
    <row r="53" spans="1:5">
      <c r="A53" s="4" t="s">
        <v>657</v>
      </c>
    </row>
    <row r="54" spans="1:5">
      <c r="A54" s="3" t="s">
        <v>635</v>
      </c>
    </row>
    <row r="55" spans="1:5">
      <c r="A55" s="4" t="s">
        <v>636</v>
      </c>
      <c r="E55" s="8" t="n">
        <v>0.6</v>
      </c>
    </row>
    <row r="56" spans="1:5">
      <c r="A56" s="4" t="s">
        <v>643</v>
      </c>
      <c r="B56" s="8" t="n">
        <v>0.6</v>
      </c>
      <c r="D56" s="8" t="n">
        <v>0.6</v>
      </c>
    </row>
    <row r="57" spans="1:5">
      <c r="A57" s="4" t="s">
        <v>658</v>
      </c>
    </row>
    <row r="58" spans="1:5">
      <c r="A58" s="3" t="s">
        <v>635</v>
      </c>
    </row>
    <row r="59" spans="1:5">
      <c r="A59" s="4" t="s">
        <v>643</v>
      </c>
      <c r="B59" s="8" t="n">
        <v>0.3</v>
      </c>
      <c r="D59" s="8" t="n">
        <v>0.3</v>
      </c>
    </row>
    <row r="60" spans="1:5">
      <c r="A60" s="4" t="s">
        <v>659</v>
      </c>
    </row>
    <row r="61" spans="1:5">
      <c r="A61" s="3" t="s">
        <v>637</v>
      </c>
    </row>
    <row r="62" spans="1:5">
      <c r="A62" s="4" t="s">
        <v>639</v>
      </c>
      <c r="D62" s="8" t="n">
        <v>1.8</v>
      </c>
    </row>
    <row r="63" spans="1:5">
      <c r="A63" s="4" t="s">
        <v>640</v>
      </c>
      <c r="D63" s="8" t="n">
        <v>-1.8</v>
      </c>
    </row>
    <row r="64" spans="1:5">
      <c r="A64" s="4" t="s">
        <v>660</v>
      </c>
    </row>
    <row r="65" spans="1:5">
      <c r="A65" s="3" t="s">
        <v>635</v>
      </c>
    </row>
    <row r="66" spans="1:5">
      <c r="A66" s="4" t="s">
        <v>636</v>
      </c>
      <c r="B66" s="8" t="n">
        <v>0.3</v>
      </c>
      <c r="C66" s="8" t="n">
        <v>0.2</v>
      </c>
      <c r="D66" s="8" t="n">
        <v>0.5</v>
      </c>
      <c r="E66" s="8" t="n">
        <v>0.2</v>
      </c>
    </row>
    <row r="67" spans="1:5">
      <c r="A67" s="4" t="s">
        <v>643</v>
      </c>
      <c r="B67" s="8" t="n">
        <v>1.3</v>
      </c>
      <c r="D67" s="8" t="n">
        <v>1.3</v>
      </c>
    </row>
    <row r="68" spans="1:5">
      <c r="A68" s="4" t="s">
        <v>652</v>
      </c>
      <c r="B68" s="8" t="n">
        <v>0.6</v>
      </c>
      <c r="D68" s="8" t="n">
        <v>0.6</v>
      </c>
    </row>
    <row r="69" spans="1:5">
      <c r="A69" s="4" t="s">
        <v>661</v>
      </c>
    </row>
    <row r="70" spans="1:5">
      <c r="A70" s="3" t="s">
        <v>635</v>
      </c>
    </row>
    <row r="71" spans="1:5">
      <c r="A71" s="4" t="s">
        <v>636</v>
      </c>
      <c r="B71" s="8" t="n">
        <v>0.2</v>
      </c>
      <c r="C71" s="7" t="n">
        <v>0.6</v>
      </c>
      <c r="D71" s="8" t="n">
        <v>0.6</v>
      </c>
      <c r="E71" s="7" t="n">
        <v>1.7</v>
      </c>
    </row>
    <row r="72" spans="1:5">
      <c r="A72" s="4" t="s">
        <v>643</v>
      </c>
      <c r="B72" s="7" t="n">
        <v>3.6</v>
      </c>
      <c r="D72" s="7" t="n">
        <v>3.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2</v>
      </c>
      <c r="B1" s="2" t="s">
        <v>75</v>
      </c>
      <c r="D1" s="2" t="s">
        <v>1</v>
      </c>
    </row>
    <row r="2" spans="1:5">
      <c r="B2" s="2" t="s">
        <v>2</v>
      </c>
      <c r="C2" s="2" t="s">
        <v>76</v>
      </c>
      <c r="D2" s="2" t="s">
        <v>2</v>
      </c>
      <c r="E2" s="2" t="s">
        <v>76</v>
      </c>
    </row>
    <row r="3" spans="1:5">
      <c r="A3" s="3" t="s">
        <v>663</v>
      </c>
    </row>
    <row r="4" spans="1:5">
      <c r="A4" s="4" t="s">
        <v>664</v>
      </c>
      <c r="D4" s="7" t="n">
        <v>674.8</v>
      </c>
      <c r="E4" s="7" t="n">
        <v>447.7</v>
      </c>
    </row>
    <row r="5" spans="1:5">
      <c r="A5" s="4" t="s">
        <v>665</v>
      </c>
      <c r="B5" s="7" t="n">
        <v>826.2</v>
      </c>
      <c r="C5" s="7" t="n">
        <v>572.6</v>
      </c>
      <c r="D5" s="8" t="n">
        <v>826.2</v>
      </c>
      <c r="E5" s="8" t="n">
        <v>572.6</v>
      </c>
    </row>
    <row r="6" spans="1:5">
      <c r="A6" s="4" t="s">
        <v>666</v>
      </c>
    </row>
    <row r="7" spans="1:5">
      <c r="A7" s="3" t="s">
        <v>663</v>
      </c>
    </row>
    <row r="8" spans="1:5">
      <c r="A8" s="4" t="s">
        <v>664</v>
      </c>
      <c r="B8" s="8" t="n">
        <v>-112.7</v>
      </c>
      <c r="C8" s="8" t="n">
        <v>-95.8</v>
      </c>
      <c r="D8" s="8" t="n">
        <v>-94.5</v>
      </c>
      <c r="E8" s="5" t="n">
        <v>-119</v>
      </c>
    </row>
    <row r="9" spans="1:5">
      <c r="A9" s="4" t="s">
        <v>667</v>
      </c>
      <c r="B9" s="8" t="n">
        <v>-4.6</v>
      </c>
      <c r="C9" s="8" t="n">
        <v>-1.6</v>
      </c>
      <c r="D9" s="8" t="n">
        <v>-22.8</v>
      </c>
      <c r="E9" s="8" t="n">
        <v>21.6</v>
      </c>
    </row>
    <row r="10" spans="1:5">
      <c r="A10" s="4" t="s">
        <v>665</v>
      </c>
      <c r="B10" s="8" t="n">
        <v>-117.3</v>
      </c>
      <c r="C10" s="8" t="n">
        <v>-97.40000000000001</v>
      </c>
      <c r="D10" s="8" t="n">
        <v>-117.3</v>
      </c>
      <c r="E10" s="8" t="n">
        <v>-97.40000000000001</v>
      </c>
    </row>
    <row r="11" spans="1:5">
      <c r="A11" s="4" t="s">
        <v>668</v>
      </c>
    </row>
    <row r="12" spans="1:5">
      <c r="A12" s="3" t="s">
        <v>663</v>
      </c>
    </row>
    <row r="13" spans="1:5">
      <c r="A13" s="4" t="s">
        <v>664</v>
      </c>
      <c r="B13" s="8" t="n">
        <v>-43.8</v>
      </c>
      <c r="C13" s="8" t="n">
        <v>-61.3</v>
      </c>
      <c r="D13" s="5" t="n">
        <v>-45</v>
      </c>
      <c r="E13" s="8" t="n">
        <v>-63.5</v>
      </c>
    </row>
    <row r="14" spans="1:5">
      <c r="A14" s="4" t="s">
        <v>669</v>
      </c>
      <c r="B14" s="8" t="n">
        <v>0.6</v>
      </c>
      <c r="C14" s="8" t="n">
        <v>0.8</v>
      </c>
      <c r="D14" s="8" t="n">
        <v>1.8</v>
      </c>
      <c r="E14" s="5" t="n">
        <v>3</v>
      </c>
    </row>
    <row r="15" spans="1:5">
      <c r="A15" s="4" t="s">
        <v>665</v>
      </c>
      <c r="B15" s="8" t="n">
        <v>-43.2</v>
      </c>
      <c r="C15" s="8" t="n">
        <v>-60.5</v>
      </c>
      <c r="D15" s="8" t="n">
        <v>-43.2</v>
      </c>
      <c r="E15" s="8" t="n">
        <v>-60.5</v>
      </c>
    </row>
    <row r="16" spans="1:5">
      <c r="A16" s="4" t="s">
        <v>670</v>
      </c>
    </row>
    <row r="17" spans="1:5">
      <c r="A17" s="3" t="s">
        <v>663</v>
      </c>
    </row>
    <row r="18" spans="1:5">
      <c r="A18" s="4" t="s">
        <v>664</v>
      </c>
      <c r="B18" s="8" t="n">
        <v>8.6</v>
      </c>
      <c r="C18" s="8" t="n">
        <v>-5.5</v>
      </c>
      <c r="D18" s="8" t="n">
        <v>-6.1</v>
      </c>
      <c r="E18" s="8" t="n">
        <v>12.3</v>
      </c>
    </row>
    <row r="19" spans="1:5">
      <c r="A19" s="4" t="s">
        <v>667</v>
      </c>
      <c r="B19" s="8" t="n">
        <v>1.6</v>
      </c>
      <c r="C19" s="8" t="n">
        <v>-6.4</v>
      </c>
      <c r="D19" s="8" t="n">
        <v>10.1</v>
      </c>
      <c r="E19" s="8" t="n">
        <v>-20.7</v>
      </c>
    </row>
    <row r="20" spans="1:5">
      <c r="A20" s="4" t="s">
        <v>669</v>
      </c>
      <c r="B20" s="8" t="n">
        <v>0.5</v>
      </c>
      <c r="C20" s="8" t="n">
        <v>2.7</v>
      </c>
      <c r="D20" s="8" t="n">
        <v>6.7</v>
      </c>
      <c r="E20" s="8" t="n">
        <v>-0.8</v>
      </c>
    </row>
    <row r="21" spans="1:5">
      <c r="A21" s="4" t="s">
        <v>665</v>
      </c>
      <c r="B21" s="8" t="n">
        <v>10.7</v>
      </c>
      <c r="C21" s="8" t="n">
        <v>-9.199999999999999</v>
      </c>
      <c r="D21" s="8" t="n">
        <v>10.7</v>
      </c>
      <c r="E21" s="8" t="n">
        <v>-9.199999999999999</v>
      </c>
    </row>
    <row r="22" spans="1:5">
      <c r="A22" s="4" t="s">
        <v>107</v>
      </c>
    </row>
    <row r="23" spans="1:5">
      <c r="A23" s="3" t="s">
        <v>663</v>
      </c>
    </row>
    <row r="24" spans="1:5">
      <c r="A24" s="4" t="s">
        <v>664</v>
      </c>
      <c r="B24" s="8" t="n">
        <v>-147.9</v>
      </c>
      <c r="C24" s="8" t="n">
        <v>-162.6</v>
      </c>
      <c r="D24" s="8" t="n">
        <v>-145.6</v>
      </c>
      <c r="E24" s="8" t="n">
        <v>-170.2</v>
      </c>
    </row>
    <row r="25" spans="1:5">
      <c r="A25" s="4" t="s">
        <v>667</v>
      </c>
      <c r="B25" s="5" t="n">
        <v>-3</v>
      </c>
      <c r="C25" s="5" t="n">
        <v>-8</v>
      </c>
      <c r="D25" s="8" t="n">
        <v>-12.7</v>
      </c>
      <c r="E25" s="8" t="n">
        <v>0.9</v>
      </c>
    </row>
    <row r="26" spans="1:5">
      <c r="A26" s="4" t="s">
        <v>669</v>
      </c>
      <c r="B26" s="8" t="n">
        <v>1.1</v>
      </c>
      <c r="C26" s="8" t="n">
        <v>3.5</v>
      </c>
      <c r="D26" s="8" t="n">
        <v>8.5</v>
      </c>
      <c r="E26" s="8" t="n">
        <v>2.2</v>
      </c>
    </row>
    <row r="27" spans="1:5">
      <c r="A27" s="4" t="s">
        <v>665</v>
      </c>
      <c r="B27" s="7" t="n">
        <v>-149.8</v>
      </c>
      <c r="C27" s="7" t="n">
        <v>-167.1</v>
      </c>
      <c r="D27" s="7" t="n">
        <v>-149.8</v>
      </c>
      <c r="E27" s="7" t="n">
        <v>-167.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26</v>
      </c>
      <c r="B1" s="2" t="s">
        <v>75</v>
      </c>
      <c r="D1" s="2" t="s">
        <v>1</v>
      </c>
    </row>
    <row r="2" spans="1:5">
      <c r="B2" s="2" t="s">
        <v>2</v>
      </c>
      <c r="C2" s="2" t="s">
        <v>76</v>
      </c>
      <c r="D2" s="2" t="s">
        <v>2</v>
      </c>
      <c r="E2" s="2" t="s">
        <v>76</v>
      </c>
    </row>
    <row r="3" spans="1:5">
      <c r="A3" s="3" t="s">
        <v>127</v>
      </c>
    </row>
    <row r="4" spans="1:5">
      <c r="A4" s="4" t="s">
        <v>94</v>
      </c>
      <c r="B4" s="10" t="n">
        <v>0.4</v>
      </c>
      <c r="C4" s="10" t="n">
        <v>0.36</v>
      </c>
      <c r="D4" s="10" t="n">
        <v>1.16</v>
      </c>
      <c r="E4" s="10" t="n">
        <v>1.02</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1</v>
      </c>
      <c r="B1" s="2" t="s">
        <v>75</v>
      </c>
      <c r="D1" s="2" t="s">
        <v>1</v>
      </c>
    </row>
    <row r="2" spans="1:5">
      <c r="B2" s="2" t="s">
        <v>2</v>
      </c>
      <c r="C2" s="2" t="s">
        <v>76</v>
      </c>
      <c r="D2" s="2" t="s">
        <v>2</v>
      </c>
      <c r="E2" s="2" t="s">
        <v>76</v>
      </c>
    </row>
    <row r="3" spans="1:5">
      <c r="A3" s="3" t="s">
        <v>672</v>
      </c>
    </row>
    <row r="4" spans="1:5">
      <c r="A4" s="4" t="s">
        <v>79</v>
      </c>
      <c r="B4" s="7" t="n">
        <v>1068.1</v>
      </c>
      <c r="C4" s="7" t="n">
        <v>948.1</v>
      </c>
      <c r="D4" s="7" t="n">
        <v>3088.3</v>
      </c>
      <c r="E4" s="7" t="n">
        <v>2872.3</v>
      </c>
    </row>
    <row r="5" spans="1:5">
      <c r="A5" s="4" t="s">
        <v>84</v>
      </c>
      <c r="B5" s="8" t="n">
        <v>10.1</v>
      </c>
      <c r="C5" s="8" t="n">
        <v>18.4</v>
      </c>
      <c r="D5" s="8" t="n">
        <v>35.8</v>
      </c>
      <c r="E5" s="8" t="n">
        <v>55.4</v>
      </c>
    </row>
    <row r="6" spans="1:5">
      <c r="A6" s="4" t="s">
        <v>87</v>
      </c>
      <c r="B6" s="8" t="n">
        <v>-93.90000000000001</v>
      </c>
      <c r="C6" s="8" t="n">
        <v>-41.5</v>
      </c>
      <c r="D6" s="8" t="n">
        <v>-357.8</v>
      </c>
      <c r="E6" s="8" t="n">
        <v>-267.1</v>
      </c>
    </row>
    <row r="7" spans="1:5">
      <c r="A7" s="4" t="s">
        <v>673</v>
      </c>
      <c r="B7" s="8" t="n">
        <v>19.2</v>
      </c>
      <c r="C7" s="8" t="n">
        <v>8.300000000000001</v>
      </c>
      <c r="D7" s="8" t="n">
        <v>64.5</v>
      </c>
      <c r="E7" s="8" t="n">
        <v>56.4</v>
      </c>
    </row>
    <row r="8" spans="1:5">
      <c r="A8" s="4" t="s">
        <v>89</v>
      </c>
      <c r="B8" s="8" t="n">
        <v>-74.7</v>
      </c>
      <c r="C8" s="8" t="n">
        <v>-33.2</v>
      </c>
      <c r="D8" s="8" t="n">
        <v>-293.3</v>
      </c>
      <c r="E8" s="8" t="n">
        <v>-210.7</v>
      </c>
    </row>
    <row r="9" spans="1:5">
      <c r="A9" s="4" t="s">
        <v>674</v>
      </c>
    </row>
    <row r="10" spans="1:5">
      <c r="A10" s="3" t="s">
        <v>672</v>
      </c>
    </row>
    <row r="11" spans="1:5">
      <c r="A11" s="4" t="s">
        <v>546</v>
      </c>
      <c r="E11" s="8" t="n">
        <v>0.6</v>
      </c>
    </row>
    <row r="12" spans="1:5">
      <c r="A12" s="4" t="s">
        <v>87</v>
      </c>
      <c r="B12" s="8" t="n">
        <v>0.8</v>
      </c>
      <c r="C12" s="8" t="n">
        <v>1.2</v>
      </c>
      <c r="D12" s="8" t="n">
        <v>2.5</v>
      </c>
      <c r="E12" s="8" t="n">
        <v>4.1</v>
      </c>
    </row>
    <row r="13" spans="1:5">
      <c r="A13" s="4" t="s">
        <v>673</v>
      </c>
      <c r="B13" s="8" t="n">
        <v>-0.2</v>
      </c>
      <c r="C13" s="8" t="n">
        <v>-0.4</v>
      </c>
      <c r="D13" s="8" t="n">
        <v>-0.7</v>
      </c>
      <c r="E13" s="8" t="n">
        <v>-1.1</v>
      </c>
    </row>
    <row r="14" spans="1:5">
      <c r="A14" s="4" t="s">
        <v>89</v>
      </c>
      <c r="B14" s="8" t="n">
        <v>0.6</v>
      </c>
      <c r="C14" s="8" t="n">
        <v>0.8</v>
      </c>
      <c r="D14" s="8" t="n">
        <v>1.8</v>
      </c>
      <c r="E14" s="5" t="n">
        <v>3</v>
      </c>
    </row>
    <row r="15" spans="1:5">
      <c r="A15" s="4" t="s">
        <v>675</v>
      </c>
    </row>
    <row r="16" spans="1:5">
      <c r="A16" s="3" t="s">
        <v>672</v>
      </c>
    </row>
    <row r="17" spans="1:5">
      <c r="A17" s="4" t="s">
        <v>676</v>
      </c>
      <c r="B17" s="8" t="n">
        <v>-0.2</v>
      </c>
      <c r="C17" s="8" t="n">
        <v>-0.5</v>
      </c>
      <c r="D17" s="8" t="n">
        <v>-0.7</v>
      </c>
      <c r="E17" s="8" t="n">
        <v>-1.4</v>
      </c>
    </row>
    <row r="18" spans="1:5">
      <c r="A18" s="4" t="s">
        <v>677</v>
      </c>
    </row>
    <row r="19" spans="1:5">
      <c r="A19" s="3" t="s">
        <v>672</v>
      </c>
    </row>
    <row r="20" spans="1:5">
      <c r="A20" s="4" t="s">
        <v>678</v>
      </c>
      <c r="B20" s="5" t="n">
        <v>1</v>
      </c>
      <c r="C20" s="8" t="n">
        <v>1.7</v>
      </c>
      <c r="D20" s="8" t="n">
        <v>3.2</v>
      </c>
      <c r="E20" s="8" t="n">
        <v>4.9</v>
      </c>
    </row>
    <row r="21" spans="1:5">
      <c r="A21" s="4" t="s">
        <v>679</v>
      </c>
    </row>
    <row r="22" spans="1:5">
      <c r="A22" s="3" t="s">
        <v>672</v>
      </c>
    </row>
    <row r="23" spans="1:5">
      <c r="A23" s="4" t="s">
        <v>79</v>
      </c>
      <c r="B23" s="8" t="n">
        <v>0.6</v>
      </c>
      <c r="C23" s="8" t="n">
        <v>2.7</v>
      </c>
      <c r="D23" s="8" t="n">
        <v>6.8</v>
      </c>
      <c r="E23" s="8" t="n">
        <v>-0.8</v>
      </c>
    </row>
    <row r="24" spans="1:5">
      <c r="A24" s="4" t="s">
        <v>84</v>
      </c>
      <c r="B24" s="8" t="n">
        <v>-0.1</v>
      </c>
      <c r="D24" s="8" t="n">
        <v>-0.1</v>
      </c>
    </row>
    <row r="25" spans="1:5">
      <c r="A25" s="4" t="s">
        <v>87</v>
      </c>
      <c r="B25" s="8" t="n">
        <v>0.5</v>
      </c>
      <c r="C25" s="8" t="n">
        <v>2.7</v>
      </c>
      <c r="D25" s="8" t="n">
        <v>6.7</v>
      </c>
      <c r="E25" s="8" t="n">
        <v>-0.8</v>
      </c>
    </row>
    <row r="26" spans="1:5">
      <c r="A26" s="4" t="s">
        <v>89</v>
      </c>
      <c r="B26" s="7" t="n">
        <v>0.5</v>
      </c>
      <c r="C26" s="7" t="n">
        <v>2.7</v>
      </c>
      <c r="D26" s="7" t="n">
        <v>6.7</v>
      </c>
      <c r="E26" s="7" t="n">
        <v>-0.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0</v>
      </c>
      <c r="B1" s="2" t="s">
        <v>75</v>
      </c>
      <c r="D1" s="2" t="s">
        <v>1</v>
      </c>
    </row>
    <row r="2" spans="1:5">
      <c r="B2" s="2" t="s">
        <v>2</v>
      </c>
      <c r="C2" s="2" t="s">
        <v>76</v>
      </c>
      <c r="D2" s="2" t="s">
        <v>2</v>
      </c>
      <c r="E2" s="2" t="s">
        <v>76</v>
      </c>
    </row>
    <row r="3" spans="1:5">
      <c r="A3" s="3" t="s">
        <v>681</v>
      </c>
    </row>
    <row r="4" spans="1:5">
      <c r="A4" s="4" t="s">
        <v>682</v>
      </c>
      <c r="B4" s="7" t="n">
        <v>74.7</v>
      </c>
      <c r="C4" s="7" t="n">
        <v>33.2</v>
      </c>
      <c r="D4" s="7" t="n">
        <v>293.3</v>
      </c>
      <c r="E4" s="7" t="n">
        <v>210.7</v>
      </c>
    </row>
    <row r="5" spans="1:5">
      <c r="A5" s="3" t="s">
        <v>683</v>
      </c>
    </row>
    <row r="6" spans="1:5">
      <c r="A6" s="4" t="s">
        <v>684</v>
      </c>
      <c r="B6" s="8" t="n">
        <v>42.6</v>
      </c>
      <c r="C6" s="8" t="n">
        <v>43.7</v>
      </c>
      <c r="D6" s="5" t="n">
        <v>43</v>
      </c>
      <c r="E6" s="8" t="n">
        <v>43.9</v>
      </c>
    </row>
    <row r="7" spans="1:5">
      <c r="A7" s="4" t="s">
        <v>685</v>
      </c>
      <c r="B7" s="8" t="n">
        <v>0.7</v>
      </c>
      <c r="C7" s="8" t="n">
        <v>1.1</v>
      </c>
      <c r="D7" s="8" t="n">
        <v>0.9</v>
      </c>
      <c r="E7" s="8" t="n">
        <v>1.1</v>
      </c>
    </row>
    <row r="8" spans="1:5">
      <c r="A8" s="4" t="s">
        <v>686</v>
      </c>
      <c r="B8" s="8" t="n">
        <v>43.3</v>
      </c>
      <c r="C8" s="8" t="n">
        <v>44.8</v>
      </c>
      <c r="D8" s="8" t="n">
        <v>43.9</v>
      </c>
      <c r="E8" s="5" t="n">
        <v>45</v>
      </c>
    </row>
    <row r="9" spans="1:5">
      <c r="A9" s="3" t="s">
        <v>687</v>
      </c>
    </row>
    <row r="10" spans="1:5">
      <c r="A10" s="4" t="s">
        <v>688</v>
      </c>
      <c r="B10" s="10" t="n">
        <v>1.75</v>
      </c>
      <c r="C10" s="10" t="n">
        <v>0.76</v>
      </c>
      <c r="D10" s="10" t="n">
        <v>6.82</v>
      </c>
      <c r="E10" s="10" t="n">
        <v>4.8</v>
      </c>
    </row>
    <row r="11" spans="1:5">
      <c r="A11" s="4" t="s">
        <v>689</v>
      </c>
      <c r="B11" s="10" t="n">
        <v>1.72</v>
      </c>
      <c r="C11" s="10" t="n">
        <v>0.74</v>
      </c>
      <c r="D11" s="10" t="n">
        <v>6.68</v>
      </c>
      <c r="E11" s="10" t="n">
        <v>4.68</v>
      </c>
    </row>
    <row r="12" spans="1:5">
      <c r="A12" s="4" t="s">
        <v>690</v>
      </c>
      <c r="B12" s="8" t="n">
        <v>0.2</v>
      </c>
      <c r="C12" s="8" t="n">
        <v>0.2</v>
      </c>
      <c r="D12" s="8" t="n">
        <v>0.2</v>
      </c>
      <c r="E12" s="8" t="n">
        <v>0.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6</v>
      </c>
    </row>
    <row r="3" spans="1:3">
      <c r="A3" s="3" t="s">
        <v>129</v>
      </c>
    </row>
    <row r="4" spans="1:3">
      <c r="A4" s="4" t="s">
        <v>89</v>
      </c>
      <c r="B4" s="7" t="n">
        <v>293.3</v>
      </c>
      <c r="C4" s="7" t="n">
        <v>210.7</v>
      </c>
    </row>
    <row r="5" spans="1:3">
      <c r="A5" s="3" t="s">
        <v>130</v>
      </c>
    </row>
    <row r="6" spans="1:3">
      <c r="A6" s="4" t="s">
        <v>131</v>
      </c>
      <c r="B6" s="5" t="n">
        <v>96</v>
      </c>
      <c r="C6" s="8" t="n">
        <v>80.09999999999999</v>
      </c>
    </row>
    <row r="7" spans="1:3">
      <c r="A7" s="4" t="s">
        <v>132</v>
      </c>
      <c r="B7" s="8" t="n">
        <v>0.8</v>
      </c>
      <c r="C7" s="5" t="n">
        <v>4</v>
      </c>
    </row>
    <row r="8" spans="1:3">
      <c r="A8" s="4" t="s">
        <v>133</v>
      </c>
      <c r="B8" s="8" t="n">
        <v>2.1</v>
      </c>
      <c r="C8" s="8" t="n">
        <v>-2.6</v>
      </c>
    </row>
    <row r="9" spans="1:3">
      <c r="A9" s="4" t="s">
        <v>134</v>
      </c>
      <c r="B9" s="8" t="n">
        <v>12.3</v>
      </c>
      <c r="C9" s="8" t="n">
        <v>10.8</v>
      </c>
    </row>
    <row r="10" spans="1:3">
      <c r="A10" s="4" t="s">
        <v>135</v>
      </c>
      <c r="B10" s="8" t="n">
        <v>-28.3</v>
      </c>
      <c r="C10" s="8" t="n">
        <v>-4.1</v>
      </c>
    </row>
    <row r="11" spans="1:3">
      <c r="A11" s="4" t="s">
        <v>136</v>
      </c>
      <c r="B11" s="8" t="n">
        <v>-5.4</v>
      </c>
      <c r="C11" s="8" t="n">
        <v>-2.8</v>
      </c>
    </row>
    <row r="12" spans="1:3">
      <c r="A12" s="4" t="s">
        <v>85</v>
      </c>
      <c r="B12" s="8" t="n">
        <v>0.2</v>
      </c>
      <c r="C12" s="8" t="n">
        <v>65.3</v>
      </c>
    </row>
    <row r="13" spans="1:3">
      <c r="A13" s="4" t="s">
        <v>137</v>
      </c>
      <c r="B13" s="8" t="n">
        <v>-0.5</v>
      </c>
      <c r="C13" s="8" t="n">
        <v>-10.5</v>
      </c>
    </row>
    <row r="14" spans="1:3">
      <c r="A14" s="4" t="s">
        <v>138</v>
      </c>
      <c r="B14" s="8" t="n">
        <v>0.4</v>
      </c>
      <c r="C14" s="8" t="n">
        <v>4.3</v>
      </c>
    </row>
    <row r="15" spans="1:3">
      <c r="A15" s="3" t="s">
        <v>139</v>
      </c>
    </row>
    <row r="16" spans="1:3">
      <c r="A16" s="4" t="s">
        <v>140</v>
      </c>
      <c r="B16" s="8" t="n">
        <v>-77.8</v>
      </c>
      <c r="C16" s="8" t="n">
        <v>-92.8</v>
      </c>
    </row>
    <row r="17" spans="1:3">
      <c r="A17" s="4" t="s">
        <v>32</v>
      </c>
      <c r="B17" s="8" t="n">
        <v>-86.09999999999999</v>
      </c>
      <c r="C17" s="8" t="n">
        <v>-57.3</v>
      </c>
    </row>
    <row r="18" spans="1:3">
      <c r="A18" s="4" t="s">
        <v>141</v>
      </c>
      <c r="B18" s="8" t="n">
        <v>46.4</v>
      </c>
      <c r="C18" s="5" t="n">
        <v>-1</v>
      </c>
    </row>
    <row r="19" spans="1:3">
      <c r="A19" s="4" t="s">
        <v>47</v>
      </c>
      <c r="B19" s="8" t="n">
        <v>-16.3</v>
      </c>
      <c r="C19" s="8" t="n">
        <v>6.3</v>
      </c>
    </row>
    <row r="20" spans="1:3">
      <c r="A20" s="4" t="s">
        <v>142</v>
      </c>
      <c r="B20" s="8" t="n">
        <v>-17.2</v>
      </c>
      <c r="C20" s="8" t="n">
        <v>-14.4</v>
      </c>
    </row>
    <row r="21" spans="1:3">
      <c r="A21" s="4" t="s">
        <v>143</v>
      </c>
      <c r="B21" s="8" t="n">
        <v>18.6</v>
      </c>
      <c r="C21" s="8" t="n">
        <v>-1.2</v>
      </c>
    </row>
    <row r="22" spans="1:3">
      <c r="A22" s="4" t="s">
        <v>144</v>
      </c>
      <c r="B22" s="8" t="n">
        <v>238.5</v>
      </c>
      <c r="C22" s="8" t="n">
        <v>194.8</v>
      </c>
    </row>
    <row r="23" spans="1:3">
      <c r="A23" s="3" t="s">
        <v>145</v>
      </c>
    </row>
    <row r="24" spans="1:3">
      <c r="A24" s="4" t="s">
        <v>146</v>
      </c>
      <c r="B24" s="8" t="n">
        <v>-90.90000000000001</v>
      </c>
      <c r="C24" s="8" t="n">
        <v>-108.9</v>
      </c>
    </row>
    <row r="25" spans="1:3">
      <c r="A25" s="4" t="s">
        <v>147</v>
      </c>
      <c r="C25" s="8" t="n">
        <v>-79.7</v>
      </c>
    </row>
    <row r="26" spans="1:3">
      <c r="A26" s="4" t="s">
        <v>148</v>
      </c>
      <c r="B26" s="5" t="n">
        <v>1</v>
      </c>
    </row>
    <row r="27" spans="1:3">
      <c r="A27" s="4" t="s">
        <v>149</v>
      </c>
      <c r="B27" s="8" t="n">
        <v>1.8</v>
      </c>
      <c r="C27" s="8" t="n">
        <v>46.2</v>
      </c>
    </row>
    <row r="28" spans="1:3">
      <c r="A28" s="4" t="s">
        <v>150</v>
      </c>
      <c r="C28" s="8" t="n">
        <v>0.9</v>
      </c>
    </row>
    <row r="29" spans="1:3">
      <c r="A29" s="4" t="s">
        <v>151</v>
      </c>
      <c r="B29" s="8" t="n">
        <v>-88.09999999999999</v>
      </c>
      <c r="C29" s="8" t="n">
        <v>-141.5</v>
      </c>
    </row>
    <row r="30" spans="1:3">
      <c r="A30" s="3" t="s">
        <v>152</v>
      </c>
    </row>
    <row r="31" spans="1:3">
      <c r="A31" s="4" t="s">
        <v>153</v>
      </c>
      <c r="B31" s="8" t="n">
        <v>-0.6</v>
      </c>
      <c r="C31" s="8" t="n">
        <v>-19.2</v>
      </c>
    </row>
    <row r="32" spans="1:3">
      <c r="A32" s="4" t="s">
        <v>154</v>
      </c>
      <c r="B32" s="8" t="n">
        <v>-0.2</v>
      </c>
      <c r="C32" s="8" t="n">
        <v>-0.2</v>
      </c>
    </row>
    <row r="33" spans="1:3">
      <c r="A33" s="4" t="s">
        <v>116</v>
      </c>
      <c r="B33" s="8" t="n">
        <v>-95.5</v>
      </c>
      <c r="C33" s="8" t="n">
        <v>-65.2</v>
      </c>
    </row>
    <row r="34" spans="1:3">
      <c r="A34" s="4" t="s">
        <v>155</v>
      </c>
      <c r="B34" s="5" t="n">
        <v>-49</v>
      </c>
      <c r="C34" s="8" t="n">
        <v>-42.2</v>
      </c>
    </row>
    <row r="35" spans="1:3">
      <c r="A35" s="4" t="s">
        <v>156</v>
      </c>
      <c r="B35" s="8" t="n">
        <v>2.6</v>
      </c>
      <c r="C35" s="8" t="n">
        <v>8.300000000000001</v>
      </c>
    </row>
    <row r="36" spans="1:3">
      <c r="A36" s="4" t="s">
        <v>157</v>
      </c>
      <c r="B36" s="8" t="n">
        <v>-8.1</v>
      </c>
      <c r="C36" s="8" t="n">
        <v>-0.2</v>
      </c>
    </row>
    <row r="37" spans="1:3">
      <c r="A37" s="4" t="s">
        <v>158</v>
      </c>
      <c r="B37" s="8" t="n">
        <v>696.5</v>
      </c>
      <c r="C37" s="5" t="n">
        <v>700</v>
      </c>
    </row>
    <row r="38" spans="1:3">
      <c r="A38" s="4" t="s">
        <v>159</v>
      </c>
      <c r="C38" s="5" t="n">
        <v>-53</v>
      </c>
    </row>
    <row r="39" spans="1:3">
      <c r="A39" s="4" t="s">
        <v>160</v>
      </c>
      <c r="B39" s="8" t="n">
        <v>-156.1</v>
      </c>
      <c r="C39" s="8" t="n">
        <v>-210.2</v>
      </c>
    </row>
    <row r="40" spans="1:3">
      <c r="A40" s="4" t="s">
        <v>161</v>
      </c>
      <c r="B40" s="8" t="n">
        <v>-5.7</v>
      </c>
      <c r="C40" s="8" t="n">
        <v>10.5</v>
      </c>
    </row>
    <row r="41" spans="1:3">
      <c r="A41" s="4" t="s">
        <v>162</v>
      </c>
      <c r="B41" s="8" t="n">
        <v>-11.4</v>
      </c>
      <c r="C41" s="8" t="n">
        <v>-146.4</v>
      </c>
    </row>
    <row r="42" spans="1:3">
      <c r="A42" s="4" t="s">
        <v>163</v>
      </c>
      <c r="B42" s="8" t="n">
        <v>432.8</v>
      </c>
      <c r="C42" s="8" t="n">
        <v>465.1</v>
      </c>
    </row>
    <row r="43" spans="1:3">
      <c r="A43" s="4" t="s">
        <v>164</v>
      </c>
      <c r="B43" s="8" t="n">
        <v>421.4</v>
      </c>
      <c r="C43" s="8" t="n">
        <v>318.7</v>
      </c>
    </row>
    <row r="44" spans="1:3">
      <c r="A44" s="4" t="s">
        <v>165</v>
      </c>
    </row>
    <row r="45" spans="1:3">
      <c r="A45" s="3" t="s">
        <v>152</v>
      </c>
    </row>
    <row r="46" spans="1:3">
      <c r="A46" s="4" t="s">
        <v>166</v>
      </c>
      <c r="C46" s="8" t="n">
        <v>-492.5</v>
      </c>
    </row>
    <row r="47" spans="1:3">
      <c r="A47" s="4" t="s">
        <v>167</v>
      </c>
    </row>
    <row r="48" spans="1:3">
      <c r="A48" s="3" t="s">
        <v>152</v>
      </c>
    </row>
    <row r="49" spans="1:3">
      <c r="A49" s="4" t="s">
        <v>166</v>
      </c>
      <c r="B49" s="7" t="n">
        <v>-701.8</v>
      </c>
    </row>
    <row r="50" spans="1:3">
      <c r="A50" s="4" t="s">
        <v>168</v>
      </c>
    </row>
    <row r="51" spans="1:3">
      <c r="A51" s="3" t="s">
        <v>152</v>
      </c>
    </row>
    <row r="52" spans="1:3">
      <c r="A52" s="4" t="s">
        <v>169</v>
      </c>
      <c r="C52" s="5" t="n">
        <v>500</v>
      </c>
    </row>
    <row r="53" spans="1:3">
      <c r="A53" s="4" t="s">
        <v>170</v>
      </c>
    </row>
    <row r="54" spans="1:3">
      <c r="A54" s="3" t="s">
        <v>130</v>
      </c>
    </row>
    <row r="55" spans="1:3">
      <c r="A55" s="4" t="s">
        <v>85</v>
      </c>
      <c r="C55" s="8" t="n">
        <v>65.3</v>
      </c>
    </row>
    <row r="56" spans="1:3">
      <c r="A56" s="3" t="s">
        <v>152</v>
      </c>
    </row>
    <row r="57" spans="1:3">
      <c r="A57" s="4" t="s">
        <v>171</v>
      </c>
      <c r="C57" s="5" t="n">
        <v>-746</v>
      </c>
    </row>
    <row r="58" spans="1:3">
      <c r="A58" s="4" t="s">
        <v>159</v>
      </c>
      <c r="C58" s="9" t="n">
        <v>-5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6:02:15Z</dcterms:created>
  <dcterms:modified xmlns:dcterms="http://purl.org/dc/terms/" xmlns:xsi="http://www.w3.org/2001/XMLSchema-instance" xsi:type="dcterms:W3CDTF">2018-11-09T16:02:15Z</dcterms:modified>
</cp:coreProperties>
</file>